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MOUNTS RECEIVABLE" sheetId="10" state="visible" r:id="rId10"/>
    <sheet xmlns:r="http://schemas.openxmlformats.org/officeDocument/2006/relationships" name="ACQUISITION OF KENNADY DIAMOND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COMMISSIONING AND RESTORATION" sheetId="14" state="visible" r:id="rId14"/>
    <sheet xmlns:r="http://schemas.openxmlformats.org/officeDocument/2006/relationships" name="SECURED NOTES PAYABLE" sheetId="15" state="visible" r:id="rId15"/>
    <sheet xmlns:r="http://schemas.openxmlformats.org/officeDocument/2006/relationships" name="NET FINANCE EXPENSES" sheetId="16" state="visible" r:id="rId16"/>
    <sheet xmlns:r="http://schemas.openxmlformats.org/officeDocument/2006/relationships" name="SHAREHOLDERS' EQUITY" sheetId="17" state="visible" r:id="rId17"/>
    <sheet xmlns:r="http://schemas.openxmlformats.org/officeDocument/2006/relationships" name="SELLING, GENERAL AND ADMINISTRA" sheetId="18" state="visible" r:id="rId18"/>
    <sheet xmlns:r="http://schemas.openxmlformats.org/officeDocument/2006/relationships" name="DERIVATIVE ASSETS AND LIABILITI" sheetId="19" state="visible" r:id="rId19"/>
    <sheet xmlns:r="http://schemas.openxmlformats.org/officeDocument/2006/relationships" name="FINANCIAL INSTRUMENT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CAPITAL MANAGEMENT" sheetId="23" state="visible" r:id="rId23"/>
    <sheet xmlns:r="http://schemas.openxmlformats.org/officeDocument/2006/relationships" name="SEGMENTED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MOUNTS RECEIVABLE (Tables)" sheetId="27" state="visible" r:id="rId27"/>
    <sheet xmlns:r="http://schemas.openxmlformats.org/officeDocument/2006/relationships" name="ACQUISITION OF KENNADY DIAMON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COMMISSIONING AND RESTORATI_2" sheetId="31" state="visible" r:id="rId31"/>
    <sheet xmlns:r="http://schemas.openxmlformats.org/officeDocument/2006/relationships" name="SECURED NOTES PAYABLE (Tables)" sheetId="32" state="visible" r:id="rId32"/>
    <sheet xmlns:r="http://schemas.openxmlformats.org/officeDocument/2006/relationships" name="NET FINANCE EXPENSES (Tables)" sheetId="33" state="visible" r:id="rId33"/>
    <sheet xmlns:r="http://schemas.openxmlformats.org/officeDocument/2006/relationships" name="SHAREHOLDERS' EQUITY (Tables)" sheetId="34" state="visible" r:id="rId34"/>
    <sheet xmlns:r="http://schemas.openxmlformats.org/officeDocument/2006/relationships" name="SELLING, GENERAL AND ADMINIST_2" sheetId="35" state="visible" r:id="rId35"/>
    <sheet xmlns:r="http://schemas.openxmlformats.org/officeDocument/2006/relationships" name="DERIVATIVE ASSETS AND LIABILI_2" sheetId="36" state="visible" r:id="rId36"/>
    <sheet xmlns:r="http://schemas.openxmlformats.org/officeDocument/2006/relationships" name="FINANCIAL INSTRUMENTS (Tables)" sheetId="37" state="visible" r:id="rId37"/>
    <sheet xmlns:r="http://schemas.openxmlformats.org/officeDocument/2006/relationships" name="RELATED PARTIES (Tables)" sheetId="38" state="visible" r:id="rId38"/>
    <sheet xmlns:r="http://schemas.openxmlformats.org/officeDocument/2006/relationships" name="INCOME TAXES (Tables)" sheetId="39" state="visible" r:id="rId39"/>
    <sheet xmlns:r="http://schemas.openxmlformats.org/officeDocument/2006/relationships" name="CAPITAL MANAGEMENT (Tables)" sheetId="40" state="visible" r:id="rId40"/>
    <sheet xmlns:r="http://schemas.openxmlformats.org/officeDocument/2006/relationships" name="SEGMENTED REPORTING (Tables)" sheetId="41" state="visible" r:id="rId41"/>
    <sheet xmlns:r="http://schemas.openxmlformats.org/officeDocument/2006/relationships" name="NATURE OF OPERATIONS (Details T" sheetId="42" state="visible" r:id="rId42"/>
    <sheet xmlns:r="http://schemas.openxmlformats.org/officeDocument/2006/relationships" name="BASIS OF PRESENTATION (Details "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AMOUNTS RECEIVABLE (Details)" sheetId="46" state="visible" r:id="rId46"/>
    <sheet xmlns:r="http://schemas.openxmlformats.org/officeDocument/2006/relationships" name="ACQUISITION OF KENNADY DIAMON_3" sheetId="47" state="visible" r:id="rId47"/>
    <sheet xmlns:r="http://schemas.openxmlformats.org/officeDocument/2006/relationships" name="ACQUISITION OF KENNADY DIAMON_4" sheetId="48" state="visible" r:id="rId48"/>
    <sheet xmlns:r="http://schemas.openxmlformats.org/officeDocument/2006/relationships" name="INVENTORIES (Details)" sheetId="49" state="visible" r:id="rId49"/>
    <sheet xmlns:r="http://schemas.openxmlformats.org/officeDocument/2006/relationships" name="INVENTORIES (Details Textual)"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DECOMMISSIONING AND RESTORATI_3" sheetId="53" state="visible" r:id="rId53"/>
    <sheet xmlns:r="http://schemas.openxmlformats.org/officeDocument/2006/relationships" name="DECOMMISSIONING AND RESTORATI_4" sheetId="54" state="visible" r:id="rId54"/>
    <sheet xmlns:r="http://schemas.openxmlformats.org/officeDocument/2006/relationships" name="DECOMMISSIONING AND RESTORATI_5" sheetId="55" state="visible" r:id="rId55"/>
    <sheet xmlns:r="http://schemas.openxmlformats.org/officeDocument/2006/relationships" name="SECURED NOTES PAYABLE (Details)" sheetId="56" state="visible" r:id="rId56"/>
    <sheet xmlns:r="http://schemas.openxmlformats.org/officeDocument/2006/relationships" name="SECURED NOTES PAYABLE (Details " sheetId="57" state="visible" r:id="rId57"/>
    <sheet xmlns:r="http://schemas.openxmlformats.org/officeDocument/2006/relationships" name="NET FINANCE EXPENSES (Details)"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2" sheetId="61" state="visible" r:id="rId61"/>
    <sheet xmlns:r="http://schemas.openxmlformats.org/officeDocument/2006/relationships" name="SHAREHOLDERS' EQUITY (Details 3" sheetId="62" state="visible" r:id="rId62"/>
    <sheet xmlns:r="http://schemas.openxmlformats.org/officeDocument/2006/relationships" name="SHAREHOLDERS' EQUITY (Details 4" sheetId="63" state="visible" r:id="rId63"/>
    <sheet xmlns:r="http://schemas.openxmlformats.org/officeDocument/2006/relationships" name="SHAREHOLDERS' EQUITY (Details 5" sheetId="64" state="visible" r:id="rId64"/>
    <sheet xmlns:r="http://schemas.openxmlformats.org/officeDocument/2006/relationships" name="SHAREHOLDERS' EQUITY (Details T" sheetId="65" state="visible" r:id="rId65"/>
    <sheet xmlns:r="http://schemas.openxmlformats.org/officeDocument/2006/relationships" name="SELLING, GENERAL AND ADMINIST_3" sheetId="66" state="visible" r:id="rId66"/>
    <sheet xmlns:r="http://schemas.openxmlformats.org/officeDocument/2006/relationships" name="DERIVATIVE ASSETS AND LIABILI_3" sheetId="67" state="visible" r:id="rId67"/>
    <sheet xmlns:r="http://schemas.openxmlformats.org/officeDocument/2006/relationships" name="DERIVATIVE ASSETS AND LIABILI_4" sheetId="68" state="visible" r:id="rId68"/>
    <sheet xmlns:r="http://schemas.openxmlformats.org/officeDocument/2006/relationships" name="DERIVATIVE ASSETS AND LIABILI_5" sheetId="69" state="visible" r:id="rId69"/>
    <sheet xmlns:r="http://schemas.openxmlformats.org/officeDocument/2006/relationships" name="FINANCIAL INSTRUMENTS (Details)" sheetId="70" state="visible" r:id="rId70"/>
    <sheet xmlns:r="http://schemas.openxmlformats.org/officeDocument/2006/relationships" name="FINANCIAL INSTRUMENTS (Details " sheetId="71" state="visible" r:id="rId71"/>
    <sheet xmlns:r="http://schemas.openxmlformats.org/officeDocument/2006/relationships" name="FINANCIAL INSTRUMENTS (Detail_2" sheetId="72" state="visible" r:id="rId72"/>
    <sheet xmlns:r="http://schemas.openxmlformats.org/officeDocument/2006/relationships" name="FINANCIAL INSTRUMENTS (Detail_3" sheetId="73" state="visible" r:id="rId73"/>
    <sheet xmlns:r="http://schemas.openxmlformats.org/officeDocument/2006/relationships" name="RELATED PARTIES (Details)" sheetId="74" state="visible" r:id="rId74"/>
    <sheet xmlns:r="http://schemas.openxmlformats.org/officeDocument/2006/relationships" name="RELATED PARTIES (Details 1)" sheetId="75" state="visible" r:id="rId75"/>
    <sheet xmlns:r="http://schemas.openxmlformats.org/officeDocument/2006/relationships" name="RELATED PARTIES (Details 2)" sheetId="76" state="visible" r:id="rId76"/>
    <sheet xmlns:r="http://schemas.openxmlformats.org/officeDocument/2006/relationships" name="RELATED PARTIES (Details Textua"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Textual)" sheetId="81" state="visible" r:id="rId81"/>
    <sheet xmlns:r="http://schemas.openxmlformats.org/officeDocument/2006/relationships" name="CAPITAL MANAGEMENT (Details)" sheetId="82" state="visible" r:id="rId82"/>
    <sheet xmlns:r="http://schemas.openxmlformats.org/officeDocument/2006/relationships" name="CAPITAL MANAGEMENT (Details Tex" sheetId="83" state="visible" r:id="rId83"/>
    <sheet xmlns:r="http://schemas.openxmlformats.org/officeDocument/2006/relationships" name="SEGMENTED REPORTING (Details)" sheetId="84" state="visible" r:id="rId84"/>
  </sheets>
  <definedNames/>
  <calcPr calcId="124519" fullCalcOnLoad="1"/>
</workbook>
</file>

<file path=xl/sharedStrings.xml><?xml version="1.0" encoding="utf-8"?>
<sst xmlns="http://schemas.openxmlformats.org/spreadsheetml/2006/main" uniqueCount="768">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Mountain Province Diamonds Inc.</t>
  </si>
  <si>
    <t>Entity Central Index Key</t>
  </si>
  <si>
    <t>0001004530</t>
  </si>
  <si>
    <t>Current Fiscal Year End Date</t>
  </si>
  <si>
    <t>--12-31</t>
  </si>
  <si>
    <t>Entity Current Reporting Status</t>
  </si>
  <si>
    <t>Yes</t>
  </si>
  <si>
    <t>Trading Symbol</t>
  </si>
  <si>
    <t>MPVD</t>
  </si>
  <si>
    <t>Entity Common Stock, Shares Outstanding</t>
  </si>
  <si>
    <t>Entity Emerging Growth Company</t>
  </si>
  <si>
    <t>Consolidated Balance Sheets $ in Thousands, $ in Thousands</t>
  </si>
  <si>
    <t>Dec. 31, 2018CAD ($)</t>
  </si>
  <si>
    <t>Dec. 31, 2017CAD ($)</t>
  </si>
  <si>
    <t>Current assets</t>
  </si>
  <si>
    <t>Cash</t>
  </si>
  <si>
    <t>Amounts receivable</t>
  </si>
  <si>
    <t>Prepaid expenses and other</t>
  </si>
  <si>
    <t>Inventories</t>
  </si>
  <si>
    <t>Total current assets</t>
  </si>
  <si>
    <t>Reclamation deposit</t>
  </si>
  <si>
    <t>Derivative assets</t>
  </si>
  <si>
    <t>Property, plant and equipment</t>
  </si>
  <si>
    <t>Total assets</t>
  </si>
  <si>
    <t>Current liabilities</t>
  </si>
  <si>
    <t>Accounts payable and accrued liabilities</t>
  </si>
  <si>
    <t>Derivative liabilities</t>
  </si>
  <si>
    <t>Income taxes payable</t>
  </si>
  <si>
    <t>Total current liabilities</t>
  </si>
  <si>
    <t>Secured notes payable</t>
  </si>
  <si>
    <t>Decommissioning and restoration liability</t>
  </si>
  <si>
    <t>Deferred income tax liabilities</t>
  </si>
  <si>
    <t>Shareholders' equity:</t>
  </si>
  <si>
    <t>Share capital</t>
  </si>
  <si>
    <t>Share-based payments reserve</t>
  </si>
  <si>
    <t>Deficit</t>
  </si>
  <si>
    <t>Accumulated other comprehensive income</t>
  </si>
  <si>
    <t>Total shareholders' equity</t>
  </si>
  <si>
    <t>Total liabilities and shareholders' equity</t>
  </si>
  <si>
    <t>Consolidated Statements of Comprehensive (Loss) Income - CAD ($) $ in Thousands</t>
  </si>
  <si>
    <t>Dec. 31, 2018</t>
  </si>
  <si>
    <t>Dec. 31, 2017</t>
  </si>
  <si>
    <t>Statement of comprehensive income [abstract]</t>
  </si>
  <si>
    <t>Sales</t>
  </si>
  <si>
    <t>Cost of sales:</t>
  </si>
  <si>
    <t>Production costs</t>
  </si>
  <si>
    <t>Cost of acquired diamonds</t>
  </si>
  <si>
    <t>Depreciation and depletion</t>
  </si>
  <si>
    <t>Earnings from mine operations</t>
  </si>
  <si>
    <t>Exploration and evaluation expenses</t>
  </si>
  <si>
    <t>Selling, general and administrative expenses</t>
  </si>
  <si>
    <t>Operating income</t>
  </si>
  <si>
    <t>Net finance expenses</t>
  </si>
  <si>
    <t>Derivative (losses) gains</t>
  </si>
  <si>
    <t>Foreign exchange (losses) gains</t>
  </si>
  <si>
    <t>Other income</t>
  </si>
  <si>
    <t>(Loss) income before taxes</t>
  </si>
  <si>
    <t>Current income taxes</t>
  </si>
  <si>
    <t>[1]</t>
  </si>
  <si>
    <t>Deferred income taxes</t>
  </si>
  <si>
    <t>Total income taxes</t>
  </si>
  <si>
    <t>Net (loss) income for the year</t>
  </si>
  <si>
    <t>Items that will not be reclassified subsequently to profit and loss:</t>
  </si>
  <si>
    <t>Change in fair value of equity securities</t>
  </si>
  <si>
    <t>Other comprehensive income</t>
  </si>
  <si>
    <t>Total comprehensive (loss) income for the year</t>
  </si>
  <si>
    <t>Basic and diluted (loss) earnings per share</t>
  </si>
  <si>
    <t>Basic weighted average number of shares outstanding</t>
  </si>
  <si>
    <t>Diluted weighted average number of shares outstanding</t>
  </si>
  <si>
    <t>In the current income tax expense, $574 has been paid in the year ended December 31, 2018, with the remaining $574 still outstanding, and presented as income taxes payable.</t>
  </si>
  <si>
    <t>Consolidated Statements of Equity - CAD ($) $ in Thousands</t>
  </si>
  <si>
    <t>Total</t>
  </si>
  <si>
    <t>Balance at Dec. 31, 2016</t>
  </si>
  <si>
    <t>Balance (in Shares) at Dec. 31, 2016</t>
  </si>
  <si>
    <t>Net income (loss) for the year</t>
  </si>
  <si>
    <t>Issuance of common shares – exercise of options</t>
  </si>
  <si>
    <t>Issuance of common shares – exercise of options (in Shares)</t>
  </si>
  <si>
    <t>Fair value of options exercised from share-based payments reserve</t>
  </si>
  <si>
    <t>Share-based payment</t>
  </si>
  <si>
    <t>Issuance of common shares – restricted share unit</t>
  </si>
  <si>
    <t>Issuance of common shares – restricted share unit (in Shares)</t>
  </si>
  <si>
    <t>Dividends declared and paid</t>
  </si>
  <si>
    <t>Financial assets at fair value through other comprehensive income</t>
  </si>
  <si>
    <t>Gain on equity securities</t>
  </si>
  <si>
    <t>Balance at Dec. 31, 2017</t>
  </si>
  <si>
    <t>Balance (in Shares) at Dec. 31, 2017</t>
  </si>
  <si>
    <t>Share issuance to acquire Kennady Diamonds Inc.</t>
  </si>
  <si>
    <t>Share issuance to acquire Kennady Diamonds Inc. (in shares)</t>
  </si>
  <si>
    <t>Balance at Dec. 31, 2018</t>
  </si>
  <si>
    <t>Balance (in Shares) at Dec. 31, 2018</t>
  </si>
  <si>
    <t>Consolidated Statements of Cash Flows $ in Thousands</t>
  </si>
  <si>
    <t>Operating activities:</t>
  </si>
  <si>
    <t>Adjustments:</t>
  </si>
  <si>
    <t>Net financing expenses</t>
  </si>
  <si>
    <t>Share-based payment expense</t>
  </si>
  <si>
    <t>Derivative losses (gains)</t>
  </si>
  <si>
    <t>Foreign exchange losses (gains)</t>
  </si>
  <si>
    <t>Income taxes paid</t>
  </si>
  <si>
    <t>Adjustments</t>
  </si>
  <si>
    <t>Changes in non-cash operating working capital:</t>
  </si>
  <si>
    <t>Cash flows from (used in) operating activities</t>
  </si>
  <si>
    <t>Investing activities:</t>
  </si>
  <si>
    <t>Restricted cash</t>
  </si>
  <si>
    <t>Pre-production sales capitalized</t>
  </si>
  <si>
    <t>Interest income</t>
  </si>
  <si>
    <t>Capitalized interest paid</t>
  </si>
  <si>
    <t>Purchase of property, plant and equipment</t>
  </si>
  <si>
    <t>Cash acquired and transaction costs on asset acquisition of Kennady Diamonds Inc.</t>
  </si>
  <si>
    <t>Cash flows from (used in) investing activities</t>
  </si>
  <si>
    <t>Financing activities:</t>
  </si>
  <si>
    <t>Loan facility proceeds</t>
  </si>
  <si>
    <t>Repayment of loan facility</t>
  </si>
  <si>
    <t>Repurchase of secured notes</t>
  </si>
  <si>
    <t>Financing costs</t>
  </si>
  <si>
    <t>Payment of dividends</t>
  </si>
  <si>
    <t>Proceeds from option exercises</t>
  </si>
  <si>
    <t>Cash flows from (used in) financing activities</t>
  </si>
  <si>
    <t>Effect of foreign exchange rate changes on cash</t>
  </si>
  <si>
    <t>(Decrease) increase in cash</t>
  </si>
  <si>
    <t>Cash, beginning of year</t>
  </si>
  <si>
    <t>Cash, end of year</t>
  </si>
  <si>
    <t>NATURE OF OPERATIONS</t>
  </si>
  <si>
    <t>NATURE OF OPERATIONS [Abstract]</t>
  </si>
  <si>
    <t>Disclosure of going concern [text block]</t>
  </si>
  <si>
    <t>1. Nature of Operations Mountain Province Diamonds Inc. (“Mountain Province” and together with its subsidiaries collectively, the “Company”) was incorporated on December 2, 1986 under the British Columbia Company Act. The Company amended its articles and continued incorporation under the Ontario Business Corporations Act effective May 8, 2006. The Company holds a 49% interest in the Gahcho Kué Project (“Gahcho Kué Diamond Mine” or “GK Mine” or “GK Project”) in Canada’s Northwest Territories. On April 13, 2018, the Company completed the asset acquisition of Kennady Diamonds Inc. (formerly KDI.V on the TSX Venture exchange), which included 100% of the mineral rights of the Kennady North Project (“KNP”). Effective March 1, 2017, the GK Mine declared commercial production for accounting purposes. The address of the Company’s registered office and its principal place of business is 161 Bay Street, Suite 1410, PO Box 216, Toronto, ON, Canada, M5J 2S1. The Company’s shares are listed on the Toronto Stock Exchange (“TSX”) and NASDAQ under the symbol ‘MPVD’. The underlying value and recoverability of the amounts shown as “Property, Plant and Equipment” (Note 8) are dependent upon future profitable production and proceeds from disposition of the Company’s mineral properties. KNP is involved in the exploration, discovery, evaluation and development of diamond properties in Canada’s Northwest Territories. The underlying value and recoverability of amounts shown as “Mineral Properties” is dependent upon the ability of the Company to discover economically recoverable reserves, to have successful exploration, permitting and development, and upon future profitable production or proceeds from disposition of the Company’s mineral properties. Failure to discover and develop economically recoverable reserves will require the Company to write off costs capitalized to date. Authorization of Financial Statements These consolidated financial statements were approved by the Board of Directors on March 20, 2019.</t>
  </si>
  <si>
    <t>BASIS OF PRESENTATION</t>
  </si>
  <si>
    <t>Disclosure of basis of preparation [Abstract]</t>
  </si>
  <si>
    <t>Disclosure of basis of preparation of financial statements [text block]</t>
  </si>
  <si>
    <t>2. BASIS OF PRESENTATION These consolidated financial statements of the Company were prepared in accordance with International Financial Reporting Standards (“IFRS”) as issued by the International Accounting Standards Board. The policies set out below were consistently applied to all the periods presented. These financial statements were prepared under the historical cost convention, as modified by the revaluation of equity securities and derivative assets and liabilities and are presented in thousands of Canadian dollars. The consolidated financial statements include the accounts of Mountain Province and its wholly-owned subsidiaries:  2435572 Ontario Inc. (100% owned)  2435386 Ontario Inc. (100% owned by 2435572 Ontario Inc.)  Kennady Diamonds Inc. (100% owned) (from the date of acquisition – See Note 6) The Company’s interest in the GK Mine is held through 2435386 Ontario Inc. All intercompany balances, transactions, income, expenses, profits and losses, including unrealized gains and losses have been eliminated on consolidation. The Company has determined that its interest in the GK Mine through its joint arrangement is a joint operation under IFRS 11, Joint Arrangements, and, accordingly has recorded the assets, liabilities, revenues and expenses in relation to its interest in the joint operation. The Company’s interest in the GK Mine is bound by a contractual arrangement establishing joint control over the mine through required unanimous consent of the Company and De Beers Canada Inc. (“De Beers” or the “Operator”, and together with the Company, the “Participants”) for strategic, financial and operating policies of the GK Mine. The GK Mine management committee has two representatives of each of the Company and De Beers. The Participants have appointed De Beers as the operator of the GK Mine.</t>
  </si>
  <si>
    <t>SIGNIFICANT ACCOUNTING POLICIES</t>
  </si>
  <si>
    <t>Disclosure Of Significant Accounting Policies [Abstract]</t>
  </si>
  <si>
    <t>Disclosure of significant accounting policies [text block]</t>
  </si>
  <si>
    <t>3. Significant accounting policies (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at the rates prevailing at that date. Non-monetary items that are measured based on historical cost in a foreign currency are translated at the exchange rate at the date of the transaction. Exchange differences are recognized in profit or loss in the period in which they arise and presented in the consolidated statements of comprehensive (loss) income. (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The fair value determined for both RSUs and stock options at grant date is recognized over the vesting period in accordance with the vesting terms and conditions, with a corresponding increase to share-based payments reserve.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 (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s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were the following;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 (v) Commencement of commercial production There are a number of quantitative and qualitative measures the Company considers when determining if conditions exist for the transition from pre-commercial production to commencement of commercial production of an operating mine, which include:  all major capital expenditures have been completed to bring the mine to the condition necessary for it to be capable of operating in the manner intended by management;  mineral recoveries are at or near expected production levels;  the ability to sustain ongoing production of ore; and  the ability to operate the plant as intended, achieving 30 days at an average of 70% design capacity. The list of measures is not exhaustive and management takes into account the surrounding circumstances before making any specific decision. (vi) Impairment of non-financial assets The carrying value of the Company’s capitalized property, plant and equipment, and evaluation and explor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 (vi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 (vi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risk-free discount rate. The increase in the provision due to passage of time is recognized as accretion expense. The Company does not have any provisions as of December 31, 2018 and 2017 other than the provision for decommissioning and restoration associated with the property, plant and equipment.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of affected areas.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ix) Loss or earnings per share Basic loss or earnings per share is calculated by dividing loss or earnings attributable to common shares divided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 (x) Revenue recognition The Company utilizes a sales agent to facilitate the sale of rough and/or fancies and specials diamonds to the end-customer. The Company recognizes revenue when consideration has been received by the Company’s sales agent, which represents the completion of the performance obligation of the Company and when control is passed to the 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 (xi)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method following commencement of commercial production. Assets under construction are not amortized; rather costs are deferred until the asset is ready for use, at which point the deferred amount is transferred to the appropriate asset category and amortized as set out below. The Company has changed its estimate of the useful life of the earthmoving equipment category within property, plant and equipment to better reflect the pattern of consumption being the straight line over the shorter of remaining life of the mine or life of the asset, rather than estimated hours. This change has been applied prospectively. This change in estimate did not result in a material difference to the depreciation in the current period. It is estimated it will not have a material impact on future periods’ depreciation. The Company has changed its estimate of the basis for units of production over proven and probable reserves from carats recovered to ore treated. This change has been applied prospectively to better reflect the pattern of consumption over the remaining life of mine. This change only affects the production and related equipment, general infrastructure, mineral properties and deferred stripping categories within property, plant and equipment.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 (xii)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xi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stripping) are capitalized as mine development costs. These amounts were capitalized under assets under constr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xiv) New accounting policies adopted in the current year (a) Financial instruments The Company has adopted all of the requirements of IFRS 9 Financial Instruments (“IFRS 9”), as of January 1, 2018. IFRS 9 has replaced IAS 39 Financial Instruments: Recognition and Measurement (“IAS 39”). IFRS 9 utilizes a revised model for recognition and measurement of financial instruments and a single, forward-looking “expected loss” impairment model. There are differences between IFRS 9 and IAS 39, however, most of the requirements in IAS 39 for classification and measurement of financial liabilities were carried forward in IFRS 9, so the Company’s accounting policy with respect to financial liabilities, including the accounting for the embedded derivative related to the secured notes payable, is unchanged. As a result of the adoption of IFRS 9, the Company has changed its accounting policy for financial assets retrospectively, for assets that were recognized at the date of application. The change did not impact the carrying value of any financial assets on transition date. The main area of change is the accounting for cash previously classified as fair value through profit and loss. The following is the Company’s new accounting policy for financial instruments under IFRS 9. Classification The Company classifies its financial instrumen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Asset/Liability Original classifciation IAS 39 New classification IFRS 9 Cash FVTPL Amortized cost Equity securities Available-for-sale FVTOCI Amounts receivable Loans and receivables Amortized cost Derivative assets FVTPL FVTPL Accounts payable and accrued liabilities Other liabilties Amortized cost Secured notes payable Other liabilties Amortized cost The Company is not required to restate prior periods. The adoption of IFRS 9 resulted in no change to the opening accumulated deficit on January 1, 2018. The Company’s cash consists of balances with banks. The Company had no held-to-maturity financial assets at December 31, 2018 and 2017.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nd liabilities at amortized cost Financial assets and liabilities at amortized cost are initially recognized at fair value, plus transaction costs, and subsequently carried at amortized cost less any impairment. Financial liabilities carried at amortized cost utilize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assets and liabilities at FVTPL Financial assets and liabilities carried at FVTPL are initially recorded at fair value and transaction costs are expensed in the consolidated statements of comprehensive (loss) income. Realized and unrealized gains and losses arising from changes in the fair value of the financial assets and liabilities held at FVTPL are included in the consolidated statements of comprehensive (loss) income in the period in which they arise.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 income. However, gains and losses on derecognition of financial assets classified as FVTOCI are reclassified to retained earnings (deficit) as a reclassification within equity.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the consolidated statements of comprehensive (loss) income. (b) Foreign currency transactions and advance consideration In December 2016, the IASB issued IFRIC Interpretation 22 “Foreign Currency Transactions and Advance Consideration” (“IFRIC 22”). IFRIC 22 is applicable for annual periods beginning on or after January 1, 2018 and permits early adoption. IFRIC 22 clarifies which date should be used for translation when a foreign currency transaction involves an advance payment or receipt.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the advance consideration. The adoption of IFRIC 22 did not have an effect on the consolidated financial statements for the period. (xv)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Leases On January 13, 2016, the IASB issued IFRS 16, Leases (“IFRS 16”). The new standard will replace existing lease guidance in IFRS and related interpretations and requires companies to bring most leases on balance sheet. The significant change will affect the accounting treatment of leases currently classified as operating leases. The new standard is effective for annual periods beginning on or after January 1, 2019. The Company has concluded that the adoption of IFRS 16 will have an increase in lease liabilities, representing the present value of future payments under arrangements currently classified as operating leases, along with a corresponding increase in property, plant and equipment. Upon increasing property, plant and equipment, there will be an impact on the statement of comprehensive (loss) income, with an increase to depreciation, depletion and finance costs rather than operating expenses. There will be an impact on the statement of cash flows with an increase to financing activities rather than operating activities. Management believes the quantitative impact of this adoption will not be material. Uncertainty over income tax treatments On June 7, 2017, the IASB issued IFRIC Interpretation 23, Uncertainty over Income Tax Treatments (“IFRIC 23”). IFRIC 23 provides guidance on the accounting for current and deferred tax liabilities and assets in circumstances in which there is uncertainty over income tax treatments. IFRIC 23 is applicable for annual periods beginning on or after January 1, 2019. Earlier application is permitted. Management concludes there will be no material impact on the effect of adopting IFRIC 23 on the consolidated financial statements for annual periods beginning January 1, 2019.</t>
  </si>
  <si>
    <t>SIGNIFICANT ACCOUNTING JUDGMENTS, ESTIMATES AND ASSUMPTIONS</t>
  </si>
  <si>
    <t>Disclosure Of Accounting Judgements And Estimates Assumptions [Abstract]</t>
  </si>
  <si>
    <t>Disclosure of accounting judgements and estimates [text block]</t>
  </si>
  <si>
    <t>4. SIGNIFICANT ACCOUNTING JUDGMENTS, ESTIMATES AND ASSUMPTIONS The preparation of the Company’s consolidated financial statements requires management to make judgments and/or estimates that affect the reported amounts of assets and liabilities at the date of the financial statements and reported amounts of expenses during the reporting period. These judgments and estimates are continuously evaluated and are based on management’s experience and knowledge of the relevant facts and circumstances. Actual results may differ from the estimates. The key areas where judgments, estimates and assumptions have been made are summarized below. i) Significant judgments in applying accounting policies The areas which require management to make significant judgments in applying the Company’s accounting policies are: a) Impairment analysis – property, plant and equipment and evaluation and exploration assets As required under IAS 36 and IFRS 6, the Company reviews its property, plant and equipment and its evaluation and exploration assets for impairment based on results to date and when events and changes in circumstances indicate that the carrying value of the assets may not be recoverable. The Company is required to make certain judgments in assessing indicators of impairment. The Company’s assessment was that as at December 31, 2018 no indicator of an impairment in the carrying value of its property, plant and equipment and evaluation and exploration assets had occurred. The Company assessed for impairment as at December 31, 2017, but determined no impairment existed. ii) Significant accounting estimates and assumptions The areas which require management to make significant estimates and assumptions in determining carrying values include, but are not limited to: a) Mineral reserves and resources Mineral reserve and resource estimates include numerous uncertainties and depend heavily on geological interpretations and statistical inferences drawn from drilling and other data, and require estimates of the future price for the commodity and future cost of operations. The mineral reserve and resources are subject to uncertainty and actual results may vary from these estimates. Results from drilling, testing and production, as well as material changes in commodity prices and operating costs subsequent to the date of the estimate, may justify revision of such estimates. Changes in the proven and probable mineral reserves or measured and indicated and inferred mineral resources estimates may impact the carrying value of the properties. This will also impact the carrying value of the decommissioning and restoration liability and future depletion charges. b) Provision for decommissioning and restoration The decommissioning and restoration liability and the accretion recorded are based on estimates of future cash flows, discount rates, and assumptions regarding timing. The estimates are subject to change and the actual costs for the decommissioning and restoration liability may change significantly. Significant assumptions exist for the determination of what constitutes decommissioning and restoration. Judgment has been applied by management to determine which decommissioning and restoration costs have been appropriately capitalized to inventory, based on the nature of the costs incurred upon reaching commercial production. c) Deferred taxes Deferred income tax assets and liabilities are determined based on differences between the financial reporting and tax bases of assets and liabilities and on unused losses carried forward, and are measured using the substantively enacted tax rates that are expected to be in effect when the differences are expected to reverse or losses are expected to be utilized. Deferred tax assets are recorded to recognize tax benefits only to the extent that, based on available evidence, including forecasts which include taxable profits, it is probable that they will be realized. Significant judgement is involved in determining when an adequate track record has been established to support the accuracy of the assumptions related to the forecasts of taxable profits. d) Business combinations Determination of whether a set of assets acquired and liabilities assumed constitute the acquisition of a business or asset may require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of Kennady Diamonds Inc. on April 13, 2018 did not meet the criteria for accounting as a business combination (Note 6).</t>
  </si>
  <si>
    <t>AMOUNTS RECEIVABLE</t>
  </si>
  <si>
    <t>Disclosure Of Amounts Receivable [Abstract]</t>
  </si>
  <si>
    <t>Disclosure of trade and other receivables [text block]</t>
  </si>
  <si>
    <t xml:space="preserve">5. AMOUNTS RECEIVABLE December 31, December 31, 2018 2017 Sales receivable $ 180 $ - GST/HST receivable 1,247 2,068 Other receivable 1,051 611 Total $ 2,478 $ 2,679 </t>
  </si>
  <si>
    <t>ACQUISITION OF KENNADY DIAMONDS INC.</t>
  </si>
  <si>
    <t>Disclosure Of Business Combinations Abstract</t>
  </si>
  <si>
    <t>Disclosure of detailed information about business combination [text block]</t>
  </si>
  <si>
    <t xml:space="preserve">6. ACQUISITION OF KENNADY DIAMONDS INC. On January 29, 2018, the Company announced a definitive arrangement agreement pursuant to which the Company would acquire all of the issued and outstanding shares of Kennady Diamonds Inc. (“Kennady”) by way of a court-approved plan of arrangement (the “Transaction”). Under the terms of the Transaction, Kennady shareholders would receive 0.975 of a Mountain Province common share for each Kennady common share. During the three-month period ended March 31, 2018, the Company obtained 3,000,000 Kennady shares, by way of a private placement. On April 9, 2018, approval of the Transaction was obtained from both Mountain Province and Kennady shareholders. On April 11, 2018, final approval of the Ontario Superior Court of Justice for the proposed transaction took place. On April 13, 2018, after all conditions precedent were satisfied, the Transaction was closed. Kennady shareholders received 49,737,307 shares of Mountain Province for 51,012,599 shares of Kennady. The transaction was valued based on the share price of the Company on April 13, 2018. Until April 13, 2018, the 3,000,000 shares of Kennady obtained were held as equity securities. During the year ended December 31, 2018, the Company recognized a realized gain of $1,334, net of income taxes, related to the fair value adjustment of its equity securities. All equity securities owned by the Company are classified as FVTOCI, with fair value gains, net of income taxes, of $1,334 recorded in other comprehensive income for the year ended December 31, 2018. All $1,334 recorded in other comprehensive income arose by April 13, 2018, as a result of the acquisition. The acquisition of Kennady Diamonds Inc. is considered an asset acquisition, and not a business combination in accordance with IFRS 3. The following table summarizes the fair value of the consideration transferred to the Kennady shareholders and the final estimates of the fair values of identified assets acquired and liabilities assumed. The purchase price allocation and the net assets acquired were as follows: Purchase price: Common shares issued $ 153,688 Purchase of equity securities prior to April 13, 2018 9,038 Company transaction costs 4,247 Total $ 166,973 Net assets acquired: Assets Cash $ 54 Amounts receivable 641 Prepaid expenses 119 Reclamation deposit 250 Property, plant and equipment 168,609 Liabilities Accounts payable and accrued liabilities (2,527 ) Decommissioning and restoration liability (173 ) Total $ 166,973 </t>
  </si>
  <si>
    <t>INVENTORIES</t>
  </si>
  <si>
    <t>Disclosure Of Inventories Explanatory [Abstract]</t>
  </si>
  <si>
    <t>Disclosure of inventories [text block]</t>
  </si>
  <si>
    <t>7. INVENTORIES December 31, December 31, 2018 2017 Ore stockpile $ 17,714 $ 19,972 Rough diamonds 56,300 45,999 Supplies inventory 28,247 16,202 Total $ 102,261 $ 82,173 Depreciation and depletion included in inventories at December 31, 2018 is $21,519 (2017 - $17,225). The amount of inventory expensed approximates cost of sales with respect to production costs incurred, and the cost of acquired diamonds. Included in production costs for the year ended December 31, 2018 are the Company’s 49% share of payroll and employee benefits for staff of the GK Mine of $34,017 (2017 - $15,037).</t>
  </si>
  <si>
    <t>PROPERTY, PLANT AND EQUIPMENT</t>
  </si>
  <si>
    <t>Disclosure of detailed information about property, plant and equipment [abstract]</t>
  </si>
  <si>
    <t>Disclosure of property, plant and equipment [text block]</t>
  </si>
  <si>
    <t>8. PROPERTY, PLANT AND EQUIPMENT The Company’s property, plant and equipment as at December 31, 2018 and 2017 are as follows: Property, Assets under Property, Exploration and Assets under plant and equipment GK construction GK plant and equipment KNP evaluation assets KNP construction KNP Total Cost At January 1, 2017 $ 91,936 $ 590,680 $ - $ - $ - $ 682,616 Decommissioning and restoration adjustment 2,979 - - - - 2,979 Additions/transfers* 612,484 (566,701 ) - - - 45,783 At December 31, 2017 707,399 23,979 - - - 731,378 Decommissioning and restoration adjustment 23,553 - - - - 23,553 Additions/transfers* 89,154 (19,085 ) 90 166,947 1,564 238,670 At December 31, 2018 $ 820,106 $ 4,894 $ 90 $ 166,947 $ 1,564 $ 993,601 Accumulated depreciation At January 1, 2017 $ (6,563 ) $ - $ - $ - $ - $ (6,563 ) Depreciation (62,157 ) - - - - (62,157 ) At December 31, 2017 (68,720 ) - - - - (68,720 ) Depreciation and depletion (83,630 ) - (10 ) - - (83,640 ) At December 31, 2018 $ (152,350 ) $ - $ (10 ) $ - $ - $ (152,360 ) Carrying amounts At December 31, 2017 $ 638,679 $ 23,979 $ - $ - $ - $ 662,658 At December 31, 2018 $ 667,756 $ 4,894 $ 80 $ 166,947 $ 1,564 $ 841,241 *Included in the additions of assets under construction for the year ended December 31, 2018 is $Nil (2017 - $10,168) of borrowing and other costs and is net of $Nil (2017 - $67,493) of pre-production sales. Amounts were transferred to their appropriate asset class upon the declaration of commercial production. On April 13, 2018, KNP assets were acquired at their fair value for share consideration of the Company. Please see Note 6 for further details. Included in additions of property, plant and equipment for GK is $32,776 (2017 - $2,777) related to deferred stripping. The Company’s primary project, the 49% owned GK Mine, declared commercial production on March 1, 2017. Failure to meet the obligations for cash calls to fund the Company’s share in the GK Mine may lead to dilution of the interest in the GK Mine. On April 13, 2018, KNP mineral asset rights under the KNP were acquired. Kennady is involved in the exploration, discovery, evaluation and development of diamond properties in Canada’s Northwest Territories.</t>
  </si>
  <si>
    <t>DECOMMISSIONING AND RESTORATION LIABILITY</t>
  </si>
  <si>
    <t>Disclosure Of Decommissioning And Restoration Liability [Abstract]</t>
  </si>
  <si>
    <t>Disclosure of contingent liabilities [text block]</t>
  </si>
  <si>
    <t xml:space="preserve">9. Decommissioning and restoration liability The decommissioning and restoration liability is the addition of the liabilities for both for the GK Mine and the Kennady North Project, which are broken down separately below. The GK Mine decommissioning and restoration liability was calculated using the following assumptions as at December 31, 2018 and 2017: December 31, 2018 December 31, 2017 Expected undiscounted cash flows $ 56,122 $ 30,045 Discount rate 2.18 % 2.26 % Inflation rate 1.95 % 1.99 % Periods 2029 2028 The Kennady North Project mine decommissioning and restoration liability was calculated using the following assumptions as at December 31, 2018: December 31, 2018 Expected undiscounted cash flows $ 175 Discount rate 1.86 % Inflation rate 1.95 % Periods 2021 The decommissioning and restoration liability has been calculated using expected cash flows that are current dollars, with inflation. During the year ended December 31, 2018, the decommissioning and restoration liability was increased by $24,892 (2017 - $4,372) for a change in estimate, reflecting primarily an increase in estimated reclamation and restoration costs due to the construction work completed at the GK mine site, the mining operations on the property, and a decrease in estimated reclamation and restoration costs due minimal construction and exploration work performed at the KNP mine site. The continuity of the decommissioning and restoration liability at December 31, 2018 and 2017 is as follows: GK Mine KNP Total Balance, at January 1, 2017 $ 24,266 $ - $ 24,266 Change in estimate of discounted cash flows 4,372 - 4,372 Accretion recorded during the year 562 - 562 Balance, at December 31, 2017 $ 29,200 $ - $ 29,200 Addition of balance at the time of KDI acquisition (Note 6) - 173 173 Change in estimate of discounted cash flows 24,900 (8 ) 24,892 Accretion recorded during the year 656 1 657 Balance, at December 31, 2018 $ 54,756 $ 166 $ 54,922 </t>
  </si>
  <si>
    <t>SECURED NOTES PAYABLE</t>
  </si>
  <si>
    <t>Disclosure of secured notes payable [Abstract]</t>
  </si>
  <si>
    <t>Disclosure of secured notes payable [text block]</t>
  </si>
  <si>
    <t>10. secured notes payable On December 11, 2017, the Company completed an offering of US$330 million aggregate principal amount of senior secured notes, secured by a second-ranking lien on all present and future assets, property and undertakings of the Company. The secured notes were sold at 97.992% of par, resulting in total proceeds of US$323.4 million. The secured notes pay interest in semi-annual instalments on June 15 and December 15 of each year, commencing on June 15, 2018, at a rate of 8.00% per annum, and mature on December 15, 2022. The Company incurred transaction costs of approximately $10 million, which have been offset against the carrying amount of the secured notes and are amortized using the effective interest rate method. The indenture governing the secured notes contains certain restrictive covenants that limit the Company’s ability to, among other things, incur additional indebtedness, make certain dividend payments and other restricted payments, and create certain liens, in each case subject to certain exceptions. The restrictive covenant on the Company’s ability to pay potential future dividends relates to a fixed charge coverage ratio of no less than 2:1. The fixed charge coverage ratio is calculated as EBITDA over interest expense. 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 During the year ended December 31, 2018, the Company repurchased US$20.1 million ($26.4 million) of outstanding secured notes. During the year ended December 31, 2017, no repurchases were made. As at December 31, 2018, the Company has an obligation for US$309.9 million or $422.3 million Canadian dollar equivalent from the secured notes payable. December 31, December 31, 2018 2017 Total outstanding secured notes payable $ 422,262 $ 414,843 Less: unamortized deferred transaction costs and issuance discount 14,118 18,334 Total secured notes payable $ 408,144 $ 396,509 The secured notes payable is carried at amortized cost on the consolidated balance sheet. Despite the repurchase of US$20.1 million secured notes payable, during the year ended December 31, 2018, due to the relative weakening of the Canadian dollar as compared to the U.S. dollar, an unrealized foreign exchange translation caused the secured notes payable balance to increase over the amount as at December 31, 2017. The senior secured notes indenture grants the Company the option to prepay the notes prior to the maturity of the instruments, and specifies a premium during each applicable time period. These prepayment options have been accounted for as embedded derivatives and are outlined below. The Company may redeem the secured notes:  during each of the two twelve-month periods commencing on December 11, 2017, in an amount not to exceed 10% of the aggregate principal amount of the secured notes at a redemption price equal to 103% of the principal amount of the secured notes redeemed, plus accrued and unpaid interest to the date of redemption;  at any time and from time to time prior to December 15, 2019, in an aggregate principal amount not to exceed 40% of the aggregate principal amount of the secured notes, with the proceeds of one or more qualifying equity offerings, at a redemption price equal to 108% of the principal amount of the secured notes redeemed, plus accrued and unpaid interest to the date of redemption;  in whole or in part at any time during the twelve-month period beginning on December 15, 2019 at a redemption price equal to 104% of the principal amount of the secured notes redeemed, plus accrued and unpaid interest to the date of redemption;  in whole or in part at any time during the twelve-month period beginning on December 15, 2020 at a redemption price equal to 102% of the principal amount of the secured notes redeemed, plus accrued and unpaid interest to the date of redemption; and  in whole or in part at any time during the twelve-month period beginning on December 15, 2021 at a redemption price equal to 100% of the principal amount of the secured notes redeemed, plus accrued and unpaid interest to the date of redemption. Revolving Credit Facility Concurrent with the closing of the Notes offering, the Company entered into an undrawn US$50 million first ranking lien revolving credit facility (the “RCF”) with Scotiabank and Nedbank Ltd. in order to maintain a liquidity cushion for general corporate purposes. The RCF has a term of three years and the Company is subject to a quarterly commitment between 0.9625% and 1.2375%, depending on certain leverage ratio calculations at the time. Upon drawing on the RCF, an interest rate of LIBOR plus 2.5% to 4.5% per annum is charged for the number of days the funds are outstanding, based on certain leverage ratio calculations at the time. As at December 31, 2018, the RCF remained undrawn. The RCF is subject to several financial covenants, in order to remain available. The following financial covenants are calculated on a quarterly basis:  Total leverage ratio of less than or equal to 4.50:1 calculated as total debt divided by EBITDA, up to and including December 31, 2019; and 4:1, thereafter until the maturity date.  A ratio of EBITDA to interest expense no less than 2.25:1; and  A tangible net worth that is no less than 75% of the tangible net worth as reflected in the September 30, 2017 financial statements provided to the administrative agent as a condition precedent to closing, plus 50% of the positive net income for each subsequent quarter date.  Permitted distributions are subject to the Company having a net debt to EBITDA ratio of less than or equal to 2.75:1 in 2018, 2.25:1 in 2019, and 1.75:1 in 2020. Net debt is equal to total debt, less cash and cash equivalents. The aggregate amount of all distributions paid during the rolling four quarters up to and including the date of such distribution does not exceed 25% of free cash flows (“FCF”) during such period. FCF is defined as EBITDA minus, without duplication, (a) capital expenditures, (b) cash taxes, (c) any applicable standby fee, other fees or finance costs payable to the finance parties in connection with the RCF, (d) interest expenses and (e) any indebtedness (including mandatory prepayments) permitted under the existing agreement. The Company is in compliance with all financial covenants as at December 31, 2018.</t>
  </si>
  <si>
    <t>NET FINANCE EXPENSES</t>
  </si>
  <si>
    <t>Disclosure Of Net Finance Income Expense Explanatory [Abstract]</t>
  </si>
  <si>
    <t>Disclosure of finance income (cost) [text block]</t>
  </si>
  <si>
    <t>11. net finance expenses Year ended Year ended December 31, 2018 December 31, 2017 Interest income $ 582 $ 1,081 Accretion expense on decommissioning and restoration liability (657 ) (562 ) Interest expense (34,628 ) (30,419 ) Amortization of deferred financing costs (4,216 ) (20,790 ) Other finance costs (1,645 ) (1,529 ) $ (40,564 ) $ (52,219 ) Finance costs include interest expense calculated using the effective interest method, adjusted for interest paid on interest rate swaps and foreign exchange on the interest paid and accrued. These financing costs, until the declaration of commercial production had been capitalized to assets under construction.</t>
  </si>
  <si>
    <t>SHAREHOLDERS' EQUITY</t>
  </si>
  <si>
    <t>Disclosure of Shareholder's Equity [Abstract]</t>
  </si>
  <si>
    <t>Disclosure of share-based payment arrangements [text block]</t>
  </si>
  <si>
    <t>12. SHAREHOLDERS’ EQUITY i. Authorized share capital Unlimited common shares, without par value. There is no other class of shares in the Company. ii. Share capital The number of common shares issued and fully paid as at December 31, 2018 is 210,102,470. There are no shares issued but not fully paid. As part of the Transaction which took place on April 13, 2018 to acquire all of the outstanding shares of Kennady, 49,737,307 shares of the Company were issued. In the year ended December 31, 2018, the Company declared and paid a dividend of $0.04 per common share totalling $8,400. iii. Stock options, RSUs, DSUs and share-based payments reserve On June 21, 2016, the Company, through its Board of Directors and shareholders, adopted a long-term equity incentive plan (the “Plan”) which, among other things, allows for the maximum number of shares that may be reserved for issuance under the Plan to be 10% of the Company’s issued and outstanding shares at the time of the grant. The Board of Directors has the authority and discretion to grant stock option, RSU and DSU awards within the limits identified in the Plan, which includes provisions limiting the issuance of options to qualified persons and employees of the Company to maximums identified in the Plan. As at December 31, 2018, the aggregate maximum number of shares pursuant to options granted under the Plan will not exceed 21,010,248 shares, and there were 17,511,251 shares available to be issued under the Plan. All stock options are settled by the issuance of common shares. The following table summarizes information about the stock options outstanding and exercisable: December 31, 2018 December 31, 2017 Number of options Weighted average exercise price Number of options Weighted average exercise price Balance at beginning of year 3,640,000 $ 4.40 3,020,000 $ 4.68 Granted during the year 240,000 3.30 1,110,000 3.69 Exercised during the year - - (355,000 ) 4.44 Expired during the year (750,000 ) 5.00 (135,000 ) 4.84 Balance at end of the year 3,130,000 $ 4.17 3,640,000 $ 4.40 Options exercisable at the end of the year 2,183,334 $ 4.45 2,530,000 $ 4.70 The fair values of the stock options granted have been estimated on the date of grant using the Black-Scholes option pricing model. The assumptions are presented below. Expected volatility is calculated by reference to the weekly closing share price for a period that reflects the expected life of the options. The 200,000 stock options issued on June 30, 2018 vest 1/3 on June 30, 2019, 1/3 on June 30, 2020 and 1/3 on June 30, 2021. The 40,000 stock options issued on June 30, 2018 vest 1/2 on June 30, 2019 and 1/2 on June 30, 2020. The 100,000 stock options issued on February 6, 2017 vested 1/3 immediately and 1/3 vested on February 6, 2018 and the remaining 1/3 vest on February 6, 2019. The 1,010,000 stock options issued on December 22, 2017 vest 1/3 on December 22, 2018, 1/3 on December 22, 2019, and 1/3 on December 22, 2020. December 31, December 31, 2018 2017 Exercise price $3.30 $3.48 - $5.86 Expected volatility 30.78% 31.03% - 31.14% Expected option life 5 years 5 years Contractual option life 5 years 5 years Expected forfeiture none none Expected dividend yield 0% 0% Risk-free interest rate 2.06% 1.11% - 1.82% During the year ended December 31, 2017, 355,000 stock options were exercised for proceeds of $1,577. The aggregate market price of the common shares on the exercise dates was $2,316. The following tables reflect the number of stock options outstanding, the weighted average of options outstanding, and the exercise price of stock options outstanding at December 31, 2018. The Black-Scholes values are measured at the grant date. At December 31, 2018 Black-Scholes Number of Number of Exercise Expiry Date Value Options Exercisable Options Price February 13, 2019 206 150,000 150,000 5.29 April 13, 2020 1,242 785,000 785,000 4.66 October 14, 2020 133 100,000 100,000 4.21 December 10, 2020 614 545,000 545,000 3.57 June 30, 2021 120 100,000 100,000 6.35 November 3, 2021 214 100,000 100,000 6.96 February 5, 2022 171 100,000 66,667 5.86 December 21, 2022 1,075 1,010,000 336,667 3.48 June 30, 2023 203 200,000 - 3.30 June 30, 2023 41 40,000 - 3.30 $ 4,019 3,130,000 2,183,334 $ 4.17 The weighted average remaining contractual life of the options outstanding at December 31, 2018 is 2.63 years (2017 – 2.85 years). Subsequent to the year ended December 31, 2018, 150,000 stock options, with an exercise price of $5.29, expired. The restricted and deferred share unit plans are full value phantom shares that mirror the value of the Company’s publicly traded common shares. Grants under the RSU and DSU plan are made on a discretionary basis to qualified persons and employees of the Company subject to the Board of Directors’ approval. Under the RSU and DSU plan, vest according to the terms set out in the award agreement which are determined on an individual basis at the discretion of the Board of Directors. Vesting under the RSU and DSU plan is subject to special rules for death, disability and change in control. The awards can be settled through issuance of common shares or paid in cash, at the discretion of the Board of Directors. These awards are accounted for as equity settled . The fair value of each RSU issued is determined at the closing share price on the grant date. The following table shows the RSU awards which have been granted and settled during the year: December 31, 2018 December 31, 2017 RSU Number of units Weighted average value Number of units Weighted average value Balance at beginning of year 488,665 $ 4.88 320,000 $ 6.48 Awards and payouts during the period (net): RSUs awarded - - 265,000 3.52 RSUs settled and common shares issued* (111,668 ) 4.33 (79,668 ) 6.45 RSUs forfeited (8,000 ) 6.49 (16,667 ) 6.49 Balance at end of the year 368,997 $ 5.01 488,665 $ 4.88 *As at December 31, 2018, 106,668 RSUs at a weighted average value of $6.49 have vested and have not yet been settled. As at December 31, 2018, no DSU awards have been granted. The share-based payments recognized as an expense for the years ended December 31, 2018 and 2017 are as follows: Year ended Year ended December 31, 2018 December 31, 2017 Expense recognized in the year for share-based payments $ 1,685 $ 1,582 The share-based payment expense for the years ended December 31, 2018 and 2017 is included in selling, general and administrative expenses. iv. (Loss) earnings per share The following table sets forth the computation of basic and diluted (loss) earnings per share: Year ended Year ended December 31, 2018 December 31, 2017 Numerator Net (loss) income for the year $ (18,934 ) $ 17,152 Denominator For basic - weighted average number of shares outstanding 195,968,588 160,189,858 Effect of dilutive securities - 834,496 For diluted - adjusted weighted average number of shares outstanding 195,968,588 161,024,354 (Loss) Earnings Per Share Basic $ (0.10 ) $ 0.11 Diluted $ (0.10 ) $ 0.11 For the year ended December 31, 2018, 3,130,000 stock options and 368,997 RSUs were not included in the calculation of diluted loss per share since to include them would be anti-dilutive (2017 – 2,805,504 stock options).</t>
  </si>
  <si>
    <t>SELLING, GENERAL AND ADMINISTRATIVE EXPENSES</t>
  </si>
  <si>
    <t>Disclosure of Selling, General And Administrative Expense [Abstract]</t>
  </si>
  <si>
    <t>Disclosure of general and administrative expense [text block]</t>
  </si>
  <si>
    <t xml:space="preserve">13. Selling, general and administrative expenses Year ended Year ended December 31, 2018 December 31, 2017 Selling and marketing $ 6,607 $ 6,493 General and administrative: Consulting fees and payroll 2,297 3,238 Share-based payment expense 1,685 1,582 Depreciation 21 19 Office and administration 879 870 Professional fees 1,579 2,161 Promotion and investor relations 264 162 Director fees 328 325 Transfer agent and regulatory fees 536 390 Travel 243 353 $ 14,439 $ 15,593 </t>
  </si>
  <si>
    <t>DERIVATIVE ASSETS AND LIABILITIES</t>
  </si>
  <si>
    <t>Disclosure of Derivative Liabilities [Abstract]</t>
  </si>
  <si>
    <t>Disclosure of derivative financial instruments [text block]</t>
  </si>
  <si>
    <t>14. Derivative assets and liabilities (a) Derivative Assets The senior secured notes indenture grants the Company the option to prepay the notes prior to the maturity of the instruments, and specifies a premium during each applicable time period. These prepayment options have been accounted for as embedded derivatives and are outlined below. The Company may redeem the secured notes:  during each of the two twelve-month periods commencing on December 11, 2017, in an amount not to exceed 10% of the aggregate principal amount of the secured notes at a redemption price equal to 103% of the principal amount of the secured notes redeemed, plus accrued and unpaid interest to the date of redemption;  at any time and from time to time prior to December 15, 2019 in an aggregate principal amount not to exceed 40% of the aggregate principal amount of the secured notes with the proceeds of one or more qualifying equity offerings, at a redemption price equal to 108% of the principal amount of the secured notes redeemed, plus accrued and unpaid interest to the date of redemption;  in whole or in part at any time during the twelve-month period beginning on December 15, 2019 at a redemption price equal to 104% of the principal amount of the secured notes redeemed, plus accrued and unpaid interest to the date of redemption;  in whole or in part at any time during the twelve-month period beginning on December 15, 2020 at a redemption price equal to 102% of the principal amount of the secured notes redeemed, plus accrued and unpaid interest to the date of redemption; and  in whole or in part at any time during the twelve-month period beginning on December 15, 2021 at a redemption price equal to 100% of the principal amount of the secured notes redeemed, plus accrued and unpaid interest to the date of redemption. As at December 31, 2018, the fair value of the prepayment option embedded derivative was US$1,226 ($1,670 Canadian dollar equivalent) (2017 – US$766 or $963 Canadian dollar equivalent), and has been presented as a derivative asset on the consolidated balance sheet. The Company recorded a gain of approximately $406 for the year ended December 31, 2018 (2017 - $971), which is recorded in derivative gains. (b) Derivative Liabilities The Company entered into foreign currency forward strip contracts to mitigate the risk that a devaluation of the U.S. dollar against the Canadian dollar would reduce the Canadian dollar equivalent of the U.S. dollar sales proceeds and the Company would not have sufficient Canadian dollar funds to contribute to the operations of the GK Mine. These derivatives have been classified as “non-hedge derivatives”. Changes in fair value of the foreign currency forward strip contracts are recognized in net income or loss as gains or losses on derivatives. Foreign Currency Forward Contracts On December 19, 2018, the Company executed foreign currency forward contracts to buy Canadian dollars and sell U.S. dollars for the period from January 31, 2019 to July 2, 2019 for notional amounts of US$25,000 or $33,500 with a weighted average price of $1.34/US$1. As at December 31, 2017, the Company did not have any foreign currency forward contracts outstanding. The table below provides a summary of currency contracts outstanding as at December 31, 2018. Period of Currency Contracts Notional Amount (CAD) Weighted Average Price (USD) Notional Amount (USD) January 31, 2019 to July 2, 2019 $ 33,500 $ 1.34 $ 25,000 Total $ 33,500 $ 1.34 $ 25,000 The following table presents amounts recognized in the Consolidated Statement of Comprehensive (Loss) Income for the year ended December 31, 2018 and 2017: Year ended Year ended December 31, 2018 December 31, 2017 Gain on derivative contracts - interest rate swap contracts $ - $ 2,207 Loss on derivative contracts - currency contracts (653 ) - Gain on prepayment option embedded derivative 406 971 Total $ (247 ) $ 3,178 Subsequent to the year ended December 31, 2018, the Company executed foreign currency forward contracts to buy Canadian dollars and sell U.S. dollars for the period from April 9, 2019 to October 9, 2019 for notional amounts of US$15,000 or $20,093 with a weighted average price of $1.3395/US$1.</t>
  </si>
  <si>
    <t>FINANCIAL INSTRUMENTS</t>
  </si>
  <si>
    <t>Disclosure of detailed information about financial instruments [abstract]</t>
  </si>
  <si>
    <t>Disclosure of financial instruments [text block]</t>
  </si>
  <si>
    <t xml:space="preserve">15. Financial instruments Fair value measurement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fair values of the amounts receivable and accounts payable and accrued liabilities approximate their carrying values due to the relatively short-term maturity of these financial instruments. The following table shows the carrying amounts and fair values of the Company’s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cember 31, 2018 Assets at amortized cost Fair value through profit and loss Fair value through other comprehensive income Liabilities at amortized cost Total Level 1 Level 2 Level 3 Total Financial assets measured at fair value Derivative assets $ - $ 1,670 $ - $ - $ 1,670 $ - $ 1,670 $ - $ 1,670 $ - $ 1,670 $ - $ - $ 1,670 Financial assets not measured at fair value Cash $ 30,708 $ - $ - $ - $ 30,708 30,708 - - 30,708 Amounts receivable 2,478 - - - 2,478 2,478 - - 2,478 $ 33,186 $ - $ - $ - $ 33,186 Financial liabilities measures at fair value Derivative liabilities $ - $ 653 $ - $ - $ 653 - 653 - 653 $ - $ 653 $ - $ - $ 653 Financial liabilities not measured at fair value Accounts payable and accrued liabilities $ - $ - $ - $ 48,295 $ 48,295 48,295 - - 48,295 Secured notes payable - - - 408,144 408,144 425,860 - - 425,860 $ - $ - $ - $ 456,439 $ 456,439 Carrying amount Fair value December 31, 2017 Assets at amortized cost Fair value through profit and loss Fair value through other comprehensive income Liabilities at amortized cost Total Level 1 Level 2 Level 3 Total Financial assets measured at fair value Derivative assets $ - $ 963 $ - $ - $ 963 $ - $ 963 $ - $ 963 $ - $ 963 $ - $ - $ 963 Financial assets not measured at fair value Cash $ 43,129 $ - $ - $ - $ 43,129 43,129 - - 43,129 Amounts receivable 2,679 - - - 2,679 2,679 - - 2,679 $ 45,808 $ - $ - $ - $ 45,808 Financial liabilities not measured at fair value Accounts payable and accrued liabilities $ - $ - $ - $ 34,615 $ 34,615 34,615 - - 34,615 Secured notes payable - - - 396,509 396,509 412,976 - 412,976 $ - $ - $ - $ 431,124 $ 431,124 Fair values of assets and liabilities classified as Level 2 are valued using discounted cash flow (“DCF”) models. These models require a variety of observable inputs including market prices, forward price curves, yield curves and credit spreads. These inputs are obtained from or verified with the market where possible. The financial assets relate to the embedded derivative assets, which are prepayment options on the secured notes payable (Note 10). Derivative instruments are valued using DCF models. These models require a variety of observable inputs including market prices, forward price curves and yield curves. These inputs are obtained from or verified with the market where possible. The fair value of the secured notes payable is determined using market quoted prices. Financial instruments risks The Company examines the various financial instrument risks to which it is exposed and assesses the impact and likelihood of those risks. These risks include credit risk, liquidity risk, market risk, foreign currency risk and interest rate risk. Credit risk Credit risk is the risk of financial loss to the Company if a customer or counterparty to a financial instrument fails to meet its obligations. The Company’s exposure to credit risk is for its amounts receivable of which all of the outstanding amounts of $2,478 and $2,679 as at December 31, 2018 and 2017, respectively, were collected. On December 31, 2018 and 2017, the Company does not have any allowance for doubtful accounts, and does not consider that any such allowance is necessary. All of the Company’s cash and restricted cash is held with a major Canadian financial institution and thus the exposure to credit risk is considered insignificant. Management actively monitors the Company’s exposure to credit risk under its financial instruments, including with respect to amounts receivable. The Company considers the risk of loss for its amounts receivable to be remote and significantly mitigated due to the financial strength of the parties from whom most of the amounts receivable are due - the Canadian government for harmonized sales tax (“HST”) refunds receivable in the amount of approximately $1,247 (2017 - $2,068). The Company’s current policy is to hold excess cash in bank accounts. It periodically monitors the investment income it makes and is satisfied with the credit ratings of its bank. Liquidity risk Liquidity risk is the risk that the Company will not be able to meet its obligations associated with financial liabilities. The Company's approach to managing liquidity risk is to monitor forecast cash flows so that it will have sufficient liquidity to meet liabilities when due. The Company has a planning and budgeting process in place by which it anticipates and determines the funds required to support its ongoing requirements. The Company coordinates this planning and budgeting process with its financing activities through its capital management process. The Company expects that it will be able to meet its obligations as they come due from the positive cash flows of ongoing operations. Also, the Company entered into an undrawn US$50 million first lien revolving credit facility (the “RCF”) with Scotiabank and Nedbank Ltd. in order to maintain a liquidity cushion for general corporate purposes. In order for the RCF to remain available, certain financial covenants must be met (Note 10). Being able to maintain positive cash flows from operations and the ability to comply with the RCF covenants, and/or maintain sufficient liquidity, is dependent upon many factors including, but not limited to, diamond prices, exchange rates, operating costs and levels of production. Adverse changes in one or more of these factors negatively impact the Company’s ability to comply with the covenants and/or maintain sufficient liquidity. As at December 31, 2018, the Company has an obligation for US$309.9 million or $422.3 million Canadian dollar equivalent (2017 – US$330 million or $414.8 Canadian dollar equivalent) from the secured notes payable. The notes are secured by a second-priority lien on substantially all of the assets which includes the 49% participating rights to the GK Mine, as mentioned in Note 1 and Note 8. The parties under the RCF are granted first priority, if amounts become drawn. Failure to meet the obligations of the secured notes payable as they come due may lead to the sale of the 49% participating interest in the GK Mine. The following table summarizes the contractual maturities of the Company’s significant financial liabilities and capital commitments, including contractual obligations: Less than 1 to 3 4 to 5 After 5 1 Year Years Years Years Total Operating lease obligations $ 231 $ 471 $ 473 $ 79 $ 1,254 Gahcho Kué Diamond Mine commitments 1,578 - - - 1,578 Gahcho Kué Diamond Mine operating lease obligations 798 806 190 - 1,794 Revolving credit facility stand by charges 843 808 - - 1,651 Notes payable - Principal - - 422,262 - 422,262 Notes payable - Interest 34,250 68,594 34,250 - 137,094 Forward Exchange Contracts: (Inflows) (33,500 ) - - - (33,500 ) Outflows 34,060 - - - 34,060 $ 38,260 $ 70,679 $ 457,175 $ 79 $ 566,193 Market risk Market risk is the risk that changes in market prices such as foreign exchange rates, interest rates and equity prices will affect the Company’s income and the value of its financial instruments. The objective of market risk management is to manage and control market risk exposures within acceptable parameters while optimizing returns. (i) Interest rate risk The Company does not have significant exposure to interest rate risk at December 31, 2018 and 2017, since the secured notes payable does not have a variable interest rate. At December 31, 2018, the total secured notes payable was US$309.9 million (2017 – US$330 million). (ii) Foreign currency The Company is exposed to market risk related to foreign exchange rates. The Company operates in Canada and has foreign currency exposure to transactions in U.S. dollars. The majority of the ongoing operational costs of the GK Mine are in Canadian dollars, and are funded through operating cash flows. The Company’s operating cash flows include the sale of its 49% share of the GK Mine diamonds produced in U.S. dollars. As at December 31, 2018 and 2017, the Company had cash, accounts payable and accrued liabilities, derivative assets, derivative liabilities, financing costs payable and the secured notes payable that are in U.S. dollars. The Canadian dollar equivalent is as follows: December 31, December 31, 2018 2017 Cash $ 16,837 $ 25,509 Derivative assets 1,670 963 Accounts payable and accrued liabilities (2,248 ) (3,783 ) Derivative liabilities (653 ) - Secured notes payable (422,262 ) (414,843 ) Total $ (406,656 ) $ (392,154 ) A 10% appreciation or depreciation of the Canadian dollar relative to the U.S. dollar at December 31, 2018 and 2017 would have resulted in an increase or decrease to net income for the year of approximately $40.7 million and $39.2 million, respectively. </t>
  </si>
  <si>
    <t>RELATED PARTIES</t>
  </si>
  <si>
    <t>Disclosure Of Related Party [Abstract]</t>
  </si>
  <si>
    <t>Disclosure of related party [text block]</t>
  </si>
  <si>
    <t>16. RELATED PARTIES The Company’s related parties include the Operator of the GK Mine, Dermot Desmond, Bottin and Vertigol Unlimited Company (“Vertigol”) (corporations ultimately beneficially owned by Dermot Desmond), key management and their close family members, and the Company’s directors. During the year ended December 31, 2018, Dermot Desmond and Bottin transferred all owned shares of the Company to Vertigol. Dermot Desmond, indirectly through Vertigol, is the ultimate beneficial owner of greater than 10% of the Company’s shares. Kennady Diamonds Inc. (“Kennady Diamonds”) was also a related party since the Company and Kennady Diamonds had a common member of key management, until the date of acquisition on April 13, 2018. International Investment and Underwriting Unlimited (“IIU”) is also a related party since it is ultimately beneficially owned by Mr. Dermot Desmond. Related party transactions are recorded at their exchange amount, being the amount agreed to by the parties. The Company had the following transactions and balances with its related parties including key management personnel including the Company’s directors, Dermot Desmond, Vertigol, IIU, the Operator of the GK Mine, and Kennady Diamonds. The transactions with key management personnel are in the nature of remuneration. The transactions with the Operator of the GK Mine relate to the funding of the Company’s interest in the GK Mine for the current year’s expenditures, capital additions, management fee, and production sales related to the 49% share of fancies and special diamonds. Between 2014 and 2016, the Company and De Beers signed agreements allowing De Beers (“the Operator”) to utilize De Beers’ credit facilities to issue reclamation and restoration security deposits to the federal and territorial governments. In accordance with these agreements, the Company agreed to a 3% fee annually for their share of the letters of credit issued. As at December 31, 2018, the Company’s share of the letters of credit issued were $23.4 million (December 31, 2017 - $23.4 million). The balances as at December 31, 2018 and 2017 were as follows: December 31, December 31, 2018 2017 Payable De Beers Canada Inc. as the operator of the GK Mine* $ 1,430 $ 523 Payable to De Beers Canada Inc. for interest on letters of credit 352 339 Receivable from De Beers Canada Inc. for sunk cost overpayment - 21 Payable to International Investment and Underwriting - 32 Payable to key management personnel 57 178 *included in accounts payable and accrued liabilities The transactions for the years ended December 31, 2018 and 2017 were as follows: Year ended Year ended December 31, 2018 December 31, 2017 The total of the transactions: Kennady Diamonds $ 30 $ 90 International Investment and Underwriting 99 82 Remuneration to key management personnel 2,917 3,828 Sunk cost repayment to De Beers Canada Inc. - 49,063 Diamonds sold to De Beers Canada Inc. 2,028 8,791 Diamonds purchased from De Beers Canada Inc. 29,774 19,470 Finance costs incurred from De Beers Canada Inc. 705 339 Assets purchased from De Beers Canada Inc. - 324 Management fee charged by the Operator of the GK Mine 4,153 4,153 The remuneration expense of directors and other members of key management personnel for the years ended December 31, 2018 and 2017 were as follows: Year ended Year ended December 31, 2018 December 31, 2017 Consulting fees, payroll, director fees, bonus and other short-term benefits $ 1,643 $ 2,707 Share-based payments 1,324 1,171 $ 2,967 $ 3,878 In accordance with International Accounting Standard 24 Related Parties, key management personnel are those persons having authority and responsibility for planning, directing and controlling the activities of the Company directly or indirectly, including any directors (executive and non-executive) of the Company.</t>
  </si>
  <si>
    <t>INCOME TAXES</t>
  </si>
  <si>
    <t>Disclosure Of Income Tax [Abstract]</t>
  </si>
  <si>
    <t>Disclosure of income tax [text block]</t>
  </si>
  <si>
    <t>17. INCOME TAXES Rate Reconciliation The provision for income tax differs from the amount that would have resulted by applying the combined Canadian statutory income tax rates of approximately 26.5% (2017 – 26.5%): December 31, 2018 December 31, 2017 (Loss) income before income taxes $ (14,816 ) $ 17,152 26.5 % 26.5 % Tax expense calculated using statutory rates (3,926 ) 4,545 Expenses not deductible (earnings not taxable) 4,656 (3,491 ) Change in tax benefits not recognized (934 ) (1,054 ) Current and deferred mining taxes 4,322 - Income tax expenses $ 4,118 $ - Current income tax expense* $ 1,148 $ - Deferred tax expense $ 2,970 $ - *In the current income tax expense, $574 has been paid in the year ended December 31, 2018, with the remaining $574 still outstanding, and presented as income taxes payable. Components of deferred tax assets and liabilities December 31, 2018 December 31, 2017 Deferred tax liabilities Inventory $ (4,993 ) $ (4,724 ) Property, plant &amp; equipment (25,275 ) (31,606 ) Derivative assets (443 ) (255 ) Deferred tax asset Non-capital loss carryforwards 27,537 36,585 $ (3,174 ) $ - Unrecognized deferred tax assets Deductible temporary differences for which deferred tax assets have not been recognized are attributable to the following: December 31, 2018 December 31, 2017 Property, plant and equipment $ 4,693 $ - Decommissioning and restoration liability 57,929 29,200 Capital losses 3,200 3,420 Non-capital losses, expiring 2034 to 2038 34,247 95,730 Share issuance cost 1,250 3,150 Secured notes payable 36,995 2,439 $ 138,314 $ 133,939 The Company also has deductible temporary differences of $6,669 (2017 -$34,580) related to the Northwest Territories mining royalty that are not recognized in these financial statements.</t>
  </si>
  <si>
    <t>CAPITAL MANAGEMENT</t>
  </si>
  <si>
    <t>Disclosure of objectives, policies and processes for managing capital [abstract]</t>
  </si>
  <si>
    <t>Disclosure of objectives, policies and processes for managing capital [text block]</t>
  </si>
  <si>
    <t xml:space="preserve">18. CAPITAL MANAGEMENT The Company considers its capital structure to consist of debt, share capital, share-based payments reserve, and net of deficit. The Company manages its capital structure and makes adjustments to it, in order to have the funds available to support the acquisition, exploration and development of mineral properties and ongoing operations (Note 1). The Board of Directors does not establish quantitative return on capital criteria for management, but rather relies on the expertise of the Company’s management to sustain future development of the business. The declaration and payment of dividends on the Company’s common shares and the amount thereof are at the discretion of the Board of Directors, which takes into account the Company’s financial results, capital requirements, available cash flow, future prospects of the Company’s business and other factors considered relevant from time to time. There is a restrictive covenant on the Company’s ability to pay potential future dividends, which relates to a fixed charge coverage ratio of no less than 2:1. The fixed charge coverage ratio is calculated as EBITDA over interest expense. The amount of the dividend, is limited to a maximum dollar threshold which is calculated at an opening basket of US$10 million, plus 50% of the historical consolidated net income reported from the quarter of issuance and up to the most recently available financial statements at the time of such restricted payment. Management reviews its capital management approach on an ongoing basis. The Company’s capital is summarized as follows: December 31, December 31, 2018 2017 Secured notes payable $ 408,144 $ 396,509 Share capital 629,796 475,624 Share-based payments reserve 6,750 5,549 Deficit (173,765 ) (146,431 ) $ 870,925 $ 731,251 </t>
  </si>
  <si>
    <t>SEGMENTED REPORTING</t>
  </si>
  <si>
    <t>Disclosure of Segmented Reporting [Abstract]</t>
  </si>
  <si>
    <t>Disclosure of entity's operating segments [text block]</t>
  </si>
  <si>
    <t>19. SEGMENTED REPORTING The reportable operating segments are those operations for which operating results are reviewed by the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otal consolidated revenue, earnings or losses or assets are reportable segments. As a result of the asset acquisition of Kennady Diamonds Inc. (formerly KDI.V on the TSX Venture exchange), which included all mineral rights of the KNP, the Company now owns multiple diamond projects in the North West Territories, Canada. The GK Mine is a diamond mine in operations, while the KNP resource continues to be developed through exploration and evaluation programs. As at and for the year ended December 31, 2018 GK Mine KNP* Total Sales $ 310,969 $ - $ 310,969 Cost of sales: Production costs 117,908 - 117,908 Cost of acquired diamonds 32,611 - 32,611 Depreciation and depletion 79,419 - 79,419 Earnings from mine operations 81,031 - 81,031 Exploration and evaluation expenses 3,511 4,693 8,204 Selling, general and administrative expenses 14,391 48 14,439 Operating income (loss) 63,129 (4,741 ) 58,388 Net finance (expenses) income (40,567 ) 3 (40,564 ) Derivative losses (247 ) - (247 ) Foreign exchange losses (32,473 ) (1 ) (32,474 ) Other income 81 - 81 Net loss before taxes $ (10,077 ) $ (4,739 ) $ (14,816 ) Total assets $ 810,901 $ 168,976 $ 979,877 Total liabilities $ 515,246 $ 516 $ 515,762 *From the date of acquisition April 13, 2018 (Note 6)</t>
  </si>
  <si>
    <t>SIGNIFICANT ACCOUNTING POLICIES (Policies)</t>
  </si>
  <si>
    <t>Description of accounting policy for foreign currency translation</t>
  </si>
  <si>
    <t>(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at the rates prevailing at that date. Non-monetary items that are measured based on historical cost in a foreign currency are translated at the exchange rate at the date of the transaction. Exchange differences are recognized in profit or loss in the period in which they arise and presented in the consolidated statements of comprehensive (loss) income.</t>
  </si>
  <si>
    <t>Description of accounting policy for share-based payment transactions</t>
  </si>
  <si>
    <t>(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The fair value determined for both RSUs and stock options at grant date is recognized over the vesting period in accordance with the vesting terms and conditions, with a corresponding increase to share-based payments reserve.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t>
  </si>
  <si>
    <t>Description of accounting policy for income tax</t>
  </si>
  <si>
    <t>(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s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t>
  </si>
  <si>
    <t>Description of accounting policy for mining assets</t>
  </si>
  <si>
    <t>(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were the following;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t>
  </si>
  <si>
    <t>Description of accounting policy for commencement of commercial production</t>
  </si>
  <si>
    <t xml:space="preserve"> (v) Commencement of commercial production There are a number of quantitative and qualitative measures the Company considers when determining if conditions exist for the transition from pre-commercial production to commencement of commercial production of an operating mine, which include:  all major capital expenditures have been completed to bring the mine to the condition necessary for it to be capable of operating in the manner intended by management;  mineral recoveries are at or near expected production levels;  the ability to sustain ongoing production of ore; and  the ability to operate the plant as intended, achieving 30 days at an average of 70% design capacity. The list of measures is not exhaustive and management takes into account the surrounding circumstances before making any specific decision.</t>
  </si>
  <si>
    <t>Description of accounting policy for impairment of non-financial assets</t>
  </si>
  <si>
    <t xml:space="preserve"> (vi) Impairment of non-financial assets The carrying value of the Company’s capitalized property, plant and equipment, and evaluation and explor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t>
  </si>
  <si>
    <t>Description of accounting policy for borrowing costs</t>
  </si>
  <si>
    <t>(vi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t>
  </si>
  <si>
    <t>Description of accounting policy for provisions</t>
  </si>
  <si>
    <t>(vi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risk-free discount rate. The increase in the provision due to passage of time is recognized as accretion expense. The Company does not have any provisions as of December 31, 2018 and 2017 other than the provision for decommissioning and restoration associated with the property, plant and equipment.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of affected areas.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t>
  </si>
  <si>
    <t>Description of accounting policy for earnings per share</t>
  </si>
  <si>
    <t>(ix) Loss or earnings per share Basic loss or earnings per share is calculated by dividing loss or earnings attributable to common shares divided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t>
  </si>
  <si>
    <t>Description of accounting policy for recognition of revenue</t>
  </si>
  <si>
    <t>(x) Revenue recognition The Company utilizes a sales agent to facilitate the sale of rough and/or fancies and specials diamonds to the end-customer. The Company recognizes revenue when consideration has been received by the Company’s sales agent, which represents the completion of the performance obligation of the Company and when control is passed to the 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t>
  </si>
  <si>
    <t>Description of accounting policy for property, plant and equipment</t>
  </si>
  <si>
    <t>(xi)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method following commencement of commercial production. Assets under construction are not amortized; rather costs are deferred until the asset is ready for use, at which point the deferred amount is transferred to the appropriate asset category and amortized as set out below. The Company has changed its estimate of the useful life of the earthmoving equipment category within property, plant and equipment to better reflect the pattern of consumption being the straight line over the shorter of remaining life of the mine or life of the asset, rather than estimated hours. This change has been applied prospectively. This change in estimate did not result in a material difference to the depreciation in the current period. It is estimated it will not have a material impact on future periods’ depreciation. The Company has changed its estimate of the basis for units of production over proven and probable reserves from carats recovered to ore treated. This change has been applied prospectively to better reflect the pattern of consumption over the remaining life of mine. This change only affects the production and related equipment, general infrastructure, mineral properties and deferred stripping categories within property, plant and equipment.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si>
  <si>
    <t>Description of accounting policy for measuring inventories</t>
  </si>
  <si>
    <t>(xii) Inventories Inventories are recorded at the lower of cost and net realizable values. Net realizable value is the estimated selling price in the ordinary course of business, less estimated costs of completion. An impairment adjustment is made when the carrying amount is higher than the net realizable value.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t>
  </si>
  <si>
    <t>Description of accounting policy for stripping costs</t>
  </si>
  <si>
    <t>(xi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stripping) are capitalized as mine development costs. These amounts were capitalized under assets under constr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t>
  </si>
  <si>
    <t>Disclosure of changes in accounting policies</t>
  </si>
  <si>
    <t>(xiv) New accounting policies adopted in the current year (a) Financial instruments The Company has adopted all of the requirements of IFRS 9 Financial Instruments (“IFRS 9”), as of January 1, 2018. IFRS 9 has replaced IAS 39 Financial Instruments: Recognition and Measurement (“IAS 39”). IFRS 9 utilizes a revised model for recognition and measurement of financial instruments and a single, forward-looking “expected loss” impairment model. There are differences between IFRS 9 and IAS 39, however, most of the requirements in IAS 39 for classification and measurement of financial liabilities were carried forward in IFRS 9, so the Company’s accounting policy with respect to financial liabilities, including the accounting for the embedded derivative related to the secured notes payable, is unchanged. As a result of the adoption of IFRS 9, the Company has changed its accounting policy for financial assets retrospectively, for assets that were recognized at the date of application. The change did not impact the carrying value of any financial assets on transition date. The main area of change is the accounting for cash previously classified as fair value through profit and loss. The following is the Company’s new accounting policy for financial instruments under IFRS 9. Classification The Company classifies its financial instruments in the following categories: at fair value through profit and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Asset/Liability Original classifciation IAS 39 New classification IFRS 9 Cash FVTPL Amortized cost Equity securities Available-for-sale FVTOCI Amounts receivable Loans and receivables Amortized cost Derivative assets FVTPL FVTPL Accounts payable and accrued liabilities Other liabilties Amortized cost Secured notes payable Other liabilties Amortized cost The Company is not required to restate prior periods. The adoption of IFRS 9 resulted in no change to the opening accumulated deficit on January 1, 2018. The Company’s cash consists of balances with banks. The Company had no held-to-maturity financial assets at December 31, 2018 and 2017.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income. Financial assets and liabilities at amortized cost Financial assets and liabilities at amortized cost are initially recognized at fair value, plus transaction costs, and subsequently carried at amortized cost less any impairment. Financial liabilities carried at amortized cost utilize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assets and liabilities at FVTPL Financial assets and liabilities carried at FVTPL are initially recorded at fair value and transaction costs are expensed in the consolidated statements of comprehensive (loss) income. Realized and unrealized gains and losses arising from changes in the fair value of the financial assets and liabilities held at FVTPL are included in the consolidated statements of comprehensive (loss) income in the period in which they arise.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 income. However, gains and losses on derecognition of financial assets classified as FVTOCI are reclassified to retained earnings (deficit) as a reclassification within equity.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the consolidated statements of comprehensive (loss) income. (b) Foreign currency transactions and advance consideration In December 2016, the IASB issued IFRIC Interpretation 22 “Foreign Currency Transactions and Advance Consideration” (“IFRIC 22”). IFRIC 22 is applicable for annual periods beginning on or after January 1, 2018 and permits early adoption. IFRIC 22 clarifies which date should be used for translation when a foreign currency transaction involves an advance payment or receipt.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the advance consideration. The adoption of IFRIC 22 did not have an effect on the consolidated financial statements for the period.</t>
  </si>
  <si>
    <t>Description of accounting policy for standards and amendments to existing standards that are not yet effective and have not yet been adopted early by the company</t>
  </si>
  <si>
    <t>(xv)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Leases On January 13, 2016, the IASB issued IFRS 16, Leases (“IFRS 16”). The new standard will replace existing lease guidance in IFRS and related interpretations and requires companies to bring most leases on balance sheet. The significant change will affect the accounting treatment of leases currently classified as operating leases. The new standard is effective for annual periods beginning on or after January 1, 2019. The Company has concluded that the adoption of IFRS 16 will have an increase in lease liabilities, representing the present value of future payments under arrangements currently classified as operating leases, along with a corresponding increase in property, plant and equipment. Upon increasing property, plant and equipment, there will be an impact on the statement of comprehensive (loss) income, with an increase to depreciation, depletion and finance costs rather than operating expenses. There will be an impact on the statement of cash flows with an increase to financing activities rather than operating activities. Management believes the quantitative impact of this adoption will not be material. Uncertainty over income tax treatments On June 7, 2017, the IASB issued IFRIC Interpretation 23, Uncertainty over Income Tax Treatments (“IFRIC 23”). IFRIC 23 provides guidance on the accounting for current and deferred tax liabilities and assets in circumstances in which there is uncertainty over income tax treatments. IFRIC 23 is applicable for annual periods beginning on or after January 1, 2019. Earlier application is permitted. Management concludes there will be no material impact on the effect of adopting IFRIC 23 on the consolidated financial statements for annual periods beginning January 1, 2019.</t>
  </si>
  <si>
    <t>SIGNIFICANT ACCOUNTING POLICIES (Tables)</t>
  </si>
  <si>
    <t>Disclosure of detailed information about property, plant and equipment useful life [text block]</t>
  </si>
  <si>
    <t>The Company has changed its estimate of the useful life of the earthmoving equipment category within property, plant and equipment to better reflect the pattern of consumption being the straight line over the shorter of remaining life of the mine or life of the asset, rather than estimated hours. This change has been applied prospectively. This change in estimate did not result in a material difference to the depreciation in the current period. It is estimated it will not have a material impact on future periods’ depreciation. The Company has changed its estimate of the basis for units of production over proven and probable reserves from carats recovered to ore treated. This change has been applied prospectively to better reflect the pattern of consumption over the remaining life of mine. This change only affects the production and related equipment, general infrastructure, mineral properties and deferred stripping categories within property, plant and equipment.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si>
  <si>
    <t>AMOUNTS RECEIVABLE (Tables)</t>
  </si>
  <si>
    <t>Disclosure of detailed information about amounts receivable [Text Block]</t>
  </si>
  <si>
    <t xml:space="preserve"> December 31, December 31, 2018 2017 Sales receivable $ 180 $ - GST/HST receivable 1,247 2,068 Other receivable 1,051 611 Total $ 2,478 $ 2,679 </t>
  </si>
  <si>
    <t>ACQUISITION OF KENNADY DIAMONDS INC. (Tables)</t>
  </si>
  <si>
    <t>Disclosure Of Detailed Information About Purchase Price Allocation and Net Assets Acquired [Text Block]</t>
  </si>
  <si>
    <t xml:space="preserve">The purchase price allocation and the net assets acquired were as follows: Purchase price: Common shares issued $ 153,688 Purchase of equity securities prior to April 13, 2018 9,038 Company transaction costs 4,247 Total $ 166,973 Net assets acquired: Assets Cash $ 54 Amounts receivable 641 Prepaid expenses 119 Reclamation deposit 250 Property, plant and equipment 168,609 Liabilities Accounts payable and accrued liabilities (2,527 ) Decommissioning and restoration liability (173 ) Total $ 166,973 </t>
  </si>
  <si>
    <t>INVENTORIES (Tables)</t>
  </si>
  <si>
    <t>Disclosure of detailed information about inventories [Text Block]</t>
  </si>
  <si>
    <t xml:space="preserve"> December 31, December 31, 2018 2017 Ore stockpile $ 17,714 $ 19,972 Rough diamonds 56,300 45,999 Supplies inventory 28,247 16,202 Total $ 102,261 $ 82,173 </t>
  </si>
  <si>
    <t>PROPERTY, PLANT AND EQUIPMENT (Tables)</t>
  </si>
  <si>
    <t>Disclosure of detailed information about property, plant and equipment [text block]</t>
  </si>
  <si>
    <t>The Company’s property, plant and equipment as at December 31, 2018 and 2017 are as follows: Property, Assets under Property, Exploration and Assets under plant and equipment GK construction GK plant and equipment KNP evaluation assets KNP construction KNP Total Cost At January 1, 2017 $ 91,936 $ 590,680 $ - $ - $ - $ 682,616 Decommissioning and restoration adjustment 2,979 - - - - 2,979 Additions/transfers* 612,484 (566,701 ) - - - 45,783 At December 31, 2017 707,399 23,979 - - - 731,378 Decommissioning and restoration adjustment 23,553 - - - - 23,553 Additions/transfers* 89,154 (19,085 ) 90 166,947 1,564 238,670 At December 31, 2018 $ 820,106 $ 4,894 $ 90 $ 166,947 $ 1,564 $ 993,601 Accumulated depreciation At January 1, 2017 $ (6,563 ) $ - $ - $ - $ - $ (6,563 ) Depreciation (62,157 ) - - - - (62,157 ) At December 31, 2017 (68,720 ) - - - - (68,720 ) Depreciation and depletion (83,630 ) - (10 ) - - (83,640 ) At December 31, 2018 $ (152,350 ) $ - $ (10 ) $ - $ - $ (152,360 ) Carrying amounts At December 31, 2017 $ 638,679 $ 23,979 $ - $ - $ - $ 662,658 At December 31, 2018 $ 667,756 $ 4,894 $ 80 $ 166,947 $ 1,564 $ 841,241 *Included in the additions of assets under construction for the year ended December 31, 2018 is $Nil (2017 - $10,168) of borrowing and other costs and is net of $Nil (2017 - $67,493) of pre-production sales. Amounts were transferred to their appropriate asset class upon the declaration of commercial production. On April 13, 2018, KNP assets were acquired at their fair value for share consideration of the Company. Please see Note 6 for further details. Included in additions of property, plant and equipment for GK is $32,776 (2017 - $2,777) related to deferred stripping.</t>
  </si>
  <si>
    <t>DECOMMISSIONING AND RESTORATION LIABILITY (Tables)</t>
  </si>
  <si>
    <t>Disclosure of detailed information about decommissioning and restoration liability assumptions [Text Block]</t>
  </si>
  <si>
    <t xml:space="preserve">The GK Mine decommissioning and restoration liability was calculated using the following assumptions as at December 31, 2018 and 2017: December 31, 2018 December 31, 2017 Expected undiscounted cash flows $ 56,122 $ 30,045 Discount rate 2.18 % 2.26 % Inflation rate 1.95 % 1.99 % Periods 2029 2028 The Kennady North Project mine decommissioning and restoration liability was calculated using the following assumptions as at December 31, 2018: December 31, 2018 Expected undiscounted cash flows $ 175 Discount rate 1.86 % Inflation rate 1.95 % Periods 2021 </t>
  </si>
  <si>
    <t>Disclosure of detailed information about decommissioning and restoration liability activity [Text Block]</t>
  </si>
  <si>
    <t xml:space="preserve">The continuity of the decommissioning and restoration liability at December 31, 2018 and 2017 is as follows: GK Mine KNP Total Balance, at January 1, 2017 $ 24,266 $ - $ 24,266 Change in estimate of discounted cash flows 4,372 - 4,372 Accretion recorded during the year 562 - 562 Balance, at December 31, 2017 $ 29,200 $ - $ 29,200 Addition of balance at the time of KDI acquisition (Note 6) - 173 173 Change in estimate of discounted cash flows 24,900 (8 ) 24,892 Accretion recorded during the year 656 1 657 Balance, at December 31, 2018 $ 54,756 $ 166 $ 54,922 </t>
  </si>
  <si>
    <t>SECURED NOTES PAYABLE (Tables)</t>
  </si>
  <si>
    <t>Disclosure of detailed information about secured notes [Text Block]</t>
  </si>
  <si>
    <t xml:space="preserve">As at December 31, 2018, the Company has an obligation for US$309.9 million or $422.3 million Canadian dollar equivalent from the secured notes payable. December 31, December 31, 2018 2017 Total outstanding secured notes payable $ 422,262 $ 414,843 Less: unamortized deferred transaction costs and issuance discount 14,118 18,334 Total secured notes payable $ 408,144 $ 396,509 </t>
  </si>
  <si>
    <t>NET FINANCE EXPENSES (Tables)</t>
  </si>
  <si>
    <t>Disclosure of detailed information about finance income expenses [Text Block]</t>
  </si>
  <si>
    <t xml:space="preserve"> Year ended Year ended December 31, 2018 December 31, 2017 Interest income $ 582 $ 1,081 Accretion expense on decommissioning and restoration liability (657 ) (562 ) Interest expense (34,628 ) (30,419 ) Amortization of deferred financing costs (4,216 ) (20,790 ) Other finance costs (1,645 ) (1,529 ) $ (40,564 ) $ (52,219 )</t>
  </si>
  <si>
    <t>SHAREHOLDERS' EQUITY (Tables)</t>
  </si>
  <si>
    <t>Disclosure of Shareholder's Equity [Line Items]</t>
  </si>
  <si>
    <t>Disclosure of number and weighted average exercise prices of share options [text block]</t>
  </si>
  <si>
    <t xml:space="preserve">The following table summarizes information about the stock options outstanding and exercisable: December 31, 2018 December 31, 2017 Number of options Weighted average exercise price Number of options Weighted average exercise price Balance at beginning of year 3,640,000 $ 4.40 3,020,000 $ 4.68 Granted during the year 240,000 3.30 1,110,000 3.69 Exercised during the year - - (355,000 ) 4.44 Expired during the year (750,000 ) 5.00 (135,000 ) 4.84 Balance at end of the year 3,130,000 $ 4.17 3,640,000 $ 4.40 Options exercisable at the end of the year 2,183,334 $ 4.45 2,530,000 $ 4.70 </t>
  </si>
  <si>
    <t>Disclosure of indirect measurement of fair value of goods or services received, share options granted during period [text block]</t>
  </si>
  <si>
    <t xml:space="preserve">The fair values of the stock options granted have been estimated on the date of grant using the Black-Scholes option pricing model. The assumptions are presented below. Expected volatility is calculated by reference to the weekly closing share price for a period that reflects the expected life of the options. The 200,000 stock options issued on June 30, 2018 vest 1/3 on June 30, 2019, 1/3 on June 30, 2020 and 1/3 on June 30, 2021. The 40,000 stock options issued on June 30, 2018 vest 1/2 on June 30, 2019 and 1/2 on June 30, 2020. The 100,000 stock options issued on February 6, 2017 vested 1/3 immediately and 1/3 vested on February 6, 2018 and the remaining 1/3 vest on February 6, 2019. The 1,010,000 stock options issued on December 22, 2017 vest 1/3 on December 22, 2018, 1/3 on December 22, 2019, and 1/3 on December 22, 2020. December 31, December 31, 2018 2017 Exercise price $3.30 $3.48 - $5.86 Expected volatility 30.78% 31.03% - 31.14% Expected option life 5 years 5 years Contractual option life 5 years 5 years Expected forfeiture none none Expected dividend yield 0% 0% Risk-free interest rate 2.06% 1.11% - 1.82% </t>
  </si>
  <si>
    <t>Disclosure of number and weighted average exercise prices of other equity instruments [text block]</t>
  </si>
  <si>
    <t>The following table shows the RSU awards which have been granted and settled during the year: December 31, 2018 December 31, 2017 RSU Number of units Weighted average value Number of units Weighted average value Balance at beginning of year 488,665 $ 4.88 320,000 $ 6.48 Awards and payouts during the period (net): RSUs awarded - - 265,000 3.52 RSUs settled and common shares issued* (111,668 ) 4.33 (79,668 ) 6.45 RSUs forfeited (8,000 ) 6.49 (16,667 ) 6.49 Balance at end of the year 368,997 $ 5.01 488,665 $ 4.88 *As at December 31, 2018, 106,668 RSUs at a weighted average value of $6.49 have vested and have not yet been settled.</t>
  </si>
  <si>
    <t>Explanation of effect of share-based payments on entity's profit or loss [text block]</t>
  </si>
  <si>
    <t xml:space="preserve">The share-based payments recognized as an expense for the years ended December 31, 2018 and 2017 are as follows: Year ended Year ended December 31, 2018 December 31, 2017 Expense recognized in the year for share-based payments $ 1,685 $ 1,582 </t>
  </si>
  <si>
    <t>Earnings per share [text block]</t>
  </si>
  <si>
    <t xml:space="preserve">The following table sets forth the computation of basic and diluted (loss) earnings per share: Year ended Year ended December 31, 2018 December 31, 2017 Numerator Net (loss) income for the year $ (18,934 ) $ 17,152 Denominator For basic - weighted average number of shares outstanding 195,968,588 160,189,858 Effect of dilutive securities - 834,496 For diluted - adjusted weighted average number of shares outstanding 195,968,588 161,024,354 (Loss) Earnings Per Share Basic $ (0.10 ) $ 0.11 Diluted $ (0.10 ) $ 0.11 </t>
  </si>
  <si>
    <t>Black scholes [Member]</t>
  </si>
  <si>
    <t xml:space="preserve">The following tables reflect the number of stock options outstanding, the weighted average of options outstanding, and the exercise price of stock options outstanding at December 31, 2018. The Black-Scholes values are measured at the grant date. At December 31, 2018 Black-Scholes Number of Number of Exercise Expiry Date Value Options Exercisable Options Price February 13, 2019 206 150,000 150,000 5.29 April 13, 2020 1,242 785,000 785,000 4.66 October 14, 2020 133 100,000 100,000 4.21 December 10, 2020 614 545,000 545,000 3.57 June 30, 2021 120 100,000 100,000 6.35 November 3, 2021 214 100,000 100,000 6.96 February 5, 2022 171 100,000 66,667 5.86 December 21, 2022 1,075 1,010,000 336,667 3.48 June 30, 2023 203 200,000 - 3.30 June 30, 2023 41 40,000 - 3.30 $ 4,019 3,130,000 2,183,334 $ 4.17 </t>
  </si>
  <si>
    <t>SELLING, GENERAL AND ADMINISTRATIVE EXPENSES (Tables)</t>
  </si>
  <si>
    <t>Disclosure of detailed information about Selling, general and administrative expense [Text Block]</t>
  </si>
  <si>
    <t xml:space="preserve"> Year ended Year ended December 31, 2018 December 31, 2017 Selling and marketing $ 6,607 $ 6,493 General and administrative: Consulting fees and payroll 2,297 3,238 Share-based payment expense 1,685 1,582 Depreciation 21 19 Office and administration 879 870 Professional fees 1,579 2,161 Promotion and investor relations 264 162 Director fees 328 325 Transfer agent and regulatory fees 536 390 Travel 243 353 $ 14,439 $ 15,593 </t>
  </si>
  <si>
    <t>DERIVATIVE ASSETS AND LIABILITIES (Tables)</t>
  </si>
  <si>
    <t>Disclosure And Detailed Information About Currency Contracts Outstanding [Text Block]</t>
  </si>
  <si>
    <t xml:space="preserve">The table below provides a summary of currency contracts outstanding as at December 31, 2018. Period of Currency Contracts Notional Amount (CAD) Weighted Average Price (USD) Notional Amount (USD) January 31, 2019 to July 2, 2019 $ 33,500 $ 1.34 $ 25,000 Total $ 33,500 $ 1.34 $ 25,000 </t>
  </si>
  <si>
    <t>Disclosure of information about amounts that affected statement of comprehensive income as result of hedge accounting [Text block]</t>
  </si>
  <si>
    <t xml:space="preserve">The following table presents amounts recognized in the Consolidated Statement of Comprehensive (Loss) Income for the year ended December 31, 2018 and 2017: Year ended Year ended December 31, 2018 December 31, 2017 Gain on derivative contracts - interest rate swap contracts $ - $ 2,207 Loss on derivative contracts - currency contracts (653 ) - Gain on prepayment option embedded derivative 406 971 Total $ (247 ) $ 3,178 </t>
  </si>
  <si>
    <t>FINANCIAL INSTRUMENTS (Tables)</t>
  </si>
  <si>
    <t>Disclosure of detailed information about financial instruments [text block]</t>
  </si>
  <si>
    <t xml:space="preserve">The following table shows the carrying amounts and fair values of the Company’s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cember 31, 2018 Assets at amortized cost Fair value through profit and loss Fair value through other comprehensive income Liabilities at amortized cost Total Level 1 Level 2 Level 3 Total Financial assets measured at fair value Derivative assets $ - $ 1,670 $ - $ - $ 1,670 $ - $ 1,670 $ - $ 1,670 $ - $ 1,670 $ - $ - $ 1,670 Financial assets not measured at fair value Cash $ 30,708 $ - $ - $ - $ 30,708 30,708 - - 30,708 Amounts receivable 2,478 - - - 2,478 2,478 - - 2,478 $ 33,186 $ - $ - $ - $ 33,186 Financial liabilities measures at fair value Derivative liabilities $ - $ 653 $ - $ - $ 653 - 653 - 653 $ - $ 653 $ - $ - $ 653 Financial liabilities not measured at fair value Accounts payable and accrued liabilities $ - $ - $ - $ 48,295 $ 48,295 48,295 - - 48,295 Secured notes payable - - - 408,144 408,144 425,860 - - 425,860 $ - $ - $ - $ 456,439 $ 456,439 Carrying amount Fair value December 31, 2017 Assets at amortized cost Fair value through profit and loss Fair value through other comprehensive income Liabilities at amortized cost Total Level 1 Level 2 Level 3 Total Financial assets measured at fair value Derivative assets $ - $ 963 $ - $ - $ 963 $ - $ 963 $ - $ 963 $ - $ 963 $ - $ - $ 963 Financial assets not measured at fair value Cash $ 43,129 $ - $ - $ - $ 43,129 43,129 - - 43,129 Amounts receivable 2,679 - - - 2,679 2,679 - - 2,679 $ 45,808 $ - $ - $ - $ 45,808 Financial liabilities not measured at fair value Accounts payable and accrued liabilities $ - $ - $ - $ 34,615 $ 34,615 34,615 - - 34,615 Secured notes payable - - - 396,509 396,509 412,976 - 412,976 $ - $ - $ - $ 431,124 $ 431,124 </t>
  </si>
  <si>
    <t>Disclosure of detailed information about financial liabilities and capital commitments including contractual obligations [text block]</t>
  </si>
  <si>
    <t xml:space="preserve">The following table summarizes the contractual maturities of the Company’s significant financial liabilities and capital commitments, including contractual obligations: Less than 1 to 3 4 to 5 After 5 1 Year Years Years Years Total Operating lease obligations $ 231 $ 471 $ 473 $ 79 $ 1,254 Gahcho Kué Diamond Mine commitments 1,578 - - - 1,578 Gahcho Kué Diamond Mine operating lease obligations 798 806 190 - 1,794 Revolving credit facility stand by charges 843 808 - - 1,651 Notes payable - Principal - - 422,262 - 422,262 Notes payable - Interest 34,250 68,594 34,250 - 137,094 Forward Exchange Contracts: (Inflows) (33,500 ) - - - (33,500 ) Outflows 34,060 - - - 34,060 $ 38,260 $ 70,679 $ 457,175 $ 79 $ 566,193 </t>
  </si>
  <si>
    <t>Disclosure of detailed information about net assets (liabilities) [text block]</t>
  </si>
  <si>
    <t>As at December 31, 2018 and 2017, the Company had cash, accounts payable and accrued liabilities, derivative assets, derivative liabilities, financing costs payable and the secured notes payable that are in U.S. dollars. The Canadian dollar equivalent is as follows: December 31, December 31, 2018 2017 Cash $ 16,837 $ 25,509 Derivative assets 1,670 963 Accounts payable and accrued liabilities (2,248 ) (3,783 ) Derivative liabilities (653 ) - Secured notes payable (422,262 ) (414,843 ) Total $ (406,656 ) $ (392,154 )</t>
  </si>
  <si>
    <t>RELATED PARTIES (Tables)</t>
  </si>
  <si>
    <t>Disclosure of detailed information about related parties outstanding balances [Text Block]</t>
  </si>
  <si>
    <t>The balances as at December 31, 2018 and 2017 were as follows: December 31, December 31, 2018 2017 Payable De Beers Canada Inc. as the operator of the GK Mine* $ 1,430 $ 523 Payable to De Beers Canada Inc. for interest on letters of credit 352 339 Receivable from De Beers Canada Inc. for sunk cost overpayment - 21 Payable to International Investment and Underwriting - 32 Payable to key management personnel 57 178 *included in accounts payable and accrued liabilities</t>
  </si>
  <si>
    <t>Disclosure of transactions between related parties [Text block]</t>
  </si>
  <si>
    <t xml:space="preserve">The transactions for the years ended December 31, 2018 and 2017 were as follows: Year ended Year ended December 31, 2018 December 31, 2017 The total of the transactions: Kennady Diamonds $ 30 $ 90 International Investment and Underwriting 99 82 Remuneration to key management personnel 2,917 3,828 Sunk cost repayment to De Beers Canada Inc. - 49,063 Diamonds sold to De Beers Canada Inc. 2,028 8,791 Diamonds purchased from De Beers Canada Inc. 29,774 19,470 Finance costs incurred from De Beers Canada Inc. 705 339 Assets purchased from De Beers Canada Inc. - 324 Management fee charged by the Operator of the GK Mine 4,153 4,153 </t>
  </si>
  <si>
    <t>Disclosure of amounts incurred by entity for provision of key management personnel services provided by separate management entities [Text block]</t>
  </si>
  <si>
    <t xml:space="preserve">The remuneration expense of directors and other members of key management personnel for the years ended December 31, 2018 and 2017 were as follows: Year ended Year ended December 31, 2018 December 31, 2017 Consulting fees, payroll, director fees, bonus and other short-term benefits $ 1,643 $ 2,707 Share-based payments 1,324 1,171 $ 2,967 $ 3,878 </t>
  </si>
  <si>
    <t>INCOME TAXES (Tables)</t>
  </si>
  <si>
    <t>Disclosure of detailed information about income tax reconciliation [text block]</t>
  </si>
  <si>
    <t>The provision for income tax differs from the amount that would have resulted by applying the combined Canadian statutory income tax rates of approximately 26.5% (2017 – 26.5%): December 31, 2018 December 31, 2017 (Loss) income before income taxes $ (14,816 ) $ 17,152 26.5 % 26.5 % Tax expense calculated using statutory rates (3,926 ) 4,545 Expenses not deductible (earnings not taxable) 4,656 (3,491 ) Change in tax benefits not recognized (934 ) (1,054 ) Current and deferred mining taxes 4,322 - Income tax expenses $ 4,118 $ - Current income tax expense* $ 1,148 $ - Deferred tax expense $ 2,970 $ - *In the current income tax expense, $574 has been paid in the year ended December 31, 2018, with the remaining $574 still outstanding, and presented as income taxes payable.</t>
  </si>
  <si>
    <t>Disclosure of deferred taxes [text block]</t>
  </si>
  <si>
    <t xml:space="preserve"> December 31, 2018 December 31, 2017 Deferred tax liabilities Inventory $ (4,993 ) $ (4,724 ) Property, plant &amp; equipment (25,275 ) (31,606 ) Derivative assets (443 ) (255 ) Deferred tax asset Non-capital loss carryforwards 27,537 36,585 $ (3,174 ) $ - </t>
  </si>
  <si>
    <t>Disclosure of temporary difference, unused tax losses and unused tax credits [text block]</t>
  </si>
  <si>
    <t xml:space="preserve">Deductible temporary differences for which deferred tax assets have not been recognized are attributable to the following: December 31, 2018 December 31, 2017 Property, plant and equipment $ 4,693 $ - Decommissioning and restoration liability 57,929 29,200 Capital losses 3,200 3,420 Non-capital losses, expiring 2034 to 2038 34,247 95,730 Share issuance cost 1,250 3,150 Secured notes payable 36,995 2,439 $ 138,314 $ 133,939 </t>
  </si>
  <si>
    <t>CAPITAL MANAGEMENT (Tables)</t>
  </si>
  <si>
    <t>Disclosure of detailed information about capital management [Text Block]</t>
  </si>
  <si>
    <t xml:space="preserve">The Company’s capital is summarized as follows: December 31, December 31, 2018 2017 Secured notes payable $ 408,144 $ 396,509 Share capital 629,796 475,624 Share-based payments reserve 6,750 5,549 Deficit (173,765 ) (146,431 ) $ 870,925 $ 731,251 </t>
  </si>
  <si>
    <t>SEGMENTED REPORTING (Tables)</t>
  </si>
  <si>
    <t>Disclosure And Detailed Information About Revenue From Segments [Text Block]</t>
  </si>
  <si>
    <t>As at and for the year ended December 31, 2018 GK Mine KNP* Total Sales $ 310,969 $ - $ 310,969 Cost of sales: Production costs 117,908 - 117,908 Cost of acquired diamonds 32,611 - 32,611 Depreciation and depletion 79,419 - 79,419 Earnings from mine operations 81,031 - 81,031 Exploration and evaluation expenses 3,511 4,693 8,204 Selling, general and administrative expenses 14,391 48 14,439 Operating income (loss) 63,129 (4,741 ) 58,388 Net finance (expenses) income (40,567 ) 3 (40,564 ) Derivative losses (247 ) - (247 ) Foreign exchange losses (32,473 ) (1 ) (32,474 ) Other income 81 - 81 Net loss before taxes $ (10,077 ) $ (4,739 ) $ (14,816 ) Total assets $ 810,901 $ 168,976 $ 979,877 Total liabilities $ 515,246 $ 516 $ 515,762 *From the date of acquisition April 13, 2018 (Note 6)</t>
  </si>
  <si>
    <t>NATURE OF OPERATIONS (Details Textual)</t>
  </si>
  <si>
    <t>1 Months Ended</t>
  </si>
  <si>
    <t>Apr. 13, 2018</t>
  </si>
  <si>
    <t>Mar. 01, 2017</t>
  </si>
  <si>
    <t>Disclosure Of Nature of Operations and going concern [Line Items]</t>
  </si>
  <si>
    <t>Proportion of ownership interest in joint operation</t>
  </si>
  <si>
    <t>49.00%</t>
  </si>
  <si>
    <t>Kennady North Project [Member]</t>
  </si>
  <si>
    <t>100.00%</t>
  </si>
  <si>
    <t>Gahcho Kué Diamond Mine [Member]</t>
  </si>
  <si>
    <t>Proportion of ownership interests held by non-controlling interests</t>
  </si>
  <si>
    <t>BASIS OF PRESENTATION (Details Textual)</t>
  </si>
  <si>
    <t>Ontario Inc. 2435572 [Member]</t>
  </si>
  <si>
    <t>Disclosure of basis of preparation [Line Items]</t>
  </si>
  <si>
    <t>Proportion of ownership interest in subsidiary</t>
  </si>
  <si>
    <t>(100.00%)</t>
  </si>
  <si>
    <t>Ontario Inc 2435386 [Member]</t>
  </si>
  <si>
    <t>Kennady Diamonds Inc [Member]</t>
  </si>
  <si>
    <t>SIGNIFICANT ACCOUNTING POLICIES (Details)</t>
  </si>
  <si>
    <t>Corporate assets [Member]</t>
  </si>
  <si>
    <t>Disclosure Of Significant Accounting Policies [Line Items]</t>
  </si>
  <si>
    <t>Useful lives or depreciation rates, property, plant and equipment</t>
  </si>
  <si>
    <t>two to seven years, straight line</t>
  </si>
  <si>
    <t>Vehicles [Member]</t>
  </si>
  <si>
    <t>three to five years, straight line</t>
  </si>
  <si>
    <t>Production and related equipment [Member]</t>
  </si>
  <si>
    <t>units of production over proven and probable reserves</t>
  </si>
  <si>
    <t>General infrastructure [Member]</t>
  </si>
  <si>
    <t>Earthmoving equipment [Member]</t>
  </si>
  <si>
    <t>straight line over shorter of life of mine or life of the asset</t>
  </si>
  <si>
    <t>Assets under construction [Member]</t>
  </si>
  <si>
    <t>not depreciated until ready for use</t>
  </si>
  <si>
    <t>Mineral properties [Member]</t>
  </si>
  <si>
    <t>SIGNIFICANT ACCOUNTING POLICIES (Details Textual)</t>
  </si>
  <si>
    <t>Percentage Of Plant Capacity</t>
  </si>
  <si>
    <t>70.00%</t>
  </si>
  <si>
    <t>Percentage Of Bid Amount to be included in inventory</t>
  </si>
  <si>
    <t>51.00%</t>
  </si>
  <si>
    <t>De Beers [Member]</t>
  </si>
  <si>
    <t>Percentage Of Bid price As Revenue</t>
  </si>
  <si>
    <t>AMOUNTS RECEIVABLE (Details) - CAD ($) $ in Thousands</t>
  </si>
  <si>
    <t>Current trade receivables</t>
  </si>
  <si>
    <t>GST/HST receivable</t>
  </si>
  <si>
    <t>Other receivable</t>
  </si>
  <si>
    <t>ACQUISITION OF KENNADY DIAMONDS INC. (Details) $ in Thousands</t>
  </si>
  <si>
    <t>Purchase price:</t>
  </si>
  <si>
    <t>Common shares issued</t>
  </si>
  <si>
    <t>Purchase of equity securities prior to April 13, 2018</t>
  </si>
  <si>
    <t>Company transaction costs</t>
  </si>
  <si>
    <t>Assets</t>
  </si>
  <si>
    <t>Prepaid expenses</t>
  </si>
  <si>
    <t>Liabilities</t>
  </si>
  <si>
    <t>ACQUISITION OF KENNADY DIAMONDS INC. (Details Textual)</t>
  </si>
  <si>
    <t>3 Months Ended</t>
  </si>
  <si>
    <t>Apr. 13, 2018CAD ($)shares</t>
  </si>
  <si>
    <t>Jan. 29, 2018</t>
  </si>
  <si>
    <t>Apr. 13, 2018shares</t>
  </si>
  <si>
    <t>Mar. 31, 2018shares</t>
  </si>
  <si>
    <t>Stock Exchange Ratio</t>
  </si>
  <si>
    <t>No Of Shares Acquired Through Private Placement</t>
  </si>
  <si>
    <t>No Of Shares Issued Through Business Acquisition</t>
  </si>
  <si>
    <t>No Of Shares Acquired Through Business Acquisition</t>
  </si>
  <si>
    <t>Other comprehensive income, net of tax, financial assets measured at fair value through other comprehensive income | $</t>
  </si>
  <si>
    <t>Other comprehensive income | $</t>
  </si>
  <si>
    <t>INVENTORIES (Details) - CAD ($) $ in Thousands</t>
  </si>
  <si>
    <t>Ore stockpile</t>
  </si>
  <si>
    <t>Rough diamonds</t>
  </si>
  <si>
    <t>Supplies inventory</t>
  </si>
  <si>
    <t>INVENTORIES (Details Textual) $ in Thousands, $ in Thousands</t>
  </si>
  <si>
    <t>Dec. 31, 2018USD ($)</t>
  </si>
  <si>
    <t>Dec. 31, 2017USD ($)</t>
  </si>
  <si>
    <t>Depreciation and depletion included in inventories</t>
  </si>
  <si>
    <t>Employee benefits expense</t>
  </si>
  <si>
    <t>Percentage of payroll and employee benefits included in production costs</t>
  </si>
  <si>
    <t>PROPERTY, PLANT AND EQUIPMENT (Details) - CAD ($) $ in Thousands</t>
  </si>
  <si>
    <t>Disclosure of detailed information about property, plant and equipment [line items]</t>
  </si>
  <si>
    <t>Beginning balance</t>
  </si>
  <si>
    <t>Ending balance</t>
  </si>
  <si>
    <t>Gross carrying amount [member]</t>
  </si>
  <si>
    <t>Decommissioning and restoration adjustment</t>
  </si>
  <si>
    <t>Increase Decrease In Additions and Transfer Other Than Through Business Combinations Property Plant And Equipment</t>
  </si>
  <si>
    <t>Accumulated depreciation, amortisation and impairment [member]</t>
  </si>
  <si>
    <t>Property, plant and equipment [Member] | Kennady North Project [Member]</t>
  </si>
  <si>
    <t>Property, plant and equipment [Member] | Kennady North Project [Member] | Gross carrying amount [member]</t>
  </si>
  <si>
    <t>Property, plant and equipment [Member] | Kennady North Project [Member] | Accumulated depreciation, amortisation and impairment [member]</t>
  </si>
  <si>
    <t>Property, plant and equipment [Member] | Gahcho Kue Diamond Mine [Member]</t>
  </si>
  <si>
    <t>Property, plant and equipment [Member] | Gahcho Kue Diamond Mine [Member] | Gross carrying amount [member]</t>
  </si>
  <si>
    <t>Property, plant and equipment [Member] | Gahcho Kue Diamond Mine [Member] | Accumulated depreciation, amortisation and impairment [member]</t>
  </si>
  <si>
    <t>Assets under construction [Member] | Kennady North Project [Member]</t>
  </si>
  <si>
    <t>Assets under construction [Member] | Kennady North Project [Member] | Gross carrying amount [member]</t>
  </si>
  <si>
    <t>Assets under construction [Member] | Kennady North Project [Member] | Accumulated depreciation, amortisation and impairment [member]</t>
  </si>
  <si>
    <t>Assets under construction [Member] | Gahcho Kue Diamond Mine [Member]</t>
  </si>
  <si>
    <t>Assets under construction [Member] | Gahcho Kue Diamond Mine [Member] | Gross carrying amount [member]</t>
  </si>
  <si>
    <t>Assets under construction [Member] | Gahcho Kue Diamond Mine [Member] | Accumulated depreciation, amortisation and impairment [member]</t>
  </si>
  <si>
    <t>Mining assets [member] | Kennady North Project [Member]</t>
  </si>
  <si>
    <t>Mining assets [member] | Kennady North Project [Member] | Gross carrying amount [member]</t>
  </si>
  <si>
    <t>Mining assets [member] | Kennady North Project [Member] | Accumulated depreciation, amortisation and impairment [member]</t>
  </si>
  <si>
    <t>Included in the additions of assets under construction for the year ended December 31, 2018 is $Nil (2017 - $10,168) of borrowing and other costs and is net of $Nil (2017 - $67,493) of pre-production sales. Amounts were transferred to their appropriate asset class upon the declaration of commercial production. On April 13, 2018, KNP assets were acquired at their fair value for share consideration of the Company. Please see Note 6 for further details. Included in additions of property, plant and equipment for GK is $32,776 (2017 - $2,777) related to deferred stripping.</t>
  </si>
  <si>
    <t>PROPERTY, PLANT AND EQUIPMENT (Details Textual) - CAD ($) $ in Thousands</t>
  </si>
  <si>
    <t>Borrowing costs capitalised</t>
  </si>
  <si>
    <t>Proceeds from pre-production sales</t>
  </si>
  <si>
    <t>Acquisitions through business combinations, property, plant and equipment</t>
  </si>
  <si>
    <t>DECOMMISSIONING AND RESTORATION LIABILITY (Details) - Provision for decommissioning, restoration and rehabilitation costs [member] - CAD ($) $ in Thousands</t>
  </si>
  <si>
    <t>GK Mine [Member]</t>
  </si>
  <si>
    <t>Decommissioning And Restoration Liability [Line Items]</t>
  </si>
  <si>
    <t>Expected undiscounted cash flows</t>
  </si>
  <si>
    <t>Discount rate</t>
  </si>
  <si>
    <t>2.18%</t>
  </si>
  <si>
    <t>2.26%</t>
  </si>
  <si>
    <t>Inflation rate</t>
  </si>
  <si>
    <t>1.95%</t>
  </si>
  <si>
    <t>1.99%</t>
  </si>
  <si>
    <t>Periods</t>
  </si>
  <si>
    <t>2029</t>
  </si>
  <si>
    <t>2028</t>
  </si>
  <si>
    <t>KNP [Member]</t>
  </si>
  <si>
    <t>1.86%</t>
  </si>
  <si>
    <t>2021</t>
  </si>
  <si>
    <t>DECOMMISSIONING AND RESTORATION LIABILITY (Details 1) - CAD ($) $ in Thousands</t>
  </si>
  <si>
    <t>Balance, beginning of year</t>
  </si>
  <si>
    <t>Addition of balance at the time of KDI acquisition (Note 6)</t>
  </si>
  <si>
    <t>Change in estimate of discounted cash flows</t>
  </si>
  <si>
    <t>Accretion recorded during the year</t>
  </si>
  <si>
    <t>Balance, end of the year</t>
  </si>
  <si>
    <t>DECOMMISSIONING AND RESTORATION LIABILITY (Details Textual) - CAD ($) $ in Thousands</t>
  </si>
  <si>
    <t>Increase decrease in discounted cash flows of decommissioning restoration and rehabilitation provision</t>
  </si>
  <si>
    <t>SECURED NOTES PAYABLE (Details) $ in Thousands, $ in Thousands</t>
  </si>
  <si>
    <t>Dec. 11, 2017USD ($)</t>
  </si>
  <si>
    <t>Disclosure of secured notes payable [Line Items]</t>
  </si>
  <si>
    <t>Total outstanding secured notes payable</t>
  </si>
  <si>
    <t>Total secured notes payable</t>
  </si>
  <si>
    <t>Senior secured notes [Member]</t>
  </si>
  <si>
    <t>Less: unamortized deferred transaction costs and issuance discount</t>
  </si>
  <si>
    <t>SECURED NOTES PAYABLE (Details Textual) $ in Thousands</t>
  </si>
  <si>
    <t>Dec. 11, 2017CAD ($)</t>
  </si>
  <si>
    <t>Notional amount</t>
  </si>
  <si>
    <t>Proceeds from issue of bonds, notes and debentures</t>
  </si>
  <si>
    <t>Undrawn borrowing facilities</t>
  </si>
  <si>
    <t>Description of range of percentages of commitment fee payable on credit facilities</t>
  </si>
  <si>
    <t>The RCF has a term of three years and the Company is subject to a quarterly commitment between 0.9625% and 1.2375%, depending on certain leverage ratio calculations at the time.</t>
  </si>
  <si>
    <t>Description of range of percentages of commitment fee payable on drawn credit facilities</t>
  </si>
  <si>
    <t>Upon drawing on the RCF, an interest rate of LIBOR plus 2.5% to 4.5% per annum is charged for the number of days the funds are outstanding, based on certain leverage ratio calculations at the time.</t>
  </si>
  <si>
    <t>Description of financial ratios</t>
  </si>
  <si>
    <t>Permitted distributions are subject to the Company having a net debt to EBITDA ratio of less than or equal to 2.75:1 in 2018, 2.25:1 in 2019, and 1.75:1 in 2020. Net debt is equal to total debt, less cash and cash equivalents. The aggregate amount of all distributions paid during the rolling four quarters up to and including the date of such distribution does not exceed 25% of free cash flows (&amp;#8220;FCF&amp;#8221;) during such period. FCF is defined as EBITDA minus, without duplication, (a) capital expenditures, (b) cash taxes, (c) any applicable standby fee, other fees or finance costs payable to the finance parties in connection with the RCF, (d) interest expenses and (e) any indebtedness (including mandatory prepayments) permitted under the existing agreement.</t>
  </si>
  <si>
    <t>Information about restrictions or covenants imposed debt agreement</t>
  </si>
  <si>
    <t>The restrictive covenant on the Company's ability to pay potential future dividends relates to a fixed charge coverage ratio of no less than 2:1. The fixed charge coverage ratio is calculated as EBITDA over interest expense. 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t>
  </si>
  <si>
    <t>Repayments of bonds, notes and debentures</t>
  </si>
  <si>
    <t>Leverage ratio [Member]</t>
  </si>
  <si>
    <t>Borrowings, interest rate basis</t>
  </si>
  <si>
    <t>LIBOR plus 2.5% to 4.5% per annum</t>
  </si>
  <si>
    <t>Leverage ratio [Member] | Bottom of range [member]</t>
  </si>
  <si>
    <t>Borrowings, adjustment to interest rate basis</t>
  </si>
  <si>
    <t>2.50%</t>
  </si>
  <si>
    <t>Leverage ratio [Member] | Top of range [member]</t>
  </si>
  <si>
    <t>4.50%</t>
  </si>
  <si>
    <t>EBITDA to interest expense ratio [Member]</t>
  </si>
  <si>
    <t>A ratio of EBITDA to interest expense no less than 2.25:1; and</t>
  </si>
  <si>
    <t>Tangible net worth ratio [Member]</t>
  </si>
  <si>
    <t>A tangible net worth that is no less than 75% of the tangible net worth as reflected in the September 30, 2017 financial statements provided to the administrative agent as a condition precedent to closing, plus 50% of the positive net income for each subsequent quarter date.</t>
  </si>
  <si>
    <t>Par value percentage</t>
  </si>
  <si>
    <t>97.992%</t>
  </si>
  <si>
    <t>Borrowings, interest rate</t>
  </si>
  <si>
    <t>8.00%</t>
  </si>
  <si>
    <t>Borrowing costs incurred</t>
  </si>
  <si>
    <t>Borrowings, maturity</t>
  </si>
  <si>
    <t>mature on December 15, 2022.</t>
  </si>
  <si>
    <t>Reverse repurchase agreements and cash collateral on securities borrowed</t>
  </si>
  <si>
    <t>Revolving Credit Facility1 [Member]</t>
  </si>
  <si>
    <t>Percentage of commitment fee</t>
  </si>
  <si>
    <t>1.2375%</t>
  </si>
  <si>
    <t>NET FINANCE EXPENSES (Details) - CAD ($) $ in Thousands</t>
  </si>
  <si>
    <t>Accretion expense on decommissioning and restoration liability</t>
  </si>
  <si>
    <t>Interest expense</t>
  </si>
  <si>
    <t>Amortization of deferred financing costs</t>
  </si>
  <si>
    <t>Other finance costs</t>
  </si>
  <si>
    <t>Finance income (expense)</t>
  </si>
  <si>
    <t>SHAREHOLDERS' EQUITY (Details)</t>
  </si>
  <si>
    <t>Feb. 06, 2017shares</t>
  </si>
  <si>
    <t>Jun. 30, 2018shares</t>
  </si>
  <si>
    <t>Dec. 22, 2017shares</t>
  </si>
  <si>
    <t>Dec. 31, 2018CAD ($)Decimalitem</t>
  </si>
  <si>
    <t>Dec. 31, 2017CAD ($)Decimalitem</t>
  </si>
  <si>
    <t>Dec. 31, 2017CAD ($)sharesDecimalitem</t>
  </si>
  <si>
    <t>Number of options, Balance at beginning of year | Decimalitem</t>
  </si>
  <si>
    <t>Number of options, Granted during the year</t>
  </si>
  <si>
    <t>Number of options, Exercised during the year</t>
  </si>
  <si>
    <t>Number of options, Expired during the year | Decimalitem</t>
  </si>
  <si>
    <t>Number of options, Balance at end of the year | Decimalitem</t>
  </si>
  <si>
    <t>Number of options, Options exercisable at the end of the year | Decimalitem</t>
  </si>
  <si>
    <t>Weighted average exercise price, Balance at beginning of year</t>
  </si>
  <si>
    <t>Weighted average exercise price, Granted during the year</t>
  </si>
  <si>
    <t>Weighted average exercise price, Exercised during the year</t>
  </si>
  <si>
    <t>Weighted average exercise price, Expired during the year</t>
  </si>
  <si>
    <t>Weighted average exercise price, Balance at end of the year</t>
  </si>
  <si>
    <t>Weighted average exercise price, Options exercisable at the end of the year</t>
  </si>
  <si>
    <t>SHAREHOLDERS' EQUITY (Details 1) - CAD ($)</t>
  </si>
  <si>
    <t>Exercise price</t>
  </si>
  <si>
    <t>Expected volatility</t>
  </si>
  <si>
    <t>30.78%</t>
  </si>
  <si>
    <t>Expected option life (in years)</t>
  </si>
  <si>
    <t>Contractual option life (in years)</t>
  </si>
  <si>
    <t>Expected dividend yield</t>
  </si>
  <si>
    <t>0.00%</t>
  </si>
  <si>
    <t>Risk-free interest rate</t>
  </si>
  <si>
    <t>2.06%</t>
  </si>
  <si>
    <t>Bottom of range [member]</t>
  </si>
  <si>
    <t>31.03%</t>
  </si>
  <si>
    <t>1.11%</t>
  </si>
  <si>
    <t>Top of range [member]</t>
  </si>
  <si>
    <t>31.14%</t>
  </si>
  <si>
    <t>1.82%</t>
  </si>
  <si>
    <t>SHAREHOLDERS' EQUITY (Details 2)</t>
  </si>
  <si>
    <t>Dec. 31, 2016CAD ($)Decimalitem</t>
  </si>
  <si>
    <t>Number of share options outstanding in share-based payment arrangement | Decimalitem</t>
  </si>
  <si>
    <t>Number of share options exercisable in share-based payment arrangement | Decimalitem</t>
  </si>
  <si>
    <t>Weighted average exercise price of share options outstanding in share-based payment arrangement | $</t>
  </si>
  <si>
    <t>February 13, 2019</t>
  </si>
  <si>
    <t>April 13, 2020</t>
  </si>
  <si>
    <t>October 14, 2020</t>
  </si>
  <si>
    <t>December 10, 2020</t>
  </si>
  <si>
    <t>June 30, 2021</t>
  </si>
  <si>
    <t>November 3, 2021</t>
  </si>
  <si>
    <t>February 5, 2022</t>
  </si>
  <si>
    <t>December 21, 2022</t>
  </si>
  <si>
    <t>June 30, 2023</t>
  </si>
  <si>
    <t>Weighted average fair value at measurement date, share options granted | $</t>
  </si>
  <si>
    <t>Black scholes [Member] | February 13, 2019</t>
  </si>
  <si>
    <t>Black scholes [Member] | April 13, 2020</t>
  </si>
  <si>
    <t>Black scholes [Member] | October 14, 2020</t>
  </si>
  <si>
    <t>Black scholes [Member] | December 10, 2020</t>
  </si>
  <si>
    <t>Black scholes [Member] | June 30, 2021</t>
  </si>
  <si>
    <t>Black scholes [Member] | November 3, 2021</t>
  </si>
  <si>
    <t>Black scholes [Member] | February 5, 2022</t>
  </si>
  <si>
    <t>Black scholes [Member] | December 21, 2022</t>
  </si>
  <si>
    <t>Black scholes [Member] | June 30, 2023</t>
  </si>
  <si>
    <t>SHAREHOLDERS' EQUITY (Details 3) - Restricted Stock Units (RSUs) [Member]</t>
  </si>
  <si>
    <t>Number of units Balance at beginning of year | Decimalitem</t>
  </si>
  <si>
    <t>Number of units RSUs awarded | Decimalitem</t>
  </si>
  <si>
    <t>Number of units RSUs settled and common shares issued | Decimalitem</t>
  </si>
  <si>
    <t>Number of units RSUs forfeited | Decimalitem</t>
  </si>
  <si>
    <t>Number of units Balance at Ending of year | Decimalitem</t>
  </si>
  <si>
    <t>Weighted average value Balance at beginning of year | $</t>
  </si>
  <si>
    <t>Weighted average value RSUs awarded | $</t>
  </si>
  <si>
    <t>Weighted average RSUs settled and common shares issued | $</t>
  </si>
  <si>
    <t>Weighted average value RSUs forfeited | $</t>
  </si>
  <si>
    <t>Weighted average value Balance at Ending of year | $</t>
  </si>
  <si>
    <t>As at December 31, 2018, 106,668 RSUs at a weighted average value of $$6.49 have vested and have not yet been settled.</t>
  </si>
  <si>
    <t>SHAREHOLDERS' EQUITY (Details 4) - CAD ($) $ in Thousands</t>
  </si>
  <si>
    <t>Expense recognized in the year for share-based payments</t>
  </si>
  <si>
    <t>SHAREHOLDERS' EQUITY (Details 5) - CAD ($) $ / shares in Units, $ in Thousands</t>
  </si>
  <si>
    <t>Numerator</t>
  </si>
  <si>
    <t>Denominator</t>
  </si>
  <si>
    <t>For basic - weighted average number of shares outstanding</t>
  </si>
  <si>
    <t>Effect of dilutive securities</t>
  </si>
  <si>
    <t>For diluted - adjusted weighted average number of shares outstanding</t>
  </si>
  <si>
    <t>(Loss) Earnings Per Share</t>
  </si>
  <si>
    <t>Basic</t>
  </si>
  <si>
    <t>Diluted</t>
  </si>
  <si>
    <t>SHAREHOLDERS' EQUITY (Details Textual)</t>
  </si>
  <si>
    <t>Jan. 31, 2019USD ($)Decimalitem</t>
  </si>
  <si>
    <t>Dec. 31, 2018CAD ($)sharesDecimalitem$ / shares</t>
  </si>
  <si>
    <t>Dec. 31, 2017CAD ($)Decimalitemshares</t>
  </si>
  <si>
    <t>Dec. 31, 2017sharesDecimalitem</t>
  </si>
  <si>
    <t>Dec. 31, 2017Decimalitemshares</t>
  </si>
  <si>
    <t>Dec. 31, 2016shares</t>
  </si>
  <si>
    <t>Jun. 21, 2016</t>
  </si>
  <si>
    <t>Number of share options exercised in share-based payment arrangement</t>
  </si>
  <si>
    <t>Increase (decrease) through exercise of options, equity | $</t>
  </si>
  <si>
    <t>Weighted average share price for share options in share-based payment arrangement exercised during period at date of exercise | $</t>
  </si>
  <si>
    <t>Weighted average remaining contractual life of outstanding share options (in years) | Decimalitem</t>
  </si>
  <si>
    <t>Number of share options granted in share-based payment arrangement</t>
  </si>
  <si>
    <t>Description of vesting requirements for share-based payment arrangement</t>
  </si>
  <si>
    <t>vested 1/3 immediately and 1/3 vested on February 6, 2018 and the remaining 1/3 vest on February 6, 2019</t>
  </si>
  <si>
    <t>vest 1/3 on June 30, 2019, 1/3 on June 30, 2020 and 1/3 on June 30, 2021</t>
  </si>
  <si>
    <t>vest 1/3 on December 22, 2018, 1/3 on December 22, 2019, and 1/3 on December 22, 2020</t>
  </si>
  <si>
    <t>Options With Potential Future Dilutive Effect Not Included In Calculation Of Diluted Earnings Per Share | shares</t>
  </si>
  <si>
    <t>No Of Shares Issued Through Business Acquisition | shares</t>
  </si>
  <si>
    <t>Dividend Per Share | $ / shares</t>
  </si>
  <si>
    <t>Dividends declared and paid | $</t>
  </si>
  <si>
    <t>Restricted Stock Units With Potential Future Dilutive Effect Not Included In Calculation Of Diluted Earnings Per Share | shares</t>
  </si>
  <si>
    <t>Number of share options expired in share-based payment arrangement | Decimalitem</t>
  </si>
  <si>
    <t>Weighted average exercise price of share options expired in share-based payment arrangement | $</t>
  </si>
  <si>
    <t>Restricted Stock Units [Member]</t>
  </si>
  <si>
    <t>Number of other equity instruments exercised or vested in share-based payment arrangement | Decimalitem</t>
  </si>
  <si>
    <t>Weighted average exercise price of other equity instruments exercised or vested in share-based payment arrangement | $</t>
  </si>
  <si>
    <t>Option Contract one [Member]</t>
  </si>
  <si>
    <t>Number of share options granted in share-based payment arrangement | shares</t>
  </si>
  <si>
    <t>vest 1/2 on June 30, 2019 and 1/2 on June 30, 2020</t>
  </si>
  <si>
    <t>Number of shares outstanding | shares</t>
  </si>
  <si>
    <t>Subsequent Events [Member]</t>
  </si>
  <si>
    <t>Long-Term Equity Incentive Plan [Member]</t>
  </si>
  <si>
    <t>Percentage of shares reserved for issue under options and contracts for sale of shares</t>
  </si>
  <si>
    <t>10.00%</t>
  </si>
  <si>
    <t>Number of instruments granted in share-based payment arrangement | shares</t>
  </si>
  <si>
    <t>Number of shares reserved for issue under options and contracts for sale of shares | shares</t>
  </si>
  <si>
    <t>SELLING, GENERAL AND ADMINISTRATIVE EXPENSES (Details) - CAD ($) $ in Thousands</t>
  </si>
  <si>
    <t>Selling and marketing</t>
  </si>
  <si>
    <t>General and administrative:</t>
  </si>
  <si>
    <t>Consulting fees and payroll</t>
  </si>
  <si>
    <t>Depreciation</t>
  </si>
  <si>
    <t>Office and administration</t>
  </si>
  <si>
    <t>Professional fees</t>
  </si>
  <si>
    <t>Promotion and investor relations</t>
  </si>
  <si>
    <t>Director fees</t>
  </si>
  <si>
    <t>Transfer agent and regulatory fees</t>
  </si>
  <si>
    <t>Travel</t>
  </si>
  <si>
    <t>Selling, General and Administrative Expense</t>
  </si>
  <si>
    <t>DERIVATIVE ASSETS AND LIABILITIES (Details) - 12 months ended Dec. 31, 2018 $ in Thousands, $ in Thousands</t>
  </si>
  <si>
    <t>CAD ($)Decimalitem</t>
  </si>
  <si>
    <t>USD ($)</t>
  </si>
  <si>
    <t>Disclosure of Derivative Liabilities [Line Items]</t>
  </si>
  <si>
    <t>Average foreign exchange rate</t>
  </si>
  <si>
    <t>January To July Contract [Member]</t>
  </si>
  <si>
    <t>DERIVATIVE ASSETS AND LIABILITIES (Details 1) - CAD ($) $ in Thousands</t>
  </si>
  <si>
    <t>Gains on change in fair value of derivatives</t>
  </si>
  <si>
    <t>Currency Contracts [Member]</t>
  </si>
  <si>
    <t>Interest Rate Swap Contracts [Member]</t>
  </si>
  <si>
    <t>Embedded Derivative [Member]</t>
  </si>
  <si>
    <t>DERIVATIVE ASSETS AND LIABILITIES (Details Textual) $ in Thousands, $ in Thousands</t>
  </si>
  <si>
    <t>Dec. 19, 2018CAD ($)</t>
  </si>
  <si>
    <t>Jan. 31, 2019CAD ($)</t>
  </si>
  <si>
    <t>Dec. 19, 2018USD ($)</t>
  </si>
  <si>
    <t>Average foreign exchange rate | Decimalitem</t>
  </si>
  <si>
    <t>Non-current derivative financial assets</t>
  </si>
  <si>
    <t>Gains (losses) on change in fair value of derivatives</t>
  </si>
  <si>
    <t>Foreign Currency Forward Strip Contracts [Member]</t>
  </si>
  <si>
    <t>Average foreign exchange rate | Pure</t>
  </si>
  <si>
    <t>Forward contract [member]</t>
  </si>
  <si>
    <t>April to October [Member] | Subsequent Events [Member]</t>
  </si>
  <si>
    <t>FINANCIAL INSTRUMENTS (Details) $ in Thousands, $ in Thousands</t>
  </si>
  <si>
    <t>Dec. 31, 2016CAD ($)</t>
  </si>
  <si>
    <t>Financial assets designated as measured at fair value through profit or loss [Abstract]</t>
  </si>
  <si>
    <t>Derivative assets, at fair value</t>
  </si>
  <si>
    <t>Financial assets classified as cash, amounts receivable and restricted cash, carrying amount</t>
  </si>
  <si>
    <t>Financial assets designated as not measured at fair value [Abstract]</t>
  </si>
  <si>
    <t>Designated financial liabilities at fair value through profit or loss [Abstract]</t>
  </si>
  <si>
    <t>Financial liabilities, at fair value</t>
  </si>
  <si>
    <t>Designated financial liabilities at not fair value through profit or loss [Abstract]</t>
  </si>
  <si>
    <t>Financial liabilities classified as derivative liabilities, accounts payable and accrued liabilities, carrying amount</t>
  </si>
  <si>
    <t>Maximum exposure to credit risk</t>
  </si>
  <si>
    <t>Financial liabilities at fair value through profit or loss, category [member]</t>
  </si>
  <si>
    <t>Financial assets at fair value through other comprehensive income, category [member]</t>
  </si>
  <si>
    <t>Financial liabilities at amortised cost, category [member]</t>
  </si>
  <si>
    <t>Cash at fair falue [Member]</t>
  </si>
  <si>
    <t>Financial assets at amortised cost, category [member]</t>
  </si>
  <si>
    <t>Level 1 of fair value hierarchy [member]</t>
  </si>
  <si>
    <t>Level 2 of fair value hierarchy [member]</t>
  </si>
  <si>
    <t>Level 3 of fair value hierarchy [member]</t>
  </si>
  <si>
    <t>FINANCIAL INSTRUMENTS (Details 1) $ in Thousands</t>
  </si>
  <si>
    <t>Disclosure of detailed information about financial instruments [line items]</t>
  </si>
  <si>
    <t>Operating lease obligations</t>
  </si>
  <si>
    <t>Revolving credit facility stand by charges</t>
  </si>
  <si>
    <t>Notes payable - Principal</t>
  </si>
  <si>
    <t>Notes payable - Interest</t>
  </si>
  <si>
    <t>Forward Exchange Contracts:</t>
  </si>
  <si>
    <t>Forward Exchange Contracts Inflows</t>
  </si>
  <si>
    <t>Forward Exchange Contracts Outflows</t>
  </si>
  <si>
    <t>Total of financial liabilities, capital commitments including obligations</t>
  </si>
  <si>
    <t>Gahcho Kue Diamond Mine [Member]</t>
  </si>
  <si>
    <t>Mine commitments</t>
  </si>
  <si>
    <t>Less than 1 Year</t>
  </si>
  <si>
    <t>Less than 1 Year | Gahcho Kue Diamond Mine [Member]</t>
  </si>
  <si>
    <t>1 to 3 Years</t>
  </si>
  <si>
    <t>1 to 3 Years | Gahcho Kue Diamond Mine [Member]</t>
  </si>
  <si>
    <t>4 to 5 Years</t>
  </si>
  <si>
    <t>4 to 5 Years | Gahcho Kue Diamond Mine [Member]</t>
  </si>
  <si>
    <t>After 5 Years</t>
  </si>
  <si>
    <t>After 5 Years | Gahcho Kue Diamond Mine [Member]</t>
  </si>
  <si>
    <t>FINANCIAL INSTRUMENTS (Details 2) $ in Thousands, $ in Thousands</t>
  </si>
  <si>
    <t>Currency denominated by Canadian dollar [Member]</t>
  </si>
  <si>
    <t>FINANCIAL INSTRUMENTS (Details Textual) $ in Thousands, $ in Millions</t>
  </si>
  <si>
    <t>Disclosure Of Financial Instruments [Line Items]</t>
  </si>
  <si>
    <t>Trade and other current receivables</t>
  </si>
  <si>
    <t>Secured bank loans received</t>
  </si>
  <si>
    <t>Percentage of entity's revenue</t>
  </si>
  <si>
    <t>10% Change [Member]</t>
  </si>
  <si>
    <t>Increase (decrease) in net income</t>
  </si>
  <si>
    <t>First lien revolving credit facility [Member]</t>
  </si>
  <si>
    <t>Harmonized sales tax refunds [Member]</t>
  </si>
  <si>
    <t>RELATED PARTIES (Details) - CAD ($) $ in Thousands</t>
  </si>
  <si>
    <t>Gk mine [Member]</t>
  </si>
  <si>
    <t>Related party [Line Items]</t>
  </si>
  <si>
    <t>Amounts payable, related party transactions</t>
  </si>
  <si>
    <t>International investment and underwriting [Member]</t>
  </si>
  <si>
    <t>Key management personnel of entity or parent [member]</t>
  </si>
  <si>
    <t>De Beers Canada [Member]</t>
  </si>
  <si>
    <t>Amounts receivable, related party transactions</t>
  </si>
  <si>
    <t>included in accounts payable and accrued liabilities</t>
  </si>
  <si>
    <t>RELATED PARTIES (Details 1) - CAD ($) $ in Thousands</t>
  </si>
  <si>
    <t>The total of the transactions:</t>
  </si>
  <si>
    <t>Key management personnel compensation</t>
  </si>
  <si>
    <t>Finance costs incurred from De Beers Canada Inc.</t>
  </si>
  <si>
    <t>Kennady diamonds [Member]</t>
  </si>
  <si>
    <t>Settlement of liabilities by entity on behalf of related party, related party transactions</t>
  </si>
  <si>
    <t>De beers canada inc [Member]</t>
  </si>
  <si>
    <t>Diamonds sold to De Beers Canada Inc.</t>
  </si>
  <si>
    <t>Assets purchased from De Beers Canada Inc.</t>
  </si>
  <si>
    <t>Sunk cost repayment to De Beers Canada Inc.</t>
  </si>
  <si>
    <t>Diamonds purchased from De Beers Canada Inc.</t>
  </si>
  <si>
    <t>RELATED PARTIES (Details 2) - CAD ($) $ in Thousands</t>
  </si>
  <si>
    <t>Consulting fees, payroll, director fees, bonus and other short-term benefits</t>
  </si>
  <si>
    <t>Share-based payments</t>
  </si>
  <si>
    <t>RELATED PARTIES (Details Textual) - USD ($) $ in Millions</t>
  </si>
  <si>
    <t>Percentage of security deposit fee</t>
  </si>
  <si>
    <t>3.00%</t>
  </si>
  <si>
    <t>Long-term deposits</t>
  </si>
  <si>
    <t>INCOME TAXES (Details) - CAD ($) $ in Thousands</t>
  </si>
  <si>
    <t>(Loss) income before income taxes</t>
  </si>
  <si>
    <t>Applicable tax rate</t>
  </si>
  <si>
    <t>26.50%</t>
  </si>
  <si>
    <t>Tax expense calculated using statutory rates</t>
  </si>
  <si>
    <t>Expenses not deductible (earnings not taxable)</t>
  </si>
  <si>
    <t>Change in tax benefits not recognized</t>
  </si>
  <si>
    <t>Current And Deferred Mining Taxes</t>
  </si>
  <si>
    <t>Income tax expenses</t>
  </si>
  <si>
    <t>Current income tax expense</t>
  </si>
  <si>
    <t>Deferred tax expense</t>
  </si>
  <si>
    <t>INCOME TAXES (Details 1) - CAD ($) $ in Thousands</t>
  </si>
  <si>
    <t>Deferred tax liability</t>
  </si>
  <si>
    <t>Inventory</t>
  </si>
  <si>
    <t>Property, plant &amp; equipment</t>
  </si>
  <si>
    <t>Non-capital loss carryforwards</t>
  </si>
  <si>
    <t>Deferred tax asset</t>
  </si>
  <si>
    <t>Deferred tax (liability) asset</t>
  </si>
  <si>
    <t>Non-capital loss carryforwards [Member]</t>
  </si>
  <si>
    <t>INCOME TAXES (Details 2) - CAD ($) $ in Thousands</t>
  </si>
  <si>
    <t>Income Tax [Line Items]</t>
  </si>
  <si>
    <t>Deductible temporary differences for which no deferred tax asset is recognised</t>
  </si>
  <si>
    <t>Property, plant and equipment [member]</t>
  </si>
  <si>
    <t>Decommissioning and restoration liability [member]</t>
  </si>
  <si>
    <t>Capital losses [Member]</t>
  </si>
  <si>
    <t>Non-capital losses, expiring 2034 to 2037 [member]</t>
  </si>
  <si>
    <t>Share issuance cost [member]</t>
  </si>
  <si>
    <t>Loan facility and secured notes payable [member]</t>
  </si>
  <si>
    <t>INCOME TAXES (Details Textual) - CAD ($) $ in Thousands</t>
  </si>
  <si>
    <t>Income taxes paid (refund), classified as operating activities</t>
  </si>
  <si>
    <t>Current tax liabilities</t>
  </si>
  <si>
    <t>Northwest Territories Mining Royalty [Member]</t>
  </si>
  <si>
    <t>CAPITAL MANAGEMENT (Details) - CAD ($) $ in Thousands</t>
  </si>
  <si>
    <t>Shareholder equity and other equity interest</t>
  </si>
  <si>
    <t>CAPITAL MANAGEMENT (Details Textual)</t>
  </si>
  <si>
    <t>SEGMENTED REPORTING (Details) - CAD ($) $ in Thousands</t>
  </si>
  <si>
    <t>Earnings From Mine Operations</t>
  </si>
  <si>
    <t>Operating income (loss)</t>
  </si>
  <si>
    <t>Net finance (expenses) income</t>
  </si>
  <si>
    <t>Derivative losses</t>
  </si>
  <si>
    <t>Foreign exchange losses</t>
  </si>
  <si>
    <t>Net loss before taxes</t>
  </si>
  <si>
    <t>Total liabilities</t>
  </si>
  <si>
    <t>From the date of acquisition April 13, 2018 (Note 6)</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210102476</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55</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55</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55</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55</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55</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55</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55</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55</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55</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55</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26</v>
      </c>
      <c r="B1" s="2" t="s">
        <v>27</v>
      </c>
      <c r="C1" s="2" t="s">
        <v>28</v>
      </c>
    </row>
    <row r="2" spans="1:3">
      <c r="A2" s="3" t="s">
        <v>29</v>
      </c>
    </row>
    <row r="3" spans="1:3">
      <c r="A3" s="4" t="s">
        <v>30</v>
      </c>
      <c r="B3" s="6" t="n">
        <v>30708</v>
      </c>
      <c r="C3" s="6" t="n">
        <v>43129</v>
      </c>
    </row>
    <row r="4" spans="1:3">
      <c r="A4" s="4" t="s">
        <v>31</v>
      </c>
      <c r="B4" s="5" t="n">
        <v>2478</v>
      </c>
      <c r="C4" s="5" t="n">
        <v>2679</v>
      </c>
    </row>
    <row r="5" spans="1:3">
      <c r="A5" s="4" t="s">
        <v>32</v>
      </c>
      <c r="B5" s="5" t="n">
        <v>1269</v>
      </c>
      <c r="C5" s="5" t="n">
        <v>3464</v>
      </c>
    </row>
    <row r="6" spans="1:3">
      <c r="A6" s="4" t="s">
        <v>33</v>
      </c>
      <c r="B6" s="5" t="n">
        <v>102261</v>
      </c>
      <c r="C6" s="5" t="n">
        <v>82173</v>
      </c>
    </row>
    <row r="7" spans="1:3">
      <c r="A7" s="4" t="s">
        <v>34</v>
      </c>
      <c r="B7" s="5" t="n">
        <v>136716</v>
      </c>
      <c r="C7" s="5" t="n">
        <v>131445</v>
      </c>
    </row>
    <row r="8" spans="1:3">
      <c r="A8" s="4" t="s">
        <v>35</v>
      </c>
      <c r="B8" s="5" t="n">
        <v>250</v>
      </c>
      <c r="C8" s="5" t="n">
        <v>0</v>
      </c>
    </row>
    <row r="9" spans="1:3">
      <c r="A9" s="4" t="s">
        <v>36</v>
      </c>
      <c r="B9" s="5" t="n">
        <v>1670</v>
      </c>
      <c r="C9" s="5" t="n">
        <v>963</v>
      </c>
    </row>
    <row r="10" spans="1:3">
      <c r="A10" s="4" t="s">
        <v>37</v>
      </c>
      <c r="B10" s="5" t="n">
        <v>841241</v>
      </c>
      <c r="C10" s="5" t="n">
        <v>662658</v>
      </c>
    </row>
    <row r="11" spans="1:3">
      <c r="A11" s="4" t="s">
        <v>38</v>
      </c>
      <c r="B11" s="5" t="n">
        <v>979877</v>
      </c>
      <c r="C11" s="5" t="n">
        <v>795066</v>
      </c>
    </row>
    <row r="12" spans="1:3">
      <c r="A12" s="3" t="s">
        <v>39</v>
      </c>
    </row>
    <row r="13" spans="1:3">
      <c r="A13" s="4" t="s">
        <v>40</v>
      </c>
      <c r="B13" s="5" t="n">
        <v>48295</v>
      </c>
      <c r="C13" s="5" t="n">
        <v>34615</v>
      </c>
    </row>
    <row r="14" spans="1:3">
      <c r="A14" s="4" t="s">
        <v>41</v>
      </c>
      <c r="B14" s="5" t="n">
        <v>653</v>
      </c>
      <c r="C14" s="5" t="n">
        <v>0</v>
      </c>
    </row>
    <row r="15" spans="1:3">
      <c r="A15" s="4" t="s">
        <v>42</v>
      </c>
      <c r="B15" s="5" t="n">
        <v>574</v>
      </c>
      <c r="C15" s="5" t="n">
        <v>0</v>
      </c>
    </row>
    <row r="16" spans="1:3">
      <c r="A16" s="4" t="s">
        <v>43</v>
      </c>
      <c r="B16" s="5" t="n">
        <v>49522</v>
      </c>
      <c r="C16" s="5" t="n">
        <v>34615</v>
      </c>
    </row>
    <row r="17" spans="1:3">
      <c r="A17" s="4" t="s">
        <v>44</v>
      </c>
      <c r="B17" s="5" t="n">
        <v>408144</v>
      </c>
      <c r="C17" s="5" t="n">
        <v>396509</v>
      </c>
    </row>
    <row r="18" spans="1:3">
      <c r="A18" s="4" t="s">
        <v>45</v>
      </c>
      <c r="B18" s="5" t="n">
        <v>54922</v>
      </c>
      <c r="C18" s="5" t="n">
        <v>29200</v>
      </c>
    </row>
    <row r="19" spans="1:3">
      <c r="A19" s="4" t="s">
        <v>46</v>
      </c>
      <c r="B19" s="5" t="n">
        <v>3174</v>
      </c>
      <c r="C19" s="5" t="n">
        <v>0</v>
      </c>
    </row>
    <row r="20" spans="1:3">
      <c r="A20" s="3" t="s">
        <v>47</v>
      </c>
    </row>
    <row r="21" spans="1:3">
      <c r="A21" s="4" t="s">
        <v>48</v>
      </c>
      <c r="B21" s="5" t="n">
        <v>629796</v>
      </c>
      <c r="C21" s="5" t="n">
        <v>475624</v>
      </c>
    </row>
    <row r="22" spans="1:3">
      <c r="A22" s="4" t="s">
        <v>49</v>
      </c>
      <c r="B22" s="5" t="n">
        <v>6750</v>
      </c>
      <c r="C22" s="5" t="n">
        <v>5549</v>
      </c>
    </row>
    <row r="23" spans="1:3">
      <c r="A23" s="4" t="s">
        <v>50</v>
      </c>
      <c r="B23" s="5" t="n">
        <v>-173765</v>
      </c>
      <c r="C23" s="5" t="n">
        <v>-146431</v>
      </c>
    </row>
    <row r="24" spans="1:3">
      <c r="A24" s="4" t="s">
        <v>51</v>
      </c>
      <c r="B24" s="5" t="n">
        <v>1334</v>
      </c>
      <c r="C24" s="5" t="n">
        <v>0</v>
      </c>
    </row>
    <row r="25" spans="1:3">
      <c r="A25" s="4" t="s">
        <v>52</v>
      </c>
      <c r="B25" s="5" t="n">
        <v>464115</v>
      </c>
      <c r="C25" s="5" t="n">
        <v>334742</v>
      </c>
    </row>
    <row r="26" spans="1:3">
      <c r="A26" s="4" t="s">
        <v>53</v>
      </c>
      <c r="B26" s="6" t="n">
        <v>979877</v>
      </c>
      <c r="C26" s="6" t="n">
        <v>79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55</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55</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55</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55</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55</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55</v>
      </c>
    </row>
    <row r="3" spans="1:2">
      <c r="A3" s="3" t="s">
        <v>14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55</v>
      </c>
    </row>
    <row r="3" spans="1:2">
      <c r="A3" s="3" t="s">
        <v>14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55</v>
      </c>
    </row>
    <row r="3" spans="1:2">
      <c r="A3" s="3" t="s">
        <v>15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5</v>
      </c>
    </row>
    <row r="3" spans="1:2">
      <c r="A3" s="3" t="s">
        <v>15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55</v>
      </c>
    </row>
    <row r="3" spans="1:2">
      <c r="A3" s="3" t="s">
        <v>16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v>
      </c>
      <c r="C1" s="2" t="s">
        <v>1</v>
      </c>
    </row>
    <row r="2" spans="1:4">
      <c r="C2" s="2" t="s">
        <v>55</v>
      </c>
      <c r="D2" s="2" t="s">
        <v>56</v>
      </c>
    </row>
    <row r="3" spans="1:4">
      <c r="A3" s="3" t="s">
        <v>57</v>
      </c>
    </row>
    <row r="4" spans="1:4">
      <c r="A4" s="4" t="s">
        <v>58</v>
      </c>
      <c r="C4" s="6" t="n">
        <v>310969</v>
      </c>
      <c r="D4" s="6" t="n">
        <v>170108</v>
      </c>
    </row>
    <row r="5" spans="1:4">
      <c r="A5" s="3" t="s">
        <v>59</v>
      </c>
    </row>
    <row r="6" spans="1:4">
      <c r="A6" s="4" t="s">
        <v>60</v>
      </c>
      <c r="C6" s="5" t="n">
        <v>117908</v>
      </c>
      <c r="D6" s="5" t="n">
        <v>64420</v>
      </c>
    </row>
    <row r="7" spans="1:4">
      <c r="A7" s="4" t="s">
        <v>61</v>
      </c>
      <c r="C7" s="5" t="n">
        <v>32611</v>
      </c>
      <c r="D7" s="5" t="n">
        <v>8940</v>
      </c>
    </row>
    <row r="8" spans="1:4">
      <c r="A8" s="4" t="s">
        <v>62</v>
      </c>
      <c r="C8" s="5" t="n">
        <v>79419</v>
      </c>
      <c r="D8" s="5" t="n">
        <v>44615</v>
      </c>
    </row>
    <row r="9" spans="1:4">
      <c r="A9" s="4" t="s">
        <v>63</v>
      </c>
      <c r="C9" s="5" t="n">
        <v>81031</v>
      </c>
      <c r="D9" s="5" t="n">
        <v>52133</v>
      </c>
    </row>
    <row r="10" spans="1:4">
      <c r="A10" s="4" t="s">
        <v>64</v>
      </c>
      <c r="C10" s="5" t="n">
        <v>8204</v>
      </c>
      <c r="D10" s="5" t="n">
        <v>472</v>
      </c>
    </row>
    <row r="11" spans="1:4">
      <c r="A11" s="4" t="s">
        <v>65</v>
      </c>
      <c r="C11" s="5" t="n">
        <v>14439</v>
      </c>
      <c r="D11" s="5" t="n">
        <v>15593</v>
      </c>
    </row>
    <row r="12" spans="1:4">
      <c r="A12" s="4" t="s">
        <v>66</v>
      </c>
      <c r="C12" s="5" t="n">
        <v>58388</v>
      </c>
      <c r="D12" s="5" t="n">
        <v>36068</v>
      </c>
    </row>
    <row r="13" spans="1:4">
      <c r="A13" s="4" t="s">
        <v>67</v>
      </c>
      <c r="C13" s="5" t="n">
        <v>-40564</v>
      </c>
      <c r="D13" s="5" t="n">
        <v>-52219</v>
      </c>
    </row>
    <row r="14" spans="1:4">
      <c r="A14" s="4" t="s">
        <v>68</v>
      </c>
      <c r="C14" s="5" t="n">
        <v>-247</v>
      </c>
      <c r="D14" s="5" t="n">
        <v>3178</v>
      </c>
    </row>
    <row r="15" spans="1:4">
      <c r="A15" s="4" t="s">
        <v>69</v>
      </c>
      <c r="C15" s="5" t="n">
        <v>-32474</v>
      </c>
      <c r="D15" s="5" t="n">
        <v>30035</v>
      </c>
    </row>
    <row r="16" spans="1:4">
      <c r="A16" s="4" t="s">
        <v>70</v>
      </c>
      <c r="C16" s="5" t="n">
        <v>81</v>
      </c>
      <c r="D16" s="5" t="n">
        <v>90</v>
      </c>
    </row>
    <row r="17" spans="1:4">
      <c r="A17" s="4" t="s">
        <v>71</v>
      </c>
      <c r="C17" s="5" t="n">
        <v>-14816</v>
      </c>
      <c r="D17" s="5" t="n">
        <v>17152</v>
      </c>
    </row>
    <row r="18" spans="1:4">
      <c r="A18" s="4" t="s">
        <v>72</v>
      </c>
      <c r="B18" s="4" t="s">
        <v>73</v>
      </c>
      <c r="C18" s="5" t="n">
        <v>-1148</v>
      </c>
      <c r="D18" s="5" t="n">
        <v>0</v>
      </c>
    </row>
    <row r="19" spans="1:4">
      <c r="A19" s="4" t="s">
        <v>74</v>
      </c>
      <c r="C19" s="5" t="n">
        <v>-2970</v>
      </c>
      <c r="D19" s="5" t="n">
        <v>0</v>
      </c>
    </row>
    <row r="20" spans="1:4">
      <c r="A20" s="4" t="s">
        <v>75</v>
      </c>
      <c r="C20" s="5" t="n">
        <v>-4118</v>
      </c>
      <c r="D20" s="5" t="n">
        <v>0</v>
      </c>
    </row>
    <row r="21" spans="1:4">
      <c r="A21" s="4" t="s">
        <v>76</v>
      </c>
      <c r="C21" s="5" t="n">
        <v>-18934</v>
      </c>
      <c r="D21" s="5" t="n">
        <v>17152</v>
      </c>
    </row>
    <row r="22" spans="1:4">
      <c r="A22" s="3" t="s">
        <v>77</v>
      </c>
    </row>
    <row r="23" spans="1:4">
      <c r="A23" s="4" t="s">
        <v>78</v>
      </c>
      <c r="C23" s="5" t="n">
        <v>1334</v>
      </c>
      <c r="D23" s="5" t="n">
        <v>0</v>
      </c>
    </row>
    <row r="24" spans="1:4">
      <c r="A24" s="4" t="s">
        <v>79</v>
      </c>
      <c r="C24" s="5" t="n">
        <v>1334</v>
      </c>
      <c r="D24" s="5" t="n">
        <v>0</v>
      </c>
    </row>
    <row r="25" spans="1:4">
      <c r="A25" s="4" t="s">
        <v>80</v>
      </c>
      <c r="C25" s="6" t="n">
        <v>-17600</v>
      </c>
      <c r="D25" s="6" t="n">
        <v>17152</v>
      </c>
    </row>
    <row r="26" spans="1:4">
      <c r="A26" s="4" t="s">
        <v>81</v>
      </c>
      <c r="C26" s="7" t="n">
        <v>-0.1</v>
      </c>
      <c r="D26" s="7" t="n">
        <v>0.11</v>
      </c>
    </row>
    <row r="27" spans="1:4">
      <c r="A27" s="4" t="s">
        <v>82</v>
      </c>
      <c r="C27" s="5" t="n">
        <v>195968588</v>
      </c>
      <c r="D27" s="5" t="n">
        <v>160189858</v>
      </c>
    </row>
    <row r="28" spans="1:4">
      <c r="A28" s="4" t="s">
        <v>83</v>
      </c>
      <c r="C28" s="5" t="n">
        <v>195968588</v>
      </c>
      <c r="D28" s="5" t="n">
        <v>161024354</v>
      </c>
    </row>
    <row r="29" spans="1:4"/>
    <row r="30" spans="1:4">
      <c r="A30" s="4" t="s">
        <v>73</v>
      </c>
      <c r="B30" s="4" t="s">
        <v>84</v>
      </c>
    </row>
  </sheetData>
  <mergeCells count="4">
    <mergeCell ref="A1:B2"/>
    <mergeCell ref="C1:D1"/>
    <mergeCell ref="A29:C29"/>
    <mergeCell ref="B30:C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55</v>
      </c>
    </row>
    <row r="3" spans="1:2">
      <c r="A3" s="3" t="s">
        <v>16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5</v>
      </c>
    </row>
    <row r="3" spans="1:2">
      <c r="A3" s="3" t="s">
        <v>16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55</v>
      </c>
    </row>
    <row r="3" spans="1:2">
      <c r="A3" s="3" t="s">
        <v>17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55</v>
      </c>
    </row>
    <row r="3" spans="1:2">
      <c r="A3" s="3" t="s">
        <v>17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55</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row>
    <row r="10" spans="1:2">
      <c r="A10" s="3" t="s">
        <v>270</v>
      </c>
    </row>
    <row r="11" spans="1:2">
      <c r="A11" s="4" t="s">
        <v>271</v>
      </c>
      <c r="B11"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55</v>
      </c>
    </row>
    <row r="3" spans="1:2">
      <c r="A3" s="3" t="s">
        <v>18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5</v>
      </c>
    </row>
    <row r="3" spans="1:2">
      <c r="A3" s="3" t="s">
        <v>18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5</v>
      </c>
    </row>
    <row r="3" spans="1:2">
      <c r="A3" s="3" t="s">
        <v>19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5</v>
      </c>
    </row>
    <row r="3" spans="1:2">
      <c r="A3" s="3" t="s">
        <v>19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55</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11"/>
    <col customWidth="1" max="3" min="3" width="14"/>
    <col customWidth="1" max="4" min="4" width="29"/>
    <col customWidth="1" max="5" min="5" width="11"/>
    <col customWidth="1" max="6" min="6" width="39"/>
  </cols>
  <sheetData>
    <row r="1" spans="1:6">
      <c r="A1" s="1" t="s">
        <v>85</v>
      </c>
      <c r="B1" s="2" t="s">
        <v>86</v>
      </c>
      <c r="C1" s="2" t="s">
        <v>48</v>
      </c>
      <c r="D1" s="2" t="s">
        <v>49</v>
      </c>
      <c r="E1" s="2" t="s">
        <v>50</v>
      </c>
      <c r="F1" s="2" t="s">
        <v>51</v>
      </c>
    </row>
    <row r="2" spans="1:6">
      <c r="A2" s="4" t="s">
        <v>87</v>
      </c>
      <c r="B2" s="6" t="n">
        <v>314431</v>
      </c>
      <c r="C2" s="6" t="n">
        <v>472995</v>
      </c>
      <c r="D2" s="6" t="n">
        <v>5019</v>
      </c>
      <c r="E2" s="6" t="n">
        <v>-163583</v>
      </c>
      <c r="F2" s="6" t="n">
        <v>0</v>
      </c>
    </row>
    <row r="3" spans="1:6">
      <c r="A3" s="4" t="s">
        <v>88</v>
      </c>
      <c r="C3" s="5" t="n">
        <v>159818833</v>
      </c>
    </row>
    <row r="4" spans="1:6">
      <c r="A4" s="4" t="s">
        <v>89</v>
      </c>
      <c r="B4" s="5" t="n">
        <v>17152</v>
      </c>
      <c r="C4" s="6" t="n">
        <v>0</v>
      </c>
      <c r="D4" s="5" t="n">
        <v>0</v>
      </c>
      <c r="E4" s="5" t="n">
        <v>17152</v>
      </c>
      <c r="F4" s="5" t="n">
        <v>0</v>
      </c>
    </row>
    <row r="5" spans="1:6">
      <c r="A5" s="4" t="s">
        <v>90</v>
      </c>
      <c r="B5" s="5" t="n">
        <v>1577</v>
      </c>
      <c r="C5" s="6" t="n">
        <v>1577</v>
      </c>
      <c r="D5" s="5" t="n">
        <v>0</v>
      </c>
      <c r="E5" s="5" t="n">
        <v>0</v>
      </c>
      <c r="F5" s="5" t="n">
        <v>0</v>
      </c>
    </row>
    <row r="6" spans="1:6">
      <c r="A6" s="4" t="s">
        <v>91</v>
      </c>
      <c r="C6" s="5" t="n">
        <v>355000</v>
      </c>
    </row>
    <row r="7" spans="1:6">
      <c r="A7" s="4" t="s">
        <v>92</v>
      </c>
      <c r="B7" s="5" t="n">
        <v>0</v>
      </c>
      <c r="C7" s="6" t="n">
        <v>538</v>
      </c>
      <c r="D7" s="5" t="n">
        <v>-538</v>
      </c>
      <c r="E7" s="5" t="n">
        <v>0</v>
      </c>
      <c r="F7" s="5" t="n">
        <v>0</v>
      </c>
    </row>
    <row r="8" spans="1:6">
      <c r="A8" s="4" t="s">
        <v>93</v>
      </c>
      <c r="B8" s="5" t="n">
        <v>1582</v>
      </c>
      <c r="C8" s="5" t="n">
        <v>0</v>
      </c>
      <c r="D8" s="5" t="n">
        <v>1582</v>
      </c>
      <c r="E8" s="5" t="n">
        <v>0</v>
      </c>
      <c r="F8" s="5" t="n">
        <v>0</v>
      </c>
    </row>
    <row r="9" spans="1:6">
      <c r="A9" s="4" t="s">
        <v>94</v>
      </c>
      <c r="B9" s="5" t="n">
        <v>0</v>
      </c>
      <c r="C9" s="6" t="n">
        <v>514</v>
      </c>
      <c r="D9" s="5" t="n">
        <v>-514</v>
      </c>
      <c r="E9" s="5" t="n">
        <v>0</v>
      </c>
      <c r="F9" s="5" t="n">
        <v>0</v>
      </c>
    </row>
    <row r="10" spans="1:6">
      <c r="A10" s="4" t="s">
        <v>95</v>
      </c>
      <c r="C10" s="5" t="n">
        <v>79668</v>
      </c>
    </row>
    <row r="11" spans="1:6">
      <c r="A11" s="4" t="s">
        <v>96</v>
      </c>
      <c r="B11" s="5" t="n">
        <v>0</v>
      </c>
    </row>
    <row r="12" spans="1:6">
      <c r="A12" s="3" t="s">
        <v>97</v>
      </c>
    </row>
    <row r="13" spans="1:6">
      <c r="A13" s="4" t="s">
        <v>98</v>
      </c>
      <c r="B13" s="5" t="n">
        <v>0</v>
      </c>
    </row>
    <row r="14" spans="1:6">
      <c r="A14" s="4" t="s">
        <v>99</v>
      </c>
      <c r="B14" s="5" t="n">
        <v>334742</v>
      </c>
      <c r="C14" s="6" t="n">
        <v>475624</v>
      </c>
      <c r="D14" s="5" t="n">
        <v>5549</v>
      </c>
      <c r="E14" s="5" t="n">
        <v>-146431</v>
      </c>
      <c r="F14" s="5" t="n">
        <v>0</v>
      </c>
    </row>
    <row r="15" spans="1:6">
      <c r="A15" s="4" t="s">
        <v>100</v>
      </c>
      <c r="C15" s="5" t="n">
        <v>160253501</v>
      </c>
    </row>
    <row r="16" spans="1:6">
      <c r="A16" s="4" t="s">
        <v>89</v>
      </c>
      <c r="B16" s="5" t="n">
        <v>-18934</v>
      </c>
      <c r="C16" s="6" t="n">
        <v>0</v>
      </c>
      <c r="D16" s="5" t="n">
        <v>0</v>
      </c>
      <c r="E16" s="5" t="n">
        <v>-18934</v>
      </c>
      <c r="F16" s="5" t="n">
        <v>0</v>
      </c>
    </row>
    <row r="17" spans="1:6">
      <c r="A17" s="4" t="s">
        <v>93</v>
      </c>
      <c r="B17" s="5" t="n">
        <v>1685</v>
      </c>
      <c r="C17" s="5" t="n">
        <v>0</v>
      </c>
      <c r="D17" s="5" t="n">
        <v>1685</v>
      </c>
      <c r="E17" s="5" t="n">
        <v>0</v>
      </c>
      <c r="F17" s="5" t="n">
        <v>0</v>
      </c>
    </row>
    <row r="18" spans="1:6">
      <c r="A18" s="4" t="s">
        <v>94</v>
      </c>
      <c r="B18" s="5" t="n">
        <v>0</v>
      </c>
      <c r="C18" s="6" t="n">
        <v>484</v>
      </c>
      <c r="D18" s="5" t="n">
        <v>-484</v>
      </c>
      <c r="E18" s="5" t="n">
        <v>0</v>
      </c>
      <c r="F18" s="5" t="n">
        <v>0</v>
      </c>
    </row>
    <row r="19" spans="1:6">
      <c r="A19" s="4" t="s">
        <v>95</v>
      </c>
      <c r="C19" s="5" t="n">
        <v>111668</v>
      </c>
    </row>
    <row r="20" spans="1:6">
      <c r="A20" s="4" t="s">
        <v>101</v>
      </c>
      <c r="B20" s="5" t="n">
        <v>153688</v>
      </c>
      <c r="C20" s="6" t="n">
        <v>153688</v>
      </c>
      <c r="D20" s="5" t="n">
        <v>0</v>
      </c>
      <c r="E20" s="5" t="n">
        <v>0</v>
      </c>
      <c r="F20" s="5" t="n">
        <v>0</v>
      </c>
    </row>
    <row r="21" spans="1:6">
      <c r="A21" s="4" t="s">
        <v>102</v>
      </c>
      <c r="C21" s="5" t="n">
        <v>49737307</v>
      </c>
    </row>
    <row r="22" spans="1:6">
      <c r="A22" s="4" t="s">
        <v>96</v>
      </c>
      <c r="B22" s="5" t="n">
        <v>-8400</v>
      </c>
      <c r="C22" s="6" t="n">
        <v>0</v>
      </c>
      <c r="D22" s="5" t="n">
        <v>0</v>
      </c>
      <c r="E22" s="5" t="n">
        <v>-8400</v>
      </c>
      <c r="F22" s="5" t="n">
        <v>0</v>
      </c>
    </row>
    <row r="23" spans="1:6">
      <c r="A23" s="3" t="s">
        <v>97</v>
      </c>
    </row>
    <row r="24" spans="1:6">
      <c r="A24" s="4" t="s">
        <v>98</v>
      </c>
      <c r="B24" s="5" t="n">
        <v>1334</v>
      </c>
      <c r="C24" s="5" t="n">
        <v>0</v>
      </c>
      <c r="D24" s="5" t="n">
        <v>0</v>
      </c>
      <c r="E24" s="5" t="n">
        <v>0</v>
      </c>
      <c r="F24" s="5" t="n">
        <v>1334</v>
      </c>
    </row>
    <row r="25" spans="1:6">
      <c r="A25" s="4" t="s">
        <v>103</v>
      </c>
      <c r="B25" s="6" t="n">
        <v>464115</v>
      </c>
      <c r="C25" s="6" t="n">
        <v>629796</v>
      </c>
      <c r="D25" s="6" t="n">
        <v>6750</v>
      </c>
      <c r="E25" s="6" t="n">
        <v>-173765</v>
      </c>
      <c r="F25" s="6" t="n">
        <v>1334</v>
      </c>
    </row>
    <row r="26" spans="1:6">
      <c r="A26" s="4" t="s">
        <v>104</v>
      </c>
      <c r="C26" s="5" t="n">
        <v>210102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5</v>
      </c>
    </row>
    <row r="3" spans="1:2">
      <c r="A3" s="3" t="s">
        <v>205</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55</v>
      </c>
    </row>
    <row r="3" spans="1:2">
      <c r="A3" s="3" t="s">
        <v>209</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18</v>
      </c>
      <c r="B1" s="2" t="s">
        <v>319</v>
      </c>
      <c r="D1" s="2" t="s">
        <v>1</v>
      </c>
    </row>
    <row r="2" spans="1:4">
      <c r="B2" s="2" t="s">
        <v>320</v>
      </c>
      <c r="C2" s="2" t="s">
        <v>321</v>
      </c>
      <c r="D2" s="2" t="s">
        <v>55</v>
      </c>
    </row>
    <row r="3" spans="1:4">
      <c r="A3" s="3" t="s">
        <v>322</v>
      </c>
    </row>
    <row r="4" spans="1:4">
      <c r="A4" s="4" t="s">
        <v>323</v>
      </c>
      <c r="C4" s="4" t="s">
        <v>324</v>
      </c>
    </row>
    <row r="5" spans="1:4">
      <c r="A5" s="4" t="s">
        <v>325</v>
      </c>
    </row>
    <row r="6" spans="1:4">
      <c r="A6" s="3" t="s">
        <v>322</v>
      </c>
    </row>
    <row r="7" spans="1:4">
      <c r="A7" s="4" t="s">
        <v>323</v>
      </c>
      <c r="B7" s="4" t="s">
        <v>326</v>
      </c>
    </row>
    <row r="8" spans="1:4">
      <c r="A8" s="4" t="s">
        <v>327</v>
      </c>
    </row>
    <row r="9" spans="1:4">
      <c r="A9" s="3" t="s">
        <v>322</v>
      </c>
    </row>
    <row r="10" spans="1:4">
      <c r="A10" s="4" t="s">
        <v>328</v>
      </c>
      <c r="D10" s="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16"/>
  </cols>
  <sheetData>
    <row r="1" spans="1:2">
      <c r="A1" s="1" t="s">
        <v>329</v>
      </c>
      <c r="B1" s="2" t="s">
        <v>1</v>
      </c>
    </row>
    <row r="2" spans="1:2">
      <c r="B2" s="2" t="s">
        <v>55</v>
      </c>
    </row>
    <row r="3" spans="1:2">
      <c r="A3" s="4" t="s">
        <v>330</v>
      </c>
    </row>
    <row r="4" spans="1:2">
      <c r="A4" s="3" t="s">
        <v>331</v>
      </c>
    </row>
    <row r="5" spans="1:2">
      <c r="A5" s="4" t="s">
        <v>332</v>
      </c>
      <c r="B5" s="4" t="s">
        <v>333</v>
      </c>
    </row>
    <row r="6" spans="1:2">
      <c r="A6" s="4" t="s">
        <v>334</v>
      </c>
    </row>
    <row r="7" spans="1:2">
      <c r="A7" s="3" t="s">
        <v>331</v>
      </c>
    </row>
    <row r="8" spans="1:2">
      <c r="A8" s="4" t="s">
        <v>332</v>
      </c>
      <c r="B8" s="4" t="s">
        <v>333</v>
      </c>
    </row>
    <row r="9" spans="1:2">
      <c r="A9" s="4" t="s">
        <v>335</v>
      </c>
    </row>
    <row r="10" spans="1:2">
      <c r="A10" s="3" t="s">
        <v>331</v>
      </c>
    </row>
    <row r="11" spans="1:2">
      <c r="A11" s="4" t="s">
        <v>332</v>
      </c>
      <c r="B11"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64"/>
  </cols>
  <sheetData>
    <row r="1" spans="1:2">
      <c r="A1" s="1" t="s">
        <v>336</v>
      </c>
      <c r="B1" s="2" t="s">
        <v>1</v>
      </c>
    </row>
    <row r="2" spans="1:2">
      <c r="B2" s="2" t="s">
        <v>55</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4</v>
      </c>
    </row>
    <row r="15" spans="1:2">
      <c r="A15" s="4" t="s">
        <v>346</v>
      </c>
    </row>
    <row r="16" spans="1:2">
      <c r="A16" s="3" t="s">
        <v>338</v>
      </c>
    </row>
    <row r="17" spans="1:2">
      <c r="A17" s="4" t="s">
        <v>339</v>
      </c>
      <c r="B17" s="4" t="s">
        <v>347</v>
      </c>
    </row>
    <row r="18" spans="1:2">
      <c r="A18" s="4" t="s">
        <v>348</v>
      </c>
    </row>
    <row r="19" spans="1:2">
      <c r="A19" s="3" t="s">
        <v>338</v>
      </c>
    </row>
    <row r="20" spans="1:2">
      <c r="A20" s="4" t="s">
        <v>339</v>
      </c>
      <c r="B20" s="4" t="s">
        <v>349</v>
      </c>
    </row>
    <row r="21" spans="1:2">
      <c r="A21" s="4" t="s">
        <v>350</v>
      </c>
    </row>
    <row r="22" spans="1:2">
      <c r="A22" s="3" t="s">
        <v>338</v>
      </c>
    </row>
    <row r="23" spans="1:2">
      <c r="A23" s="4" t="s">
        <v>339</v>
      </c>
      <c r="B23"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351</v>
      </c>
      <c r="B1" s="2" t="s">
        <v>1</v>
      </c>
    </row>
    <row r="2" spans="1:2">
      <c r="B2" s="2" t="s">
        <v>55</v>
      </c>
    </row>
    <row r="3" spans="1:2">
      <c r="A3" s="3" t="s">
        <v>338</v>
      </c>
    </row>
    <row r="4" spans="1:2">
      <c r="A4" s="4" t="s">
        <v>352</v>
      </c>
      <c r="B4" s="4" t="s">
        <v>353</v>
      </c>
    </row>
    <row r="5" spans="1:2">
      <c r="A5" s="4" t="s">
        <v>354</v>
      </c>
      <c r="B5" s="4" t="s">
        <v>355</v>
      </c>
    </row>
    <row r="6" spans="1:2">
      <c r="A6" s="4" t="s">
        <v>356</v>
      </c>
    </row>
    <row r="7" spans="1:2">
      <c r="A7" s="3" t="s">
        <v>338</v>
      </c>
    </row>
    <row r="8" spans="1:2">
      <c r="A8" s="4" t="s">
        <v>357</v>
      </c>
      <c r="B8"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8</v>
      </c>
      <c r="B1" s="2" t="s">
        <v>55</v>
      </c>
      <c r="C1" s="2" t="s">
        <v>56</v>
      </c>
    </row>
    <row r="2" spans="1:3">
      <c r="A2" s="3" t="s">
        <v>153</v>
      </c>
    </row>
    <row r="3" spans="1:3">
      <c r="A3" s="4" t="s">
        <v>359</v>
      </c>
      <c r="B3" s="6" t="n">
        <v>180</v>
      </c>
      <c r="C3" s="6" t="n">
        <v>0</v>
      </c>
    </row>
    <row r="4" spans="1:3">
      <c r="A4" s="4" t="s">
        <v>360</v>
      </c>
      <c r="B4" s="5" t="n">
        <v>1247</v>
      </c>
      <c r="C4" s="5" t="n">
        <v>2068</v>
      </c>
    </row>
    <row r="5" spans="1:3">
      <c r="A5" s="4" t="s">
        <v>361</v>
      </c>
      <c r="B5" s="5" t="n">
        <v>1051</v>
      </c>
      <c r="C5" s="5" t="n">
        <v>611</v>
      </c>
    </row>
    <row r="6" spans="1:3">
      <c r="A6" s="4" t="s">
        <v>86</v>
      </c>
      <c r="B6" s="6" t="n">
        <v>2478</v>
      </c>
      <c r="C6" s="6" t="n">
        <v>26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362</v>
      </c>
      <c r="B1" s="2" t="s">
        <v>1</v>
      </c>
    </row>
    <row r="2" spans="1:2">
      <c r="B2" s="2" t="s">
        <v>27</v>
      </c>
    </row>
    <row r="3" spans="1:2">
      <c r="A3" s="3" t="s">
        <v>363</v>
      </c>
    </row>
    <row r="4" spans="1:2">
      <c r="A4" s="4" t="s">
        <v>364</v>
      </c>
      <c r="B4" s="6" t="n">
        <v>153688</v>
      </c>
    </row>
    <row r="5" spans="1:2">
      <c r="A5" s="4" t="s">
        <v>365</v>
      </c>
      <c r="B5" s="5" t="n">
        <v>9038</v>
      </c>
    </row>
    <row r="6" spans="1:2">
      <c r="A6" s="4" t="s">
        <v>366</v>
      </c>
      <c r="B6" s="5" t="n">
        <v>4247</v>
      </c>
    </row>
    <row r="7" spans="1:2">
      <c r="A7" s="4" t="s">
        <v>86</v>
      </c>
      <c r="B7" s="5" t="n">
        <v>166973</v>
      </c>
    </row>
    <row r="8" spans="1:2">
      <c r="A8" s="3" t="s">
        <v>367</v>
      </c>
    </row>
    <row r="9" spans="1:2">
      <c r="A9" s="4" t="s">
        <v>30</v>
      </c>
      <c r="B9" s="5" t="n">
        <v>54</v>
      </c>
    </row>
    <row r="10" spans="1:2">
      <c r="A10" s="4" t="s">
        <v>31</v>
      </c>
      <c r="B10" s="5" t="n">
        <v>641</v>
      </c>
    </row>
    <row r="11" spans="1:2">
      <c r="A11" s="4" t="s">
        <v>368</v>
      </c>
      <c r="B11" s="5" t="n">
        <v>119</v>
      </c>
    </row>
    <row r="12" spans="1:2">
      <c r="A12" s="4" t="s">
        <v>35</v>
      </c>
      <c r="B12" s="5" t="n">
        <v>250</v>
      </c>
    </row>
    <row r="13" spans="1:2">
      <c r="A13" s="4" t="s">
        <v>37</v>
      </c>
      <c r="B13" s="5" t="n">
        <v>168609</v>
      </c>
    </row>
    <row r="14" spans="1:2">
      <c r="A14" s="3" t="s">
        <v>369</v>
      </c>
    </row>
    <row r="15" spans="1:2">
      <c r="A15" s="4" t="s">
        <v>40</v>
      </c>
      <c r="B15" s="5" t="n">
        <v>-2527</v>
      </c>
    </row>
    <row r="16" spans="1:2">
      <c r="A16" s="4" t="s">
        <v>45</v>
      </c>
      <c r="B16" s="5" t="n">
        <v>-173</v>
      </c>
    </row>
    <row r="17" spans="1:2">
      <c r="A17" s="4" t="s">
        <v>86</v>
      </c>
      <c r="B17" s="6" t="n">
        <v>166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0"/>
    <col customWidth="1" max="6" min="6" width="21"/>
    <col customWidth="1" max="7" min="7" width="21"/>
  </cols>
  <sheetData>
    <row r="1" spans="1:7">
      <c r="A1" s="1" t="s">
        <v>370</v>
      </c>
      <c r="B1" s="2" t="s">
        <v>319</v>
      </c>
      <c r="D1" s="2" t="s">
        <v>371</v>
      </c>
      <c r="F1" s="2" t="s">
        <v>1</v>
      </c>
    </row>
    <row r="2" spans="1:7">
      <c r="B2" s="2" t="s">
        <v>372</v>
      </c>
      <c r="C2" s="2" t="s">
        <v>373</v>
      </c>
      <c r="D2" s="2" t="s">
        <v>374</v>
      </c>
      <c r="E2" s="2" t="s">
        <v>375</v>
      </c>
      <c r="F2" s="2" t="s">
        <v>27</v>
      </c>
      <c r="G2" s="2" t="s">
        <v>28</v>
      </c>
    </row>
    <row r="3" spans="1:7">
      <c r="A3" s="3" t="s">
        <v>157</v>
      </c>
    </row>
    <row r="4" spans="1:7">
      <c r="A4" s="4" t="s">
        <v>376</v>
      </c>
      <c r="C4" s="8" t="n">
        <v>0.975</v>
      </c>
    </row>
    <row r="5" spans="1:7">
      <c r="A5" s="4" t="s">
        <v>377</v>
      </c>
      <c r="D5" s="5" t="n">
        <v>3000000</v>
      </c>
      <c r="E5" s="5" t="n">
        <v>3000000</v>
      </c>
    </row>
    <row r="6" spans="1:7">
      <c r="A6" s="4" t="s">
        <v>378</v>
      </c>
      <c r="B6" s="5" t="n">
        <v>49737307</v>
      </c>
    </row>
    <row r="7" spans="1:7">
      <c r="A7" s="4" t="s">
        <v>379</v>
      </c>
      <c r="B7" s="5" t="n">
        <v>51012599</v>
      </c>
    </row>
    <row r="8" spans="1:7">
      <c r="A8" s="4" t="s">
        <v>380</v>
      </c>
      <c r="F8" s="6" t="n">
        <v>1334</v>
      </c>
    </row>
    <row r="9" spans="1:7">
      <c r="A9" s="4" t="s">
        <v>381</v>
      </c>
      <c r="B9" s="6" t="n">
        <v>1334000</v>
      </c>
      <c r="F9" s="6" t="n">
        <v>1334000</v>
      </c>
      <c r="G9" s="6" t="n">
        <v>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2</v>
      </c>
      <c r="B1" s="2" t="s">
        <v>55</v>
      </c>
      <c r="C1" s="2" t="s">
        <v>56</v>
      </c>
    </row>
    <row r="2" spans="1:3">
      <c r="A2" s="3" t="s">
        <v>161</v>
      </c>
    </row>
    <row r="3" spans="1:3">
      <c r="A3" s="4" t="s">
        <v>383</v>
      </c>
      <c r="B3" s="6" t="n">
        <v>17714</v>
      </c>
      <c r="C3" s="6" t="n">
        <v>19972</v>
      </c>
    </row>
    <row r="4" spans="1:3">
      <c r="A4" s="4" t="s">
        <v>384</v>
      </c>
      <c r="B4" s="5" t="n">
        <v>56300</v>
      </c>
      <c r="C4" s="5" t="n">
        <v>45999</v>
      </c>
    </row>
    <row r="5" spans="1:3">
      <c r="A5" s="4" t="s">
        <v>385</v>
      </c>
      <c r="B5" s="5" t="n">
        <v>28247</v>
      </c>
      <c r="C5" s="5" t="n">
        <v>16202</v>
      </c>
    </row>
    <row r="6" spans="1:3">
      <c r="A6" s="4" t="s">
        <v>86</v>
      </c>
      <c r="B6" s="6" t="n">
        <v>102261</v>
      </c>
      <c r="C6" s="6" t="n">
        <v>82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5</v>
      </c>
      <c r="C1" s="2" t="s">
        <v>1</v>
      </c>
    </row>
    <row r="2" spans="1:4">
      <c r="C2" s="2" t="s">
        <v>27</v>
      </c>
      <c r="D2" s="2" t="s">
        <v>28</v>
      </c>
    </row>
    <row r="3" spans="1:4">
      <c r="A3" s="3" t="s">
        <v>106</v>
      </c>
    </row>
    <row r="4" spans="1:4">
      <c r="A4" s="4" t="s">
        <v>76</v>
      </c>
      <c r="C4" s="6" t="n">
        <v>-18934</v>
      </c>
      <c r="D4" s="6" t="n">
        <v>17152</v>
      </c>
    </row>
    <row r="5" spans="1:4">
      <c r="A5" s="3" t="s">
        <v>107</v>
      </c>
    </row>
    <row r="6" spans="1:4">
      <c r="A6" s="4" t="s">
        <v>108</v>
      </c>
      <c r="C6" s="5" t="n">
        <v>40564</v>
      </c>
      <c r="D6" s="5" t="n">
        <v>52219</v>
      </c>
    </row>
    <row r="7" spans="1:4">
      <c r="A7" s="4" t="s">
        <v>62</v>
      </c>
      <c r="C7" s="5" t="n">
        <v>79441</v>
      </c>
      <c r="D7" s="5" t="n">
        <v>44634</v>
      </c>
    </row>
    <row r="8" spans="1:4">
      <c r="A8" s="4" t="s">
        <v>109</v>
      </c>
      <c r="C8" s="5" t="n">
        <v>1685</v>
      </c>
      <c r="D8" s="5" t="n">
        <v>1582</v>
      </c>
    </row>
    <row r="9" spans="1:4">
      <c r="A9" s="4" t="s">
        <v>110</v>
      </c>
      <c r="C9" s="5" t="n">
        <v>247</v>
      </c>
      <c r="D9" s="5" t="n">
        <v>-3178</v>
      </c>
    </row>
    <row r="10" spans="1:4">
      <c r="A10" s="4" t="s">
        <v>111</v>
      </c>
      <c r="C10" s="5" t="n">
        <v>32474</v>
      </c>
      <c r="D10" s="5" t="n">
        <v>-30035</v>
      </c>
    </row>
    <row r="11" spans="1:4">
      <c r="A11" s="4" t="s">
        <v>72</v>
      </c>
      <c r="B11" s="4" t="s">
        <v>73</v>
      </c>
      <c r="C11" s="5" t="n">
        <v>1148</v>
      </c>
      <c r="D11" s="5" t="n">
        <v>0</v>
      </c>
    </row>
    <row r="12" spans="1:4">
      <c r="A12" s="4" t="s">
        <v>74</v>
      </c>
      <c r="C12" s="5" t="n">
        <v>2970</v>
      </c>
      <c r="D12" s="5" t="n">
        <v>0</v>
      </c>
    </row>
    <row r="13" spans="1:4">
      <c r="A13" s="4" t="s">
        <v>112</v>
      </c>
      <c r="C13" s="5" t="n">
        <v>-574</v>
      </c>
      <c r="D13" s="5" t="n">
        <v>0</v>
      </c>
    </row>
    <row r="14" spans="1:4">
      <c r="A14" s="4" t="s">
        <v>113</v>
      </c>
      <c r="C14" s="5" t="n">
        <v>139021</v>
      </c>
      <c r="D14" s="5" t="n">
        <v>82374</v>
      </c>
    </row>
    <row r="15" spans="1:4">
      <c r="A15" s="3" t="s">
        <v>114</v>
      </c>
    </row>
    <row r="16" spans="1:4">
      <c r="A16" s="4" t="s">
        <v>31</v>
      </c>
      <c r="C16" s="5" t="n">
        <v>842</v>
      </c>
      <c r="D16" s="5" t="n">
        <v>-643</v>
      </c>
    </row>
    <row r="17" spans="1:4">
      <c r="A17" s="4" t="s">
        <v>32</v>
      </c>
      <c r="C17" s="5" t="n">
        <v>2314</v>
      </c>
      <c r="D17" s="5" t="n">
        <v>-2146</v>
      </c>
    </row>
    <row r="18" spans="1:4">
      <c r="A18" s="4" t="s">
        <v>33</v>
      </c>
      <c r="C18" s="5" t="n">
        <v>-15633</v>
      </c>
      <c r="D18" s="5" t="n">
        <v>-53534</v>
      </c>
    </row>
    <row r="19" spans="1:4">
      <c r="A19" s="4" t="s">
        <v>40</v>
      </c>
      <c r="C19" s="5" t="n">
        <v>9359</v>
      </c>
      <c r="D19" s="5" t="n">
        <v>16600</v>
      </c>
    </row>
    <row r="20" spans="1:4">
      <c r="A20" s="4" t="s">
        <v>115</v>
      </c>
      <c r="C20" s="5" t="n">
        <v>135903</v>
      </c>
      <c r="D20" s="5" t="n">
        <v>42651</v>
      </c>
    </row>
    <row r="21" spans="1:4">
      <c r="A21" s="3" t="s">
        <v>116</v>
      </c>
    </row>
    <row r="22" spans="1:4">
      <c r="A22" s="4" t="s">
        <v>117</v>
      </c>
      <c r="C22" s="5" t="n">
        <v>0</v>
      </c>
      <c r="D22" s="5" t="n">
        <v>83878</v>
      </c>
    </row>
    <row r="23" spans="1:4">
      <c r="A23" s="4" t="s">
        <v>118</v>
      </c>
      <c r="C23" s="5" t="n">
        <v>0</v>
      </c>
      <c r="D23" s="5" t="n">
        <v>67493</v>
      </c>
    </row>
    <row r="24" spans="1:4">
      <c r="A24" s="4" t="s">
        <v>119</v>
      </c>
      <c r="C24" s="5" t="n">
        <v>582</v>
      </c>
      <c r="D24" s="5" t="n">
        <v>1081</v>
      </c>
    </row>
    <row r="25" spans="1:4">
      <c r="A25" s="4" t="s">
        <v>120</v>
      </c>
      <c r="C25" s="5" t="n">
        <v>0</v>
      </c>
      <c r="D25" s="5" t="n">
        <v>-5451</v>
      </c>
    </row>
    <row r="26" spans="1:4">
      <c r="A26" s="4" t="s">
        <v>121</v>
      </c>
      <c r="C26" s="5" t="n">
        <v>-76062</v>
      </c>
      <c r="D26" s="5" t="n">
        <v>-105824</v>
      </c>
    </row>
    <row r="27" spans="1:4">
      <c r="A27" s="4" t="s">
        <v>122</v>
      </c>
      <c r="C27" s="5" t="n">
        <v>-4193</v>
      </c>
      <c r="D27" s="5" t="n">
        <v>0</v>
      </c>
    </row>
    <row r="28" spans="1:4">
      <c r="A28" s="4" t="s">
        <v>123</v>
      </c>
      <c r="C28" s="5" t="n">
        <v>-79673</v>
      </c>
      <c r="D28" s="5" t="n">
        <v>41177</v>
      </c>
    </row>
    <row r="29" spans="1:4">
      <c r="A29" s="3" t="s">
        <v>124</v>
      </c>
    </row>
    <row r="30" spans="1:4">
      <c r="A30" s="4" t="s">
        <v>125</v>
      </c>
      <c r="C30" s="5" t="n">
        <v>0</v>
      </c>
      <c r="D30" s="5" t="n">
        <v>32403</v>
      </c>
    </row>
    <row r="31" spans="1:4">
      <c r="A31" s="4" t="s">
        <v>126</v>
      </c>
      <c r="C31" s="5" t="n">
        <v>0</v>
      </c>
      <c r="D31" s="5" t="n">
        <v>-458888</v>
      </c>
    </row>
    <row r="32" spans="1:4">
      <c r="A32" s="4" t="s">
        <v>44</v>
      </c>
      <c r="C32" s="5" t="n">
        <v>0</v>
      </c>
      <c r="D32" s="5" t="n">
        <v>424365</v>
      </c>
    </row>
    <row r="33" spans="1:4">
      <c r="A33" s="4" t="s">
        <v>127</v>
      </c>
      <c r="C33" s="5" t="n">
        <v>-26366</v>
      </c>
      <c r="D33" s="5" t="n">
        <v>0</v>
      </c>
    </row>
    <row r="34" spans="1:4">
      <c r="A34" s="4" t="s">
        <v>128</v>
      </c>
      <c r="C34" s="5" t="n">
        <v>-33371</v>
      </c>
      <c r="D34" s="5" t="n">
        <v>-48150</v>
      </c>
    </row>
    <row r="35" spans="1:4">
      <c r="A35" s="4" t="s">
        <v>129</v>
      </c>
      <c r="C35" s="5" t="n">
        <v>-8400</v>
      </c>
      <c r="D35" s="5" t="n">
        <v>0</v>
      </c>
    </row>
    <row r="36" spans="1:4">
      <c r="A36" s="4" t="s">
        <v>130</v>
      </c>
      <c r="C36" s="5" t="n">
        <v>0</v>
      </c>
      <c r="D36" s="5" t="n">
        <v>1577</v>
      </c>
    </row>
    <row r="37" spans="1:4">
      <c r="A37" s="4" t="s">
        <v>131</v>
      </c>
      <c r="C37" s="5" t="n">
        <v>-68137</v>
      </c>
      <c r="D37" s="5" t="n">
        <v>-48693</v>
      </c>
    </row>
    <row r="38" spans="1:4">
      <c r="A38" s="4" t="s">
        <v>132</v>
      </c>
      <c r="C38" s="5" t="n">
        <v>-514</v>
      </c>
      <c r="D38" s="5" t="n">
        <v>1150</v>
      </c>
    </row>
    <row r="39" spans="1:4">
      <c r="A39" s="4" t="s">
        <v>133</v>
      </c>
      <c r="C39" s="5" t="n">
        <v>-12421</v>
      </c>
      <c r="D39" s="5" t="n">
        <v>36285</v>
      </c>
    </row>
    <row r="40" spans="1:4">
      <c r="A40" s="4" t="s">
        <v>134</v>
      </c>
      <c r="C40" s="5" t="n">
        <v>43129</v>
      </c>
      <c r="D40" s="5" t="n">
        <v>6844</v>
      </c>
    </row>
    <row r="41" spans="1:4">
      <c r="A41" s="4" t="s">
        <v>135</v>
      </c>
      <c r="C41" s="6" t="n">
        <v>30708</v>
      </c>
      <c r="D41" s="6" t="n">
        <v>43129</v>
      </c>
    </row>
    <row r="42" spans="1:4"/>
    <row r="43" spans="1:4">
      <c r="A43" s="4" t="s">
        <v>73</v>
      </c>
      <c r="B43" s="4" t="s">
        <v>84</v>
      </c>
    </row>
  </sheetData>
  <mergeCells count="4">
    <mergeCell ref="A1:B2"/>
    <mergeCell ref="C1:D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86</v>
      </c>
      <c r="B1" s="2" t="s">
        <v>1</v>
      </c>
    </row>
    <row r="2" spans="1:5">
      <c r="B2" s="2" t="s">
        <v>27</v>
      </c>
      <c r="C2" s="2" t="s">
        <v>387</v>
      </c>
      <c r="D2" s="2" t="s">
        <v>28</v>
      </c>
      <c r="E2" s="2" t="s">
        <v>388</v>
      </c>
    </row>
    <row r="3" spans="1:5">
      <c r="A3" s="3" t="s">
        <v>161</v>
      </c>
    </row>
    <row r="4" spans="1:5">
      <c r="A4" s="4" t="s">
        <v>389</v>
      </c>
      <c r="B4" s="6" t="n">
        <v>21519</v>
      </c>
      <c r="D4" s="6" t="n">
        <v>17225</v>
      </c>
    </row>
    <row r="5" spans="1:5">
      <c r="A5" s="4" t="s">
        <v>390</v>
      </c>
      <c r="C5" s="6" t="n">
        <v>34017</v>
      </c>
      <c r="E5" s="6" t="n">
        <v>15037</v>
      </c>
    </row>
    <row r="6" spans="1:5">
      <c r="A6" s="4" t="s">
        <v>391</v>
      </c>
      <c r="B6" s="4" t="s">
        <v>324</v>
      </c>
      <c r="C6" s="4" t="s">
        <v>32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2</v>
      </c>
      <c r="B1" s="2" t="s">
        <v>1</v>
      </c>
    </row>
    <row r="2" spans="1:4">
      <c r="B2" s="2" t="s">
        <v>55</v>
      </c>
      <c r="C2" s="2" t="s">
        <v>56</v>
      </c>
    </row>
    <row r="3" spans="1:4">
      <c r="A3" s="3" t="s">
        <v>393</v>
      </c>
    </row>
    <row r="4" spans="1:4">
      <c r="A4" s="4" t="s">
        <v>394</v>
      </c>
      <c r="B4" s="6" t="n">
        <v>662658</v>
      </c>
    </row>
    <row r="5" spans="1:4">
      <c r="A5" s="4" t="s">
        <v>395</v>
      </c>
      <c r="B5" s="5" t="n">
        <v>841241</v>
      </c>
      <c r="C5" s="6" t="n">
        <v>662658</v>
      </c>
    </row>
    <row r="6" spans="1:4">
      <c r="A6" s="4" t="s">
        <v>396</v>
      </c>
    </row>
    <row r="7" spans="1:4">
      <c r="A7" s="3" t="s">
        <v>393</v>
      </c>
    </row>
    <row r="8" spans="1:4">
      <c r="A8" s="4" t="s">
        <v>394</v>
      </c>
      <c r="B8" s="5" t="n">
        <v>731378</v>
      </c>
      <c r="C8" s="5" t="n">
        <v>682616</v>
      </c>
    </row>
    <row r="9" spans="1:4">
      <c r="A9" s="4" t="s">
        <v>397</v>
      </c>
      <c r="B9" s="5" t="n">
        <v>23553</v>
      </c>
      <c r="C9" s="5" t="n">
        <v>2979</v>
      </c>
    </row>
    <row r="10" spans="1:4">
      <c r="A10" s="4" t="s">
        <v>398</v>
      </c>
      <c r="B10" s="5" t="n">
        <v>238670</v>
      </c>
      <c r="C10" s="5" t="n">
        <v>45783</v>
      </c>
      <c r="D10" s="4" t="s">
        <v>73</v>
      </c>
    </row>
    <row r="11" spans="1:4">
      <c r="A11" s="4" t="s">
        <v>395</v>
      </c>
      <c r="B11" s="5" t="n">
        <v>993601</v>
      </c>
      <c r="C11" s="5" t="n">
        <v>731378</v>
      </c>
    </row>
    <row r="12" spans="1:4">
      <c r="A12" s="4" t="s">
        <v>399</v>
      </c>
    </row>
    <row r="13" spans="1:4">
      <c r="A13" s="3" t="s">
        <v>393</v>
      </c>
    </row>
    <row r="14" spans="1:4">
      <c r="A14" s="4" t="s">
        <v>394</v>
      </c>
      <c r="B14" s="5" t="n">
        <v>-68720</v>
      </c>
      <c r="C14" s="5" t="n">
        <v>-6563</v>
      </c>
    </row>
    <row r="15" spans="1:4">
      <c r="A15" s="4" t="s">
        <v>62</v>
      </c>
      <c r="B15" s="5" t="n">
        <v>-83640</v>
      </c>
      <c r="C15" s="5" t="n">
        <v>-62157</v>
      </c>
    </row>
    <row r="16" spans="1:4">
      <c r="A16" s="4" t="s">
        <v>395</v>
      </c>
      <c r="B16" s="5" t="n">
        <v>-152360</v>
      </c>
      <c r="C16" s="5" t="n">
        <v>-68720</v>
      </c>
    </row>
    <row r="17" spans="1:4">
      <c r="A17" s="4" t="s">
        <v>400</v>
      </c>
    </row>
    <row r="18" spans="1:4">
      <c r="A18" s="3" t="s">
        <v>393</v>
      </c>
    </row>
    <row r="19" spans="1:4">
      <c r="A19" s="4" t="s">
        <v>394</v>
      </c>
      <c r="B19" s="5" t="n">
        <v>0</v>
      </c>
    </row>
    <row r="20" spans="1:4">
      <c r="A20" s="4" t="s">
        <v>395</v>
      </c>
      <c r="B20" s="5" t="n">
        <v>80</v>
      </c>
      <c r="C20" s="5" t="n">
        <v>0</v>
      </c>
    </row>
    <row r="21" spans="1:4">
      <c r="A21" s="4" t="s">
        <v>401</v>
      </c>
    </row>
    <row r="22" spans="1:4">
      <c r="A22" s="3" t="s">
        <v>393</v>
      </c>
    </row>
    <row r="23" spans="1:4">
      <c r="A23" s="4" t="s">
        <v>394</v>
      </c>
      <c r="B23" s="5" t="n">
        <v>0</v>
      </c>
      <c r="C23" s="5" t="n">
        <v>0</v>
      </c>
    </row>
    <row r="24" spans="1:4">
      <c r="A24" s="4" t="s">
        <v>397</v>
      </c>
      <c r="B24" s="5" t="n">
        <v>0</v>
      </c>
      <c r="C24" s="5" t="n">
        <v>0</v>
      </c>
    </row>
    <row r="25" spans="1:4">
      <c r="A25" s="4" t="s">
        <v>398</v>
      </c>
      <c r="B25" s="5" t="n">
        <v>90</v>
      </c>
      <c r="C25" s="5" t="n">
        <v>0</v>
      </c>
      <c r="D25" s="4" t="s">
        <v>73</v>
      </c>
    </row>
    <row r="26" spans="1:4">
      <c r="A26" s="4" t="s">
        <v>395</v>
      </c>
      <c r="B26" s="5" t="n">
        <v>90</v>
      </c>
      <c r="C26" s="5" t="n">
        <v>0</v>
      </c>
    </row>
    <row r="27" spans="1:4">
      <c r="A27" s="4" t="s">
        <v>402</v>
      </c>
    </row>
    <row r="28" spans="1:4">
      <c r="A28" s="3" t="s">
        <v>393</v>
      </c>
    </row>
    <row r="29" spans="1:4">
      <c r="A29" s="4" t="s">
        <v>394</v>
      </c>
      <c r="B29" s="5" t="n">
        <v>0</v>
      </c>
      <c r="C29" s="5" t="n">
        <v>0</v>
      </c>
    </row>
    <row r="30" spans="1:4">
      <c r="A30" s="4" t="s">
        <v>62</v>
      </c>
      <c r="B30" s="5" t="n">
        <v>-10</v>
      </c>
      <c r="C30" s="5" t="n">
        <v>0</v>
      </c>
    </row>
    <row r="31" spans="1:4">
      <c r="A31" s="4" t="s">
        <v>395</v>
      </c>
      <c r="B31" s="5" t="n">
        <v>-10</v>
      </c>
      <c r="C31" s="5" t="n">
        <v>0</v>
      </c>
    </row>
    <row r="32" spans="1:4">
      <c r="A32" s="4" t="s">
        <v>403</v>
      </c>
    </row>
    <row r="33" spans="1:4">
      <c r="A33" s="3" t="s">
        <v>393</v>
      </c>
    </row>
    <row r="34" spans="1:4">
      <c r="A34" s="4" t="s">
        <v>394</v>
      </c>
      <c r="B34" s="5" t="n">
        <v>638679</v>
      </c>
    </row>
    <row r="35" spans="1:4">
      <c r="A35" s="4" t="s">
        <v>395</v>
      </c>
      <c r="B35" s="5" t="n">
        <v>667756</v>
      </c>
      <c r="C35" s="5" t="n">
        <v>638679</v>
      </c>
    </row>
    <row r="36" spans="1:4">
      <c r="A36" s="4" t="s">
        <v>404</v>
      </c>
    </row>
    <row r="37" spans="1:4">
      <c r="A37" s="3" t="s">
        <v>393</v>
      </c>
    </row>
    <row r="38" spans="1:4">
      <c r="A38" s="4" t="s">
        <v>394</v>
      </c>
      <c r="B38" s="5" t="n">
        <v>707399</v>
      </c>
      <c r="C38" s="5" t="n">
        <v>91936</v>
      </c>
    </row>
    <row r="39" spans="1:4">
      <c r="A39" s="4" t="s">
        <v>397</v>
      </c>
      <c r="B39" s="5" t="n">
        <v>23553</v>
      </c>
      <c r="C39" s="5" t="n">
        <v>2979</v>
      </c>
    </row>
    <row r="40" spans="1:4">
      <c r="A40" s="4" t="s">
        <v>398</v>
      </c>
      <c r="B40" s="5" t="n">
        <v>89154</v>
      </c>
      <c r="C40" s="5" t="n">
        <v>612484</v>
      </c>
      <c r="D40" s="4" t="s">
        <v>73</v>
      </c>
    </row>
    <row r="41" spans="1:4">
      <c r="A41" s="4" t="s">
        <v>395</v>
      </c>
      <c r="B41" s="5" t="n">
        <v>820106</v>
      </c>
      <c r="C41" s="5" t="n">
        <v>707399</v>
      </c>
    </row>
    <row r="42" spans="1:4">
      <c r="A42" s="4" t="s">
        <v>405</v>
      </c>
    </row>
    <row r="43" spans="1:4">
      <c r="A43" s="3" t="s">
        <v>393</v>
      </c>
    </row>
    <row r="44" spans="1:4">
      <c r="A44" s="4" t="s">
        <v>394</v>
      </c>
      <c r="B44" s="5" t="n">
        <v>-68720</v>
      </c>
      <c r="C44" s="5" t="n">
        <v>-6563</v>
      </c>
    </row>
    <row r="45" spans="1:4">
      <c r="A45" s="4" t="s">
        <v>62</v>
      </c>
      <c r="B45" s="5" t="n">
        <v>-83630</v>
      </c>
      <c r="C45" s="5" t="n">
        <v>-62157</v>
      </c>
    </row>
    <row r="46" spans="1:4">
      <c r="A46" s="4" t="s">
        <v>395</v>
      </c>
      <c r="B46" s="5" t="n">
        <v>-152350</v>
      </c>
      <c r="C46" s="5" t="n">
        <v>-68720</v>
      </c>
    </row>
    <row r="47" spans="1:4">
      <c r="A47" s="4" t="s">
        <v>406</v>
      </c>
    </row>
    <row r="48" spans="1:4">
      <c r="A48" s="3" t="s">
        <v>393</v>
      </c>
    </row>
    <row r="49" spans="1:4">
      <c r="A49" s="4" t="s">
        <v>394</v>
      </c>
      <c r="B49" s="5" t="n">
        <v>0</v>
      </c>
    </row>
    <row r="50" spans="1:4">
      <c r="A50" s="4" t="s">
        <v>395</v>
      </c>
      <c r="B50" s="5" t="n">
        <v>1564</v>
      </c>
      <c r="C50" s="5" t="n">
        <v>0</v>
      </c>
    </row>
    <row r="51" spans="1:4">
      <c r="A51" s="4" t="s">
        <v>407</v>
      </c>
    </row>
    <row r="52" spans="1:4">
      <c r="A52" s="3" t="s">
        <v>393</v>
      </c>
    </row>
    <row r="53" spans="1:4">
      <c r="A53" s="4" t="s">
        <v>394</v>
      </c>
      <c r="B53" s="5" t="n">
        <v>0</v>
      </c>
      <c r="C53" s="5" t="n">
        <v>0</v>
      </c>
    </row>
    <row r="54" spans="1:4">
      <c r="A54" s="4" t="s">
        <v>397</v>
      </c>
      <c r="B54" s="5" t="n">
        <v>0</v>
      </c>
      <c r="C54" s="5" t="n">
        <v>0</v>
      </c>
    </row>
    <row r="55" spans="1:4">
      <c r="A55" s="4" t="s">
        <v>398</v>
      </c>
      <c r="B55" s="5" t="n">
        <v>1564</v>
      </c>
      <c r="C55" s="5" t="n">
        <v>0</v>
      </c>
      <c r="D55" s="4" t="s">
        <v>73</v>
      </c>
    </row>
    <row r="56" spans="1:4">
      <c r="A56" s="4" t="s">
        <v>395</v>
      </c>
      <c r="B56" s="5" t="n">
        <v>1564</v>
      </c>
      <c r="C56" s="5" t="n">
        <v>0</v>
      </c>
    </row>
    <row r="57" spans="1:4">
      <c r="A57" s="4" t="s">
        <v>408</v>
      </c>
    </row>
    <row r="58" spans="1:4">
      <c r="A58" s="3" t="s">
        <v>393</v>
      </c>
    </row>
    <row r="59" spans="1:4">
      <c r="A59" s="4" t="s">
        <v>394</v>
      </c>
      <c r="B59" s="5" t="n">
        <v>0</v>
      </c>
      <c r="C59" s="5" t="n">
        <v>0</v>
      </c>
    </row>
    <row r="60" spans="1:4">
      <c r="A60" s="4" t="s">
        <v>62</v>
      </c>
      <c r="B60" s="5" t="n">
        <v>0</v>
      </c>
      <c r="C60" s="5" t="n">
        <v>0</v>
      </c>
    </row>
    <row r="61" spans="1:4">
      <c r="A61" s="4" t="s">
        <v>395</v>
      </c>
      <c r="B61" s="5" t="n">
        <v>0</v>
      </c>
      <c r="C61" s="5" t="n">
        <v>0</v>
      </c>
    </row>
    <row r="62" spans="1:4">
      <c r="A62" s="4" t="s">
        <v>409</v>
      </c>
    </row>
    <row r="63" spans="1:4">
      <c r="A63" s="3" t="s">
        <v>393</v>
      </c>
    </row>
    <row r="64" spans="1:4">
      <c r="A64" s="4" t="s">
        <v>394</v>
      </c>
      <c r="B64" s="5" t="n">
        <v>23979</v>
      </c>
    </row>
    <row r="65" spans="1:4">
      <c r="A65" s="4" t="s">
        <v>395</v>
      </c>
      <c r="B65" s="5" t="n">
        <v>4894</v>
      </c>
      <c r="C65" s="5" t="n">
        <v>23979</v>
      </c>
    </row>
    <row r="66" spans="1:4">
      <c r="A66" s="4" t="s">
        <v>410</v>
      </c>
    </row>
    <row r="67" spans="1:4">
      <c r="A67" s="3" t="s">
        <v>393</v>
      </c>
    </row>
    <row r="68" spans="1:4">
      <c r="A68" s="4" t="s">
        <v>394</v>
      </c>
      <c r="B68" s="5" t="n">
        <v>23979</v>
      </c>
      <c r="C68" s="5" t="n">
        <v>590680</v>
      </c>
    </row>
    <row r="69" spans="1:4">
      <c r="A69" s="4" t="s">
        <v>397</v>
      </c>
      <c r="B69" s="5" t="n">
        <v>0</v>
      </c>
      <c r="C69" s="5" t="n">
        <v>0</v>
      </c>
    </row>
    <row r="70" spans="1:4">
      <c r="A70" s="4" t="s">
        <v>398</v>
      </c>
      <c r="B70" s="5" t="n">
        <v>-19085</v>
      </c>
      <c r="C70" s="5" t="n">
        <v>-566701</v>
      </c>
      <c r="D70" s="4" t="s">
        <v>73</v>
      </c>
    </row>
    <row r="71" spans="1:4">
      <c r="A71" s="4" t="s">
        <v>395</v>
      </c>
      <c r="B71" s="5" t="n">
        <v>4894</v>
      </c>
      <c r="C71" s="5" t="n">
        <v>23979</v>
      </c>
    </row>
    <row r="72" spans="1:4">
      <c r="A72" s="4" t="s">
        <v>411</v>
      </c>
    </row>
    <row r="73" spans="1:4">
      <c r="A73" s="3" t="s">
        <v>393</v>
      </c>
    </row>
    <row r="74" spans="1:4">
      <c r="A74" s="4" t="s">
        <v>394</v>
      </c>
      <c r="B74" s="5" t="n">
        <v>0</v>
      </c>
      <c r="C74" s="5" t="n">
        <v>0</v>
      </c>
    </row>
    <row r="75" spans="1:4">
      <c r="A75" s="4" t="s">
        <v>62</v>
      </c>
      <c r="B75" s="5" t="n">
        <v>0</v>
      </c>
      <c r="C75" s="5" t="n">
        <v>0</v>
      </c>
    </row>
    <row r="76" spans="1:4">
      <c r="A76" s="4" t="s">
        <v>395</v>
      </c>
      <c r="B76" s="5" t="n">
        <v>0</v>
      </c>
      <c r="C76" s="5" t="n">
        <v>0</v>
      </c>
    </row>
    <row r="77" spans="1:4">
      <c r="A77" s="4" t="s">
        <v>412</v>
      </c>
    </row>
    <row r="78" spans="1:4">
      <c r="A78" s="3" t="s">
        <v>393</v>
      </c>
    </row>
    <row r="79" spans="1:4">
      <c r="A79" s="4" t="s">
        <v>394</v>
      </c>
      <c r="B79" s="5" t="n">
        <v>0</v>
      </c>
    </row>
    <row r="80" spans="1:4">
      <c r="A80" s="4" t="s">
        <v>395</v>
      </c>
      <c r="B80" s="5" t="n">
        <v>166947</v>
      </c>
      <c r="C80" s="5" t="n">
        <v>0</v>
      </c>
    </row>
    <row r="81" spans="1:4">
      <c r="A81" s="4" t="s">
        <v>413</v>
      </c>
    </row>
    <row r="82" spans="1:4">
      <c r="A82" s="3" t="s">
        <v>393</v>
      </c>
    </row>
    <row r="83" spans="1:4">
      <c r="A83" s="4" t="s">
        <v>394</v>
      </c>
      <c r="B83" s="5" t="n">
        <v>0</v>
      </c>
      <c r="C83" s="5" t="n">
        <v>0</v>
      </c>
    </row>
    <row r="84" spans="1:4">
      <c r="A84" s="4" t="s">
        <v>397</v>
      </c>
      <c r="B84" s="5" t="n">
        <v>0</v>
      </c>
      <c r="C84" s="5" t="n">
        <v>0</v>
      </c>
    </row>
    <row r="85" spans="1:4">
      <c r="A85" s="4" t="s">
        <v>398</v>
      </c>
      <c r="B85" s="5" t="n">
        <v>166947</v>
      </c>
      <c r="C85" s="5" t="n">
        <v>0</v>
      </c>
      <c r="D85" s="4" t="s">
        <v>73</v>
      </c>
    </row>
    <row r="86" spans="1:4">
      <c r="A86" s="4" t="s">
        <v>395</v>
      </c>
      <c r="B86" s="5" t="n">
        <v>166947</v>
      </c>
      <c r="C86" s="5" t="n">
        <v>0</v>
      </c>
    </row>
    <row r="87" spans="1:4">
      <c r="A87" s="4" t="s">
        <v>414</v>
      </c>
    </row>
    <row r="88" spans="1:4">
      <c r="A88" s="3" t="s">
        <v>393</v>
      </c>
    </row>
    <row r="89" spans="1:4">
      <c r="A89" s="4" t="s">
        <v>394</v>
      </c>
      <c r="B89" s="5" t="n">
        <v>0</v>
      </c>
      <c r="C89" s="5" t="n">
        <v>0</v>
      </c>
    </row>
    <row r="90" spans="1:4">
      <c r="A90" s="4" t="s">
        <v>62</v>
      </c>
      <c r="B90" s="5" t="n">
        <v>0</v>
      </c>
      <c r="C90" s="5" t="n">
        <v>0</v>
      </c>
    </row>
    <row r="91" spans="1:4">
      <c r="A91" s="4" t="s">
        <v>395</v>
      </c>
      <c r="B91" s="6" t="n">
        <v>0</v>
      </c>
      <c r="C91" s="6" t="n">
        <v>0</v>
      </c>
    </row>
    <row r="92" spans="1:4"/>
    <row r="93" spans="1:4">
      <c r="A93" s="4" t="s">
        <v>73</v>
      </c>
      <c r="B93" s="4" t="s">
        <v>415</v>
      </c>
    </row>
  </sheetData>
  <mergeCells count="5">
    <mergeCell ref="A1:A2"/>
    <mergeCell ref="B1:D1"/>
    <mergeCell ref="C2:D2"/>
    <mergeCell ref="A92:D92"/>
    <mergeCell ref="B93:D9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16</v>
      </c>
      <c r="B1" s="2" t="s">
        <v>319</v>
      </c>
      <c r="E1" s="2" t="s">
        <v>1</v>
      </c>
    </row>
    <row r="2" spans="1:6">
      <c r="B2" s="2" t="s">
        <v>320</v>
      </c>
      <c r="C2" s="2" t="s">
        <v>320</v>
      </c>
      <c r="D2" s="2" t="s">
        <v>321</v>
      </c>
      <c r="E2" s="2" t="s">
        <v>55</v>
      </c>
      <c r="F2" s="2" t="s">
        <v>56</v>
      </c>
    </row>
    <row r="3" spans="1:6">
      <c r="A3" s="3" t="s">
        <v>393</v>
      </c>
    </row>
    <row r="4" spans="1:6">
      <c r="A4" s="4" t="s">
        <v>417</v>
      </c>
      <c r="E4" s="6" t="n">
        <v>0</v>
      </c>
      <c r="F4" s="6" t="n">
        <v>10168</v>
      </c>
    </row>
    <row r="5" spans="1:6">
      <c r="A5" s="4" t="s">
        <v>418</v>
      </c>
      <c r="E5" s="6" t="n">
        <v>0</v>
      </c>
      <c r="F5" s="5" t="n">
        <v>67493</v>
      </c>
    </row>
    <row r="6" spans="1:6">
      <c r="A6" s="4" t="s">
        <v>323</v>
      </c>
      <c r="D6" s="4" t="s">
        <v>324</v>
      </c>
    </row>
    <row r="7" spans="1:6">
      <c r="A7" s="4" t="s">
        <v>325</v>
      </c>
    </row>
    <row r="8" spans="1:6">
      <c r="A8" s="3" t="s">
        <v>393</v>
      </c>
    </row>
    <row r="9" spans="1:6">
      <c r="A9" s="4" t="s">
        <v>323</v>
      </c>
      <c r="B9" s="4" t="s">
        <v>326</v>
      </c>
    </row>
    <row r="10" spans="1:6">
      <c r="A10" s="4" t="s">
        <v>419</v>
      </c>
      <c r="C10" s="6" t="n">
        <v>32776</v>
      </c>
      <c r="F10" s="6" t="n">
        <v>277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55</v>
      </c>
      <c r="C2" s="2" t="s">
        <v>56</v>
      </c>
    </row>
    <row r="3" spans="1:3">
      <c r="A3" s="4" t="s">
        <v>421</v>
      </c>
    </row>
    <row r="4" spans="1:3">
      <c r="A4" s="3" t="s">
        <v>422</v>
      </c>
    </row>
    <row r="5" spans="1:3">
      <c r="A5" s="4" t="s">
        <v>423</v>
      </c>
      <c r="B5" s="6" t="n">
        <v>56122</v>
      </c>
      <c r="C5" s="6" t="n">
        <v>30045</v>
      </c>
    </row>
    <row r="6" spans="1:3">
      <c r="A6" s="4" t="s">
        <v>424</v>
      </c>
      <c r="B6" s="4" t="s">
        <v>425</v>
      </c>
      <c r="C6" s="4" t="s">
        <v>426</v>
      </c>
    </row>
    <row r="7" spans="1:3">
      <c r="A7" s="4" t="s">
        <v>427</v>
      </c>
      <c r="B7" s="4" t="s">
        <v>428</v>
      </c>
      <c r="C7" s="4" t="s">
        <v>429</v>
      </c>
    </row>
    <row r="8" spans="1:3">
      <c r="A8" s="4" t="s">
        <v>430</v>
      </c>
      <c r="B8" s="4" t="s">
        <v>431</v>
      </c>
      <c r="C8" s="4" t="s">
        <v>432</v>
      </c>
    </row>
    <row r="9" spans="1:3">
      <c r="A9" s="4" t="s">
        <v>433</v>
      </c>
    </row>
    <row r="10" spans="1:3">
      <c r="A10" s="3" t="s">
        <v>422</v>
      </c>
    </row>
    <row r="11" spans="1:3">
      <c r="A11" s="4" t="s">
        <v>423</v>
      </c>
      <c r="B11" s="6" t="n">
        <v>175</v>
      </c>
    </row>
    <row r="12" spans="1:3">
      <c r="A12" s="4" t="s">
        <v>424</v>
      </c>
      <c r="B12" s="4" t="s">
        <v>434</v>
      </c>
    </row>
    <row r="13" spans="1:3">
      <c r="A13" s="4" t="s">
        <v>427</v>
      </c>
      <c r="B13" s="4" t="s">
        <v>428</v>
      </c>
    </row>
    <row r="14" spans="1:3">
      <c r="A14" s="4" t="s">
        <v>430</v>
      </c>
      <c r="B14" s="4" t="s">
        <v>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6</v>
      </c>
      <c r="B1" s="2" t="s">
        <v>1</v>
      </c>
    </row>
    <row r="2" spans="1:3">
      <c r="B2" s="2" t="s">
        <v>55</v>
      </c>
      <c r="C2" s="2" t="s">
        <v>56</v>
      </c>
    </row>
    <row r="3" spans="1:3">
      <c r="A3" s="3" t="s">
        <v>422</v>
      </c>
    </row>
    <row r="4" spans="1:3">
      <c r="A4" s="4" t="s">
        <v>437</v>
      </c>
      <c r="B4" s="6" t="n">
        <v>29200</v>
      </c>
      <c r="C4" s="6" t="n">
        <v>24266</v>
      </c>
    </row>
    <row r="5" spans="1:3">
      <c r="A5" s="4" t="s">
        <v>438</v>
      </c>
      <c r="B5" s="5" t="n">
        <v>173</v>
      </c>
    </row>
    <row r="6" spans="1:3">
      <c r="A6" s="4" t="s">
        <v>439</v>
      </c>
      <c r="B6" s="5" t="n">
        <v>24892</v>
      </c>
      <c r="C6" s="5" t="n">
        <v>4372</v>
      </c>
    </row>
    <row r="7" spans="1:3">
      <c r="A7" s="4" t="s">
        <v>440</v>
      </c>
      <c r="B7" s="5" t="n">
        <v>657</v>
      </c>
      <c r="C7" s="5" t="n">
        <v>562</v>
      </c>
    </row>
    <row r="8" spans="1:3">
      <c r="A8" s="4" t="s">
        <v>441</v>
      </c>
      <c r="B8" s="5" t="n">
        <v>54922</v>
      </c>
      <c r="C8" s="5" t="n">
        <v>29200</v>
      </c>
    </row>
    <row r="9" spans="1:3">
      <c r="A9" s="4" t="s">
        <v>421</v>
      </c>
    </row>
    <row r="10" spans="1:3">
      <c r="A10" s="3" t="s">
        <v>422</v>
      </c>
    </row>
    <row r="11" spans="1:3">
      <c r="A11" s="4" t="s">
        <v>437</v>
      </c>
      <c r="B11" s="5" t="n">
        <v>29200</v>
      </c>
      <c r="C11" s="5" t="n">
        <v>24266</v>
      </c>
    </row>
    <row r="12" spans="1:3">
      <c r="A12" s="4" t="s">
        <v>438</v>
      </c>
      <c r="B12" s="5" t="n">
        <v>0</v>
      </c>
    </row>
    <row r="13" spans="1:3">
      <c r="A13" s="4" t="s">
        <v>439</v>
      </c>
      <c r="B13" s="5" t="n">
        <v>24900</v>
      </c>
      <c r="C13" s="5" t="n">
        <v>4372</v>
      </c>
    </row>
    <row r="14" spans="1:3">
      <c r="A14" s="4" t="s">
        <v>440</v>
      </c>
      <c r="B14" s="5" t="n">
        <v>656</v>
      </c>
      <c r="C14" s="5" t="n">
        <v>562</v>
      </c>
    </row>
    <row r="15" spans="1:3">
      <c r="A15" s="4" t="s">
        <v>441</v>
      </c>
      <c r="B15" s="5" t="n">
        <v>54756</v>
      </c>
      <c r="C15" s="5" t="n">
        <v>29200</v>
      </c>
    </row>
    <row r="16" spans="1:3">
      <c r="A16" s="4" t="s">
        <v>433</v>
      </c>
    </row>
    <row r="17" spans="1:3">
      <c r="A17" s="3" t="s">
        <v>422</v>
      </c>
    </row>
    <row r="18" spans="1:3">
      <c r="A18" s="4" t="s">
        <v>437</v>
      </c>
      <c r="B18" s="5" t="n">
        <v>0</v>
      </c>
      <c r="C18" s="5" t="n">
        <v>0</v>
      </c>
    </row>
    <row r="19" spans="1:3">
      <c r="A19" s="4" t="s">
        <v>438</v>
      </c>
      <c r="B19" s="5" t="n">
        <v>173</v>
      </c>
    </row>
    <row r="20" spans="1:3">
      <c r="A20" s="4" t="s">
        <v>439</v>
      </c>
      <c r="B20" s="5" t="n">
        <v>-8</v>
      </c>
      <c r="C20" s="5" t="n">
        <v>0</v>
      </c>
    </row>
    <row r="21" spans="1:3">
      <c r="A21" s="4" t="s">
        <v>440</v>
      </c>
      <c r="B21" s="5" t="n">
        <v>1</v>
      </c>
      <c r="C21" s="5" t="n">
        <v>0</v>
      </c>
    </row>
    <row r="22" spans="1:3">
      <c r="A22" s="4" t="s">
        <v>441</v>
      </c>
      <c r="B22" s="6" t="n">
        <v>166</v>
      </c>
      <c r="C22"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55</v>
      </c>
      <c r="C2" s="2" t="s">
        <v>56</v>
      </c>
    </row>
    <row r="3" spans="1:3">
      <c r="A3" s="4" t="s">
        <v>443</v>
      </c>
      <c r="B3" s="6" t="n">
        <v>24892</v>
      </c>
      <c r="C3" s="6" t="n">
        <v>43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444</v>
      </c>
      <c r="B1" s="2" t="s">
        <v>27</v>
      </c>
      <c r="C1" s="2" t="s">
        <v>387</v>
      </c>
      <c r="D1" s="2" t="s">
        <v>28</v>
      </c>
      <c r="E1" s="2" t="s">
        <v>445</v>
      </c>
    </row>
    <row r="2" spans="1:5">
      <c r="A2" s="3" t="s">
        <v>446</v>
      </c>
    </row>
    <row r="3" spans="1:5">
      <c r="A3" s="4" t="s">
        <v>447</v>
      </c>
      <c r="B3" s="6" t="n">
        <v>33500</v>
      </c>
      <c r="C3" s="6" t="n">
        <v>25000</v>
      </c>
    </row>
    <row r="4" spans="1:5">
      <c r="A4" s="4" t="s">
        <v>448</v>
      </c>
      <c r="B4" s="5" t="n">
        <v>408144</v>
      </c>
      <c r="D4" s="6" t="n">
        <v>396509</v>
      </c>
    </row>
    <row r="5" spans="1:5">
      <c r="A5" s="4" t="s">
        <v>449</v>
      </c>
    </row>
    <row r="6" spans="1:5">
      <c r="A6" s="3" t="s">
        <v>446</v>
      </c>
    </row>
    <row r="7" spans="1:5">
      <c r="A7" s="4" t="s">
        <v>447</v>
      </c>
      <c r="B7" s="5" t="n">
        <v>422262</v>
      </c>
      <c r="C7" s="6" t="n">
        <v>309900</v>
      </c>
      <c r="D7" s="5" t="n">
        <v>414843</v>
      </c>
      <c r="E7" s="6" t="n">
        <v>330000</v>
      </c>
    </row>
    <row r="8" spans="1:5">
      <c r="A8" s="4" t="s">
        <v>450</v>
      </c>
      <c r="B8" s="5" t="n">
        <v>14118</v>
      </c>
      <c r="D8" s="5" t="n">
        <v>18334</v>
      </c>
    </row>
    <row r="9" spans="1:5">
      <c r="A9" s="4" t="s">
        <v>448</v>
      </c>
      <c r="B9" s="6" t="n">
        <v>408144</v>
      </c>
      <c r="D9" s="6" t="n">
        <v>396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451</v>
      </c>
      <c r="B1" s="2" t="s">
        <v>452</v>
      </c>
      <c r="C1" s="2" t="s">
        <v>445</v>
      </c>
      <c r="D1" s="2" t="s">
        <v>27</v>
      </c>
      <c r="E1" s="2" t="s">
        <v>387</v>
      </c>
      <c r="F1" s="2" t="s">
        <v>28</v>
      </c>
      <c r="G1" s="2" t="s">
        <v>387</v>
      </c>
    </row>
    <row r="2" spans="1:7">
      <c r="A2" s="3" t="s">
        <v>446</v>
      </c>
    </row>
    <row r="3" spans="1:7">
      <c r="A3" s="4" t="s">
        <v>453</v>
      </c>
      <c r="D3" s="6" t="n">
        <v>33500</v>
      </c>
      <c r="G3" s="6" t="n">
        <v>25000000</v>
      </c>
    </row>
    <row r="4" spans="1:7">
      <c r="A4" s="4" t="s">
        <v>454</v>
      </c>
      <c r="D4" s="6" t="n">
        <v>0</v>
      </c>
      <c r="F4" s="6" t="n">
        <v>424365</v>
      </c>
    </row>
    <row r="5" spans="1:7">
      <c r="A5" s="4" t="s">
        <v>455</v>
      </c>
      <c r="G5" s="6" t="n">
        <v>50000000</v>
      </c>
    </row>
    <row r="6" spans="1:7">
      <c r="A6" s="4" t="s">
        <v>456</v>
      </c>
      <c r="D6" s="4" t="s">
        <v>457</v>
      </c>
      <c r="E6" s="4" t="s">
        <v>457</v>
      </c>
    </row>
    <row r="7" spans="1:7">
      <c r="A7" s="4" t="s">
        <v>458</v>
      </c>
      <c r="D7" s="4" t="s">
        <v>459</v>
      </c>
      <c r="E7" s="4" t="s">
        <v>459</v>
      </c>
    </row>
    <row r="8" spans="1:7">
      <c r="A8" s="4" t="s">
        <v>460</v>
      </c>
      <c r="D8" s="4" t="s">
        <v>461</v>
      </c>
      <c r="E8" s="4" t="s">
        <v>461</v>
      </c>
    </row>
    <row r="9" spans="1:7">
      <c r="A9" s="4" t="s">
        <v>462</v>
      </c>
      <c r="D9" s="4" t="s">
        <v>463</v>
      </c>
      <c r="E9" s="4" t="s">
        <v>463</v>
      </c>
    </row>
    <row r="10" spans="1:7">
      <c r="A10" s="4" t="s">
        <v>464</v>
      </c>
      <c r="D10" s="6" t="n">
        <v>26366</v>
      </c>
      <c r="E10" s="6" t="n">
        <v>20100</v>
      </c>
      <c r="F10" s="5" t="n">
        <v>0</v>
      </c>
    </row>
    <row r="11" spans="1:7">
      <c r="A11" s="4" t="s">
        <v>465</v>
      </c>
    </row>
    <row r="12" spans="1:7">
      <c r="A12" s="3" t="s">
        <v>446</v>
      </c>
    </row>
    <row r="13" spans="1:7">
      <c r="A13" s="4" t="s">
        <v>460</v>
      </c>
      <c r="D13" s="4" t="s">
        <v>459</v>
      </c>
      <c r="E13" s="4" t="s">
        <v>459</v>
      </c>
    </row>
    <row r="14" spans="1:7">
      <c r="A14" s="4" t="s">
        <v>466</v>
      </c>
      <c r="D14" s="4" t="s">
        <v>467</v>
      </c>
      <c r="E14" s="4" t="s">
        <v>467</v>
      </c>
    </row>
    <row r="15" spans="1:7">
      <c r="A15" s="4" t="s">
        <v>468</v>
      </c>
    </row>
    <row r="16" spans="1:7">
      <c r="A16" s="3" t="s">
        <v>446</v>
      </c>
    </row>
    <row r="17" spans="1:7">
      <c r="A17" s="4" t="s">
        <v>469</v>
      </c>
      <c r="D17" s="4" t="s">
        <v>470</v>
      </c>
      <c r="G17" s="4" t="s">
        <v>470</v>
      </c>
    </row>
    <row r="18" spans="1:7">
      <c r="A18" s="4" t="s">
        <v>471</v>
      </c>
    </row>
    <row r="19" spans="1:7">
      <c r="A19" s="3" t="s">
        <v>446</v>
      </c>
    </row>
    <row r="20" spans="1:7">
      <c r="A20" s="4" t="s">
        <v>469</v>
      </c>
      <c r="D20" s="4" t="s">
        <v>472</v>
      </c>
      <c r="G20" s="4" t="s">
        <v>472</v>
      </c>
    </row>
    <row r="21" spans="1:7">
      <c r="A21" s="4" t="s">
        <v>473</v>
      </c>
    </row>
    <row r="22" spans="1:7">
      <c r="A22" s="3" t="s">
        <v>446</v>
      </c>
    </row>
    <row r="23" spans="1:7">
      <c r="A23" s="4" t="s">
        <v>460</v>
      </c>
      <c r="D23" s="4" t="s">
        <v>474</v>
      </c>
      <c r="E23" s="4" t="s">
        <v>474</v>
      </c>
    </row>
    <row r="24" spans="1:7">
      <c r="A24" s="4" t="s">
        <v>475</v>
      </c>
    </row>
    <row r="25" spans="1:7">
      <c r="A25" s="3" t="s">
        <v>446</v>
      </c>
    </row>
    <row r="26" spans="1:7">
      <c r="A26" s="4" t="s">
        <v>460</v>
      </c>
      <c r="D26" s="4" t="s">
        <v>476</v>
      </c>
      <c r="E26" s="4" t="s">
        <v>476</v>
      </c>
    </row>
    <row r="27" spans="1:7">
      <c r="A27" s="4" t="s">
        <v>449</v>
      </c>
    </row>
    <row r="28" spans="1:7">
      <c r="A28" s="3" t="s">
        <v>446</v>
      </c>
    </row>
    <row r="29" spans="1:7">
      <c r="A29" s="4" t="s">
        <v>453</v>
      </c>
      <c r="C29" s="6" t="n">
        <v>330000000</v>
      </c>
      <c r="D29" s="6" t="n">
        <v>422262</v>
      </c>
      <c r="F29" s="6" t="n">
        <v>414843</v>
      </c>
      <c r="G29" s="6" t="n">
        <v>309900000</v>
      </c>
    </row>
    <row r="30" spans="1:7">
      <c r="A30" s="4" t="s">
        <v>477</v>
      </c>
      <c r="C30" s="4" t="s">
        <v>478</v>
      </c>
    </row>
    <row r="31" spans="1:7">
      <c r="A31" s="4" t="s">
        <v>454</v>
      </c>
      <c r="C31" s="6" t="n">
        <v>323400</v>
      </c>
    </row>
    <row r="32" spans="1:7">
      <c r="A32" s="4" t="s">
        <v>479</v>
      </c>
      <c r="C32" s="4" t="s">
        <v>480</v>
      </c>
    </row>
    <row r="33" spans="1:7">
      <c r="A33" s="4" t="s">
        <v>481</v>
      </c>
      <c r="B33" s="6" t="n">
        <v>10000</v>
      </c>
    </row>
    <row r="34" spans="1:7">
      <c r="A34" s="4" t="s">
        <v>482</v>
      </c>
      <c r="D34" s="4" t="s">
        <v>483</v>
      </c>
      <c r="E34" s="4" t="s">
        <v>483</v>
      </c>
    </row>
    <row r="35" spans="1:7">
      <c r="A35" s="4" t="s">
        <v>484</v>
      </c>
      <c r="G35" s="5" t="n">
        <v>20100000</v>
      </c>
    </row>
    <row r="36" spans="1:7">
      <c r="A36" s="4" t="s">
        <v>485</v>
      </c>
    </row>
    <row r="37" spans="1:7">
      <c r="A37" s="3" t="s">
        <v>446</v>
      </c>
    </row>
    <row r="38" spans="1:7">
      <c r="A38" s="4" t="s">
        <v>455</v>
      </c>
      <c r="G38" s="6" t="n">
        <v>50000000</v>
      </c>
    </row>
    <row r="39" spans="1:7">
      <c r="A39" s="4" t="s">
        <v>486</v>
      </c>
      <c r="D39" s="4" t="s">
        <v>487</v>
      </c>
      <c r="E39" s="4" t="s">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8</v>
      </c>
      <c r="B1" s="2" t="s">
        <v>1</v>
      </c>
    </row>
    <row r="2" spans="1:3">
      <c r="B2" s="2" t="s">
        <v>55</v>
      </c>
      <c r="C2" s="2" t="s">
        <v>56</v>
      </c>
    </row>
    <row r="3" spans="1:3">
      <c r="A3" s="3" t="s">
        <v>177</v>
      </c>
    </row>
    <row r="4" spans="1:3">
      <c r="A4" s="4" t="s">
        <v>119</v>
      </c>
      <c r="B4" s="6" t="n">
        <v>582</v>
      </c>
      <c r="C4" s="6" t="n">
        <v>1081</v>
      </c>
    </row>
    <row r="5" spans="1:3">
      <c r="A5" s="4" t="s">
        <v>489</v>
      </c>
      <c r="B5" s="5" t="n">
        <v>-657</v>
      </c>
      <c r="C5" s="5" t="n">
        <v>-562</v>
      </c>
    </row>
    <row r="6" spans="1:3">
      <c r="A6" s="4" t="s">
        <v>490</v>
      </c>
      <c r="B6" s="5" t="n">
        <v>-34628</v>
      </c>
      <c r="C6" s="5" t="n">
        <v>-30419</v>
      </c>
    </row>
    <row r="7" spans="1:3">
      <c r="A7" s="4" t="s">
        <v>491</v>
      </c>
      <c r="B7" s="5" t="n">
        <v>-4216</v>
      </c>
      <c r="C7" s="5" t="n">
        <v>-20790</v>
      </c>
    </row>
    <row r="8" spans="1:3">
      <c r="A8" s="4" t="s">
        <v>492</v>
      </c>
      <c r="B8" s="5" t="n">
        <v>-1645</v>
      </c>
      <c r="C8" s="5" t="n">
        <v>-1529</v>
      </c>
    </row>
    <row r="9" spans="1:3">
      <c r="A9" s="4" t="s">
        <v>493</v>
      </c>
      <c r="B9" s="6" t="n">
        <v>-40564</v>
      </c>
      <c r="C9" s="6" t="n">
        <v>-522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0"/>
    <col customWidth="1" max="5" min="5" width="32"/>
    <col customWidth="1" max="6" min="6" width="32"/>
    <col customWidth="1" max="7" min="7" width="38"/>
    <col customWidth="1" max="8" min="8" width="32"/>
  </cols>
  <sheetData>
    <row r="1" spans="1:8">
      <c r="A1" s="1" t="s">
        <v>494</v>
      </c>
      <c r="B1" s="2" t="s">
        <v>495</v>
      </c>
      <c r="C1" s="2" t="s">
        <v>496</v>
      </c>
      <c r="D1" s="2" t="s">
        <v>497</v>
      </c>
      <c r="E1" s="2" t="s">
        <v>498</v>
      </c>
      <c r="F1" s="2" t="s">
        <v>499</v>
      </c>
      <c r="G1" s="2" t="s">
        <v>500</v>
      </c>
      <c r="H1" s="2" t="s">
        <v>499</v>
      </c>
    </row>
    <row r="2" spans="1:8">
      <c r="A2" s="3" t="s">
        <v>181</v>
      </c>
    </row>
    <row r="3" spans="1:8">
      <c r="A3" s="4" t="s">
        <v>501</v>
      </c>
      <c r="E3" s="5" t="n">
        <v>3640000</v>
      </c>
      <c r="H3" s="5" t="n">
        <v>3020000</v>
      </c>
    </row>
    <row r="4" spans="1:8">
      <c r="A4" s="4" t="s">
        <v>502</v>
      </c>
      <c r="B4" s="5" t="n">
        <v>100000</v>
      </c>
      <c r="C4" s="5" t="n">
        <v>200000</v>
      </c>
      <c r="D4" s="5" t="n">
        <v>1010000</v>
      </c>
      <c r="E4" s="5" t="n">
        <v>240000</v>
      </c>
      <c r="H4" s="5" t="n">
        <v>1110000</v>
      </c>
    </row>
    <row r="5" spans="1:8">
      <c r="A5" s="4" t="s">
        <v>503</v>
      </c>
      <c r="E5" s="5" t="n">
        <v>0</v>
      </c>
      <c r="G5" s="5" t="n">
        <v>355000</v>
      </c>
      <c r="H5" s="5" t="n">
        <v>-355000</v>
      </c>
    </row>
    <row r="6" spans="1:8">
      <c r="A6" s="4" t="s">
        <v>504</v>
      </c>
      <c r="E6" s="5" t="n">
        <v>-750000</v>
      </c>
      <c r="H6" s="5" t="n">
        <v>-135000</v>
      </c>
    </row>
    <row r="7" spans="1:8">
      <c r="A7" s="4" t="s">
        <v>505</v>
      </c>
      <c r="E7" s="5" t="n">
        <v>3130000</v>
      </c>
      <c r="H7" s="5" t="n">
        <v>3640000</v>
      </c>
    </row>
    <row r="8" spans="1:8">
      <c r="A8" s="4" t="s">
        <v>506</v>
      </c>
      <c r="E8" s="5" t="n">
        <v>2183334</v>
      </c>
      <c r="F8" s="5" t="n">
        <v>2530000</v>
      </c>
      <c r="G8" s="5" t="n">
        <v>2530000</v>
      </c>
      <c r="H8" s="5" t="n">
        <v>2530000</v>
      </c>
    </row>
    <row r="9" spans="1:8">
      <c r="A9" s="4" t="s">
        <v>507</v>
      </c>
      <c r="E9" s="7" t="n">
        <v>4.4</v>
      </c>
      <c r="F9" s="7" t="n">
        <v>4.68</v>
      </c>
    </row>
    <row r="10" spans="1:8">
      <c r="A10" s="4" t="s">
        <v>508</v>
      </c>
      <c r="E10" s="9" t="n">
        <v>3.3</v>
      </c>
      <c r="F10" s="9" t="n">
        <v>3.69</v>
      </c>
    </row>
    <row r="11" spans="1:8">
      <c r="A11" s="4" t="s">
        <v>509</v>
      </c>
      <c r="E11" s="5" t="n">
        <v>0</v>
      </c>
      <c r="F11" s="9" t="n">
        <v>4.44</v>
      </c>
    </row>
    <row r="12" spans="1:8">
      <c r="A12" s="4" t="s">
        <v>510</v>
      </c>
      <c r="E12" s="5" t="n">
        <v>5</v>
      </c>
      <c r="F12" s="9" t="n">
        <v>4.84</v>
      </c>
    </row>
    <row r="13" spans="1:8">
      <c r="A13" s="4" t="s">
        <v>511</v>
      </c>
      <c r="E13" s="9" t="n">
        <v>4.17</v>
      </c>
      <c r="F13" s="9" t="n">
        <v>4.4</v>
      </c>
    </row>
    <row r="14" spans="1:8">
      <c r="A14" s="4" t="s">
        <v>512</v>
      </c>
      <c r="E14" s="7" t="n">
        <v>4.45</v>
      </c>
      <c r="F14" s="7" t="n">
        <v>4.7</v>
      </c>
      <c r="G14" s="7" t="n">
        <v>4.7</v>
      </c>
      <c r="H14" s="7" t="n">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55</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3</v>
      </c>
      <c r="B1" s="2" t="s">
        <v>1</v>
      </c>
    </row>
    <row r="2" spans="1:3">
      <c r="B2" s="2" t="s">
        <v>55</v>
      </c>
      <c r="C2" s="2" t="s">
        <v>56</v>
      </c>
    </row>
    <row r="3" spans="1:3">
      <c r="A3" s="3" t="s">
        <v>270</v>
      </c>
    </row>
    <row r="4" spans="1:3">
      <c r="A4" s="4" t="s">
        <v>514</v>
      </c>
      <c r="B4" s="7" t="n">
        <v>3.3</v>
      </c>
    </row>
    <row r="5" spans="1:3">
      <c r="A5" s="4" t="s">
        <v>515</v>
      </c>
      <c r="B5" s="4" t="s">
        <v>516</v>
      </c>
    </row>
    <row r="6" spans="1:3">
      <c r="A6" s="4" t="s">
        <v>517</v>
      </c>
      <c r="B6" s="5" t="n">
        <v>5</v>
      </c>
      <c r="C6" s="5" t="n">
        <v>5</v>
      </c>
    </row>
    <row r="7" spans="1:3">
      <c r="A7" s="4" t="s">
        <v>518</v>
      </c>
      <c r="B7" s="5" t="n">
        <v>5</v>
      </c>
      <c r="C7" s="5" t="n">
        <v>5</v>
      </c>
    </row>
    <row r="8" spans="1:3">
      <c r="A8" s="4" t="s">
        <v>519</v>
      </c>
      <c r="B8" s="4" t="s">
        <v>520</v>
      </c>
      <c r="C8" s="4" t="s">
        <v>520</v>
      </c>
    </row>
    <row r="9" spans="1:3">
      <c r="A9" s="4" t="s">
        <v>521</v>
      </c>
      <c r="B9" s="4" t="s">
        <v>522</v>
      </c>
    </row>
    <row r="10" spans="1:3">
      <c r="A10" s="4" t="s">
        <v>523</v>
      </c>
    </row>
    <row r="11" spans="1:3">
      <c r="A11" s="3" t="s">
        <v>270</v>
      </c>
    </row>
    <row r="12" spans="1:3">
      <c r="A12" s="4" t="s">
        <v>514</v>
      </c>
      <c r="C12" s="7" t="n">
        <v>3.48</v>
      </c>
    </row>
    <row r="13" spans="1:3">
      <c r="A13" s="4" t="s">
        <v>515</v>
      </c>
      <c r="C13" s="4" t="s">
        <v>524</v>
      </c>
    </row>
    <row r="14" spans="1:3">
      <c r="A14" s="4" t="s">
        <v>521</v>
      </c>
      <c r="C14" s="4" t="s">
        <v>525</v>
      </c>
    </row>
    <row r="15" spans="1:3">
      <c r="A15" s="4" t="s">
        <v>526</v>
      </c>
    </row>
    <row r="16" spans="1:3">
      <c r="A16" s="3" t="s">
        <v>270</v>
      </c>
    </row>
    <row r="17" spans="1:3">
      <c r="A17" s="4" t="s">
        <v>514</v>
      </c>
      <c r="C17" s="7" t="n">
        <v>5.86</v>
      </c>
    </row>
    <row r="18" spans="1:3">
      <c r="A18" s="4" t="s">
        <v>515</v>
      </c>
      <c r="C18" s="4" t="s">
        <v>527</v>
      </c>
    </row>
    <row r="19" spans="1:3">
      <c r="A19" s="4" t="s">
        <v>521</v>
      </c>
      <c r="C19" s="4" t="s">
        <v>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29</v>
      </c>
      <c r="B1" s="2" t="s">
        <v>498</v>
      </c>
      <c r="C1" s="2" t="s">
        <v>499</v>
      </c>
      <c r="D1" s="2" t="s">
        <v>530</v>
      </c>
    </row>
    <row r="2" spans="1:4">
      <c r="A2" s="3" t="s">
        <v>270</v>
      </c>
    </row>
    <row r="3" spans="1:4">
      <c r="A3" s="4" t="s">
        <v>531</v>
      </c>
      <c r="B3" s="5" t="n">
        <v>3130000</v>
      </c>
      <c r="C3" s="5" t="n">
        <v>3640000</v>
      </c>
      <c r="D3" s="5" t="n">
        <v>3020000</v>
      </c>
    </row>
    <row r="4" spans="1:4">
      <c r="A4" s="4" t="s">
        <v>532</v>
      </c>
      <c r="B4" s="5" t="n">
        <v>2183334</v>
      </c>
      <c r="C4" s="5" t="n">
        <v>2530000</v>
      </c>
    </row>
    <row r="5" spans="1:4">
      <c r="A5" s="4" t="s">
        <v>533</v>
      </c>
      <c r="B5" s="7" t="n">
        <v>4.17</v>
      </c>
      <c r="C5" s="7" t="n">
        <v>4.4</v>
      </c>
      <c r="D5" s="7" t="n">
        <v>4.68</v>
      </c>
    </row>
    <row r="6" spans="1:4">
      <c r="A6" s="4" t="s">
        <v>534</v>
      </c>
    </row>
    <row r="7" spans="1:4">
      <c r="A7" s="3" t="s">
        <v>270</v>
      </c>
    </row>
    <row r="8" spans="1:4">
      <c r="A8" s="4" t="s">
        <v>531</v>
      </c>
      <c r="B8" s="5" t="n">
        <v>150000</v>
      </c>
    </row>
    <row r="9" spans="1:4">
      <c r="A9" s="4" t="s">
        <v>532</v>
      </c>
      <c r="B9" s="5" t="n">
        <v>150000</v>
      </c>
    </row>
    <row r="10" spans="1:4">
      <c r="A10" s="4" t="s">
        <v>533</v>
      </c>
      <c r="B10" s="7" t="n">
        <v>5.29</v>
      </c>
    </row>
    <row r="11" spans="1:4">
      <c r="A11" s="4" t="s">
        <v>535</v>
      </c>
    </row>
    <row r="12" spans="1:4">
      <c r="A12" s="3" t="s">
        <v>270</v>
      </c>
    </row>
    <row r="13" spans="1:4">
      <c r="A13" s="4" t="s">
        <v>531</v>
      </c>
      <c r="B13" s="5" t="n">
        <v>785000</v>
      </c>
    </row>
    <row r="14" spans="1:4">
      <c r="A14" s="4" t="s">
        <v>532</v>
      </c>
      <c r="B14" s="5" t="n">
        <v>785000</v>
      </c>
    </row>
    <row r="15" spans="1:4">
      <c r="A15" s="4" t="s">
        <v>533</v>
      </c>
      <c r="B15" s="7" t="n">
        <v>4.66</v>
      </c>
    </row>
    <row r="16" spans="1:4">
      <c r="A16" s="4" t="s">
        <v>536</v>
      </c>
    </row>
    <row r="17" spans="1:4">
      <c r="A17" s="3" t="s">
        <v>270</v>
      </c>
    </row>
    <row r="18" spans="1:4">
      <c r="A18" s="4" t="s">
        <v>531</v>
      </c>
      <c r="B18" s="5" t="n">
        <v>100000</v>
      </c>
    </row>
    <row r="19" spans="1:4">
      <c r="A19" s="4" t="s">
        <v>532</v>
      </c>
      <c r="B19" s="5" t="n">
        <v>100000</v>
      </c>
    </row>
    <row r="20" spans="1:4">
      <c r="A20" s="4" t="s">
        <v>533</v>
      </c>
      <c r="B20" s="7" t="n">
        <v>4.21</v>
      </c>
    </row>
    <row r="21" spans="1:4">
      <c r="A21" s="4" t="s">
        <v>537</v>
      </c>
    </row>
    <row r="22" spans="1:4">
      <c r="A22" s="3" t="s">
        <v>270</v>
      </c>
    </row>
    <row r="23" spans="1:4">
      <c r="A23" s="4" t="s">
        <v>531</v>
      </c>
      <c r="B23" s="5" t="n">
        <v>545000</v>
      </c>
    </row>
    <row r="24" spans="1:4">
      <c r="A24" s="4" t="s">
        <v>532</v>
      </c>
      <c r="B24" s="5" t="n">
        <v>545000</v>
      </c>
    </row>
    <row r="25" spans="1:4">
      <c r="A25" s="4" t="s">
        <v>533</v>
      </c>
      <c r="B25" s="7" t="n">
        <v>3.57</v>
      </c>
    </row>
    <row r="26" spans="1:4">
      <c r="A26" s="4" t="s">
        <v>538</v>
      </c>
    </row>
    <row r="27" spans="1:4">
      <c r="A27" s="3" t="s">
        <v>270</v>
      </c>
    </row>
    <row r="28" spans="1:4">
      <c r="A28" s="4" t="s">
        <v>531</v>
      </c>
      <c r="B28" s="5" t="n">
        <v>100000</v>
      </c>
    </row>
    <row r="29" spans="1:4">
      <c r="A29" s="4" t="s">
        <v>532</v>
      </c>
      <c r="B29" s="5" t="n">
        <v>100000</v>
      </c>
    </row>
    <row r="30" spans="1:4">
      <c r="A30" s="4" t="s">
        <v>533</v>
      </c>
      <c r="B30" s="7" t="n">
        <v>6.35</v>
      </c>
    </row>
    <row r="31" spans="1:4">
      <c r="A31" s="4" t="s">
        <v>539</v>
      </c>
    </row>
    <row r="32" spans="1:4">
      <c r="A32" s="3" t="s">
        <v>270</v>
      </c>
    </row>
    <row r="33" spans="1:4">
      <c r="A33" s="4" t="s">
        <v>531</v>
      </c>
      <c r="B33" s="5" t="n">
        <v>100000</v>
      </c>
    </row>
    <row r="34" spans="1:4">
      <c r="A34" s="4" t="s">
        <v>532</v>
      </c>
      <c r="B34" s="5" t="n">
        <v>100000</v>
      </c>
    </row>
    <row r="35" spans="1:4">
      <c r="A35" s="4" t="s">
        <v>533</v>
      </c>
      <c r="B35" s="7" t="n">
        <v>6.96</v>
      </c>
    </row>
    <row r="36" spans="1:4">
      <c r="A36" s="4" t="s">
        <v>540</v>
      </c>
    </row>
    <row r="37" spans="1:4">
      <c r="A37" s="3" t="s">
        <v>270</v>
      </c>
    </row>
    <row r="38" spans="1:4">
      <c r="A38" s="4" t="s">
        <v>531</v>
      </c>
      <c r="B38" s="5" t="n">
        <v>100000</v>
      </c>
    </row>
    <row r="39" spans="1:4">
      <c r="A39" s="4" t="s">
        <v>532</v>
      </c>
      <c r="B39" s="5" t="n">
        <v>66667</v>
      </c>
    </row>
    <row r="40" spans="1:4">
      <c r="A40" s="4" t="s">
        <v>533</v>
      </c>
      <c r="B40" s="7" t="n">
        <v>5.86</v>
      </c>
    </row>
    <row r="41" spans="1:4">
      <c r="A41" s="4" t="s">
        <v>541</v>
      </c>
    </row>
    <row r="42" spans="1:4">
      <c r="A42" s="3" t="s">
        <v>270</v>
      </c>
    </row>
    <row r="43" spans="1:4">
      <c r="A43" s="4" t="s">
        <v>531</v>
      </c>
      <c r="B43" s="5" t="n">
        <v>1010000</v>
      </c>
    </row>
    <row r="44" spans="1:4">
      <c r="A44" s="4" t="s">
        <v>532</v>
      </c>
      <c r="B44" s="5" t="n">
        <v>336667</v>
      </c>
    </row>
    <row r="45" spans="1:4">
      <c r="A45" s="4" t="s">
        <v>533</v>
      </c>
      <c r="B45" s="7" t="n">
        <v>3.48</v>
      </c>
    </row>
    <row r="46" spans="1:4">
      <c r="A46" s="4" t="s">
        <v>542</v>
      </c>
    </row>
    <row r="47" spans="1:4">
      <c r="A47" s="3" t="s">
        <v>270</v>
      </c>
    </row>
    <row r="48" spans="1:4">
      <c r="A48" s="4" t="s">
        <v>531</v>
      </c>
      <c r="B48" s="5" t="n">
        <v>200000</v>
      </c>
    </row>
    <row r="49" spans="1:4">
      <c r="A49" s="4" t="s">
        <v>532</v>
      </c>
      <c r="B49" s="5" t="n">
        <v>0</v>
      </c>
    </row>
    <row r="50" spans="1:4">
      <c r="A50" s="4" t="s">
        <v>533</v>
      </c>
      <c r="B50" s="7" t="n">
        <v>3.3</v>
      </c>
    </row>
    <row r="51" spans="1:4">
      <c r="A51" s="4" t="s">
        <v>542</v>
      </c>
    </row>
    <row r="52" spans="1:4">
      <c r="A52" s="3" t="s">
        <v>270</v>
      </c>
    </row>
    <row r="53" spans="1:4">
      <c r="A53" s="4" t="s">
        <v>531</v>
      </c>
      <c r="B53" s="5" t="n">
        <v>40000</v>
      </c>
    </row>
    <row r="54" spans="1:4">
      <c r="A54" s="4" t="s">
        <v>532</v>
      </c>
      <c r="B54" s="5" t="n">
        <v>0</v>
      </c>
    </row>
    <row r="55" spans="1:4">
      <c r="A55" s="4" t="s">
        <v>533</v>
      </c>
      <c r="B55" s="7" t="n">
        <v>3.3</v>
      </c>
    </row>
    <row r="56" spans="1:4">
      <c r="A56" s="4" t="s">
        <v>281</v>
      </c>
    </row>
    <row r="57" spans="1:4">
      <c r="A57" s="3" t="s">
        <v>270</v>
      </c>
    </row>
    <row r="58" spans="1:4">
      <c r="A58" s="4" t="s">
        <v>543</v>
      </c>
      <c r="B58" s="5" t="n">
        <v>4019000</v>
      </c>
    </row>
    <row r="59" spans="1:4">
      <c r="A59" s="4" t="s">
        <v>544</v>
      </c>
    </row>
    <row r="60" spans="1:4">
      <c r="A60" s="3" t="s">
        <v>270</v>
      </c>
    </row>
    <row r="61" spans="1:4">
      <c r="A61" s="4" t="s">
        <v>543</v>
      </c>
      <c r="B61" s="5" t="n">
        <v>206000</v>
      </c>
    </row>
    <row r="62" spans="1:4">
      <c r="A62" s="4" t="s">
        <v>545</v>
      </c>
    </row>
    <row r="63" spans="1:4">
      <c r="A63" s="3" t="s">
        <v>270</v>
      </c>
    </row>
    <row r="64" spans="1:4">
      <c r="A64" s="4" t="s">
        <v>543</v>
      </c>
      <c r="B64" s="5" t="n">
        <v>1242000</v>
      </c>
    </row>
    <row r="65" spans="1:4">
      <c r="A65" s="4" t="s">
        <v>546</v>
      </c>
    </row>
    <row r="66" spans="1:4">
      <c r="A66" s="3" t="s">
        <v>270</v>
      </c>
    </row>
    <row r="67" spans="1:4">
      <c r="A67" s="4" t="s">
        <v>543</v>
      </c>
      <c r="B67" s="5" t="n">
        <v>133000</v>
      </c>
    </row>
    <row r="68" spans="1:4">
      <c r="A68" s="4" t="s">
        <v>547</v>
      </c>
    </row>
    <row r="69" spans="1:4">
      <c r="A69" s="3" t="s">
        <v>270</v>
      </c>
    </row>
    <row r="70" spans="1:4">
      <c r="A70" s="4" t="s">
        <v>543</v>
      </c>
      <c r="B70" s="5" t="n">
        <v>614000</v>
      </c>
    </row>
    <row r="71" spans="1:4">
      <c r="A71" s="4" t="s">
        <v>548</v>
      </c>
    </row>
    <row r="72" spans="1:4">
      <c r="A72" s="3" t="s">
        <v>270</v>
      </c>
    </row>
    <row r="73" spans="1:4">
      <c r="A73" s="4" t="s">
        <v>543</v>
      </c>
      <c r="B73" s="5" t="n">
        <v>120000</v>
      </c>
    </row>
    <row r="74" spans="1:4">
      <c r="A74" s="4" t="s">
        <v>549</v>
      </c>
    </row>
    <row r="75" spans="1:4">
      <c r="A75" s="3" t="s">
        <v>270</v>
      </c>
    </row>
    <row r="76" spans="1:4">
      <c r="A76" s="4" t="s">
        <v>543</v>
      </c>
      <c r="B76" s="5" t="n">
        <v>214000</v>
      </c>
    </row>
    <row r="77" spans="1:4">
      <c r="A77" s="4" t="s">
        <v>550</v>
      </c>
    </row>
    <row r="78" spans="1:4">
      <c r="A78" s="3" t="s">
        <v>270</v>
      </c>
    </row>
    <row r="79" spans="1:4">
      <c r="A79" s="4" t="s">
        <v>543</v>
      </c>
      <c r="B79" s="5" t="n">
        <v>171000</v>
      </c>
    </row>
    <row r="80" spans="1:4">
      <c r="A80" s="4" t="s">
        <v>551</v>
      </c>
    </row>
    <row r="81" spans="1:4">
      <c r="A81" s="3" t="s">
        <v>270</v>
      </c>
    </row>
    <row r="82" spans="1:4">
      <c r="A82" s="4" t="s">
        <v>543</v>
      </c>
      <c r="B82" s="5" t="n">
        <v>1075000</v>
      </c>
    </row>
    <row r="83" spans="1:4">
      <c r="A83" s="4" t="s">
        <v>552</v>
      </c>
    </row>
    <row r="84" spans="1:4">
      <c r="A84" s="3" t="s">
        <v>270</v>
      </c>
    </row>
    <row r="85" spans="1:4">
      <c r="A85" s="4" t="s">
        <v>543</v>
      </c>
      <c r="B85" s="5" t="n">
        <v>203000</v>
      </c>
    </row>
    <row r="86" spans="1:4">
      <c r="A86" s="4" t="s">
        <v>552</v>
      </c>
    </row>
    <row r="87" spans="1:4">
      <c r="A87" s="3" t="s">
        <v>270</v>
      </c>
    </row>
    <row r="88" spans="1:4">
      <c r="A88" s="4" t="s">
        <v>543</v>
      </c>
      <c r="B88" s="6" t="n">
        <v>4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32"/>
    <col customWidth="1" max="4" min="4" width="32"/>
  </cols>
  <sheetData>
    <row r="1" spans="1:4">
      <c r="A1" s="1" t="s">
        <v>553</v>
      </c>
      <c r="C1" s="2" t="s">
        <v>1</v>
      </c>
    </row>
    <row r="2" spans="1:4">
      <c r="C2" s="2" t="s">
        <v>498</v>
      </c>
      <c r="D2" s="2" t="s">
        <v>499</v>
      </c>
    </row>
    <row r="3" spans="1:4">
      <c r="A3" s="3" t="s">
        <v>270</v>
      </c>
    </row>
    <row r="4" spans="1:4">
      <c r="A4" s="4" t="s">
        <v>554</v>
      </c>
      <c r="C4" s="5" t="n">
        <v>488665</v>
      </c>
      <c r="D4" s="5" t="n">
        <v>320000</v>
      </c>
    </row>
    <row r="5" spans="1:4">
      <c r="A5" s="4" t="s">
        <v>555</v>
      </c>
      <c r="C5" s="5" t="n">
        <v>0</v>
      </c>
      <c r="D5" s="5" t="n">
        <v>265000</v>
      </c>
    </row>
    <row r="6" spans="1:4">
      <c r="A6" s="4" t="s">
        <v>556</v>
      </c>
      <c r="B6" s="4" t="s">
        <v>73</v>
      </c>
      <c r="C6" s="5" t="n">
        <v>-111668</v>
      </c>
      <c r="D6" s="5" t="n">
        <v>-79668</v>
      </c>
    </row>
    <row r="7" spans="1:4">
      <c r="A7" s="4" t="s">
        <v>557</v>
      </c>
      <c r="C7" s="5" t="n">
        <v>-8000</v>
      </c>
      <c r="D7" s="5" t="n">
        <v>-16667</v>
      </c>
    </row>
    <row r="8" spans="1:4">
      <c r="A8" s="4" t="s">
        <v>558</v>
      </c>
      <c r="C8" s="5" t="n">
        <v>368997</v>
      </c>
      <c r="D8" s="5" t="n">
        <v>488665</v>
      </c>
    </row>
    <row r="9" spans="1:4">
      <c r="A9" s="4" t="s">
        <v>559</v>
      </c>
      <c r="C9" s="7" t="n">
        <v>4.88</v>
      </c>
      <c r="D9" s="7" t="n">
        <v>6.48</v>
      </c>
    </row>
    <row r="10" spans="1:4">
      <c r="A10" s="4" t="s">
        <v>560</v>
      </c>
      <c r="C10" s="5" t="n">
        <v>0</v>
      </c>
      <c r="D10" s="9" t="n">
        <v>3.52</v>
      </c>
    </row>
    <row r="11" spans="1:4">
      <c r="A11" s="4" t="s">
        <v>561</v>
      </c>
      <c r="B11" s="4" t="s">
        <v>73</v>
      </c>
      <c r="C11" s="9" t="n">
        <v>4.33</v>
      </c>
      <c r="D11" s="9" t="n">
        <v>6.45</v>
      </c>
    </row>
    <row r="12" spans="1:4">
      <c r="A12" s="4" t="s">
        <v>562</v>
      </c>
      <c r="C12" s="9" t="n">
        <v>6.49</v>
      </c>
      <c r="D12" s="9" t="n">
        <v>6.49</v>
      </c>
    </row>
    <row r="13" spans="1:4">
      <c r="A13" s="4" t="s">
        <v>563</v>
      </c>
      <c r="C13" s="7" t="n">
        <v>5.01</v>
      </c>
      <c r="D13" s="7" t="n">
        <v>4.88</v>
      </c>
    </row>
    <row r="14" spans="1:4"/>
    <row r="15" spans="1:4">
      <c r="A15" s="4" t="s">
        <v>73</v>
      </c>
      <c r="B15" s="4" t="s">
        <v>564</v>
      </c>
    </row>
  </sheetData>
  <mergeCells count="4">
    <mergeCell ref="A1:B2"/>
    <mergeCell ref="C1:D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5</v>
      </c>
      <c r="B1" s="2" t="s">
        <v>1</v>
      </c>
    </row>
    <row r="2" spans="1:3">
      <c r="B2" s="2" t="s">
        <v>55</v>
      </c>
      <c r="C2" s="2" t="s">
        <v>56</v>
      </c>
    </row>
    <row r="3" spans="1:3">
      <c r="A3" s="3" t="s">
        <v>181</v>
      </c>
    </row>
    <row r="4" spans="1:3">
      <c r="A4" s="4" t="s">
        <v>566</v>
      </c>
      <c r="B4" s="6" t="n">
        <v>1685</v>
      </c>
      <c r="C4" s="6" t="n">
        <v>1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7</v>
      </c>
      <c r="B1" s="2" t="s">
        <v>1</v>
      </c>
    </row>
    <row r="2" spans="1:3">
      <c r="B2" s="2" t="s">
        <v>55</v>
      </c>
      <c r="C2" s="2" t="s">
        <v>56</v>
      </c>
    </row>
    <row r="3" spans="1:3">
      <c r="A3" s="3" t="s">
        <v>568</v>
      </c>
    </row>
    <row r="4" spans="1:3">
      <c r="A4" s="4" t="s">
        <v>76</v>
      </c>
      <c r="B4" s="6" t="n">
        <v>-18934</v>
      </c>
      <c r="C4" s="6" t="n">
        <v>17152</v>
      </c>
    </row>
    <row r="5" spans="1:3">
      <c r="A5" s="3" t="s">
        <v>569</v>
      </c>
    </row>
    <row r="6" spans="1:3">
      <c r="A6" s="4" t="s">
        <v>570</v>
      </c>
      <c r="B6" s="5" t="n">
        <v>195968588</v>
      </c>
      <c r="C6" s="5" t="n">
        <v>160189858</v>
      </c>
    </row>
    <row r="7" spans="1:3">
      <c r="A7" s="4" t="s">
        <v>571</v>
      </c>
      <c r="B7" s="5" t="n">
        <v>0</v>
      </c>
      <c r="C7" s="5" t="n">
        <v>834496</v>
      </c>
    </row>
    <row r="8" spans="1:3">
      <c r="A8" s="4" t="s">
        <v>572</v>
      </c>
      <c r="B8" s="5" t="n">
        <v>195968588</v>
      </c>
      <c r="C8" s="5" t="n">
        <v>161024354</v>
      </c>
    </row>
    <row r="9" spans="1:3">
      <c r="A9" s="3" t="s">
        <v>573</v>
      </c>
    </row>
    <row r="10" spans="1:3">
      <c r="A10" s="4" t="s">
        <v>574</v>
      </c>
      <c r="B10" s="7" t="n">
        <v>-0.1</v>
      </c>
      <c r="C10" s="7" t="n">
        <v>0.11</v>
      </c>
    </row>
    <row r="11" spans="1:3">
      <c r="A11" s="4" t="s">
        <v>575</v>
      </c>
      <c r="B11" s="7" t="n">
        <v>-0.1</v>
      </c>
      <c r="C11" s="7" t="n">
        <v>0.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73"/>
    <col customWidth="1" max="5" min="5" width="20"/>
    <col customWidth="1" max="6" min="6" width="80"/>
    <col customWidth="1" max="7" min="7" width="48"/>
    <col customWidth="1" max="8" min="8" width="38"/>
    <col customWidth="1" max="9" min="9" width="31"/>
    <col customWidth="1" max="10" min="10" width="31"/>
    <col customWidth="1" max="11" min="11" width="20"/>
    <col customWidth="1" max="12" min="12" width="14"/>
  </cols>
  <sheetData>
    <row r="1" spans="1:12">
      <c r="A1" s="1" t="s">
        <v>576</v>
      </c>
      <c r="B1" s="2" t="s">
        <v>495</v>
      </c>
      <c r="C1" s="2" t="s">
        <v>577</v>
      </c>
      <c r="D1" s="2" t="s">
        <v>496</v>
      </c>
      <c r="E1" s="2" t="s">
        <v>374</v>
      </c>
      <c r="F1" s="2" t="s">
        <v>497</v>
      </c>
      <c r="G1" s="2" t="s">
        <v>578</v>
      </c>
      <c r="H1" s="2" t="s">
        <v>579</v>
      </c>
      <c r="I1" s="2" t="s">
        <v>580</v>
      </c>
      <c r="J1" s="2" t="s">
        <v>581</v>
      </c>
      <c r="K1" s="2" t="s">
        <v>582</v>
      </c>
      <c r="L1" s="2" t="s">
        <v>583</v>
      </c>
    </row>
    <row r="2" spans="1:12">
      <c r="A2" s="3" t="s">
        <v>270</v>
      </c>
    </row>
    <row r="3" spans="1:12">
      <c r="A3" s="4" t="s">
        <v>584</v>
      </c>
      <c r="G3" s="5" t="n">
        <v>0</v>
      </c>
      <c r="I3" s="5" t="n">
        <v>355000</v>
      </c>
      <c r="J3" s="5" t="n">
        <v>-355000</v>
      </c>
    </row>
    <row r="4" spans="1:12">
      <c r="A4" s="4" t="s">
        <v>585</v>
      </c>
      <c r="H4" s="6" t="n">
        <v>1577000</v>
      </c>
    </row>
    <row r="5" spans="1:12">
      <c r="A5" s="4" t="s">
        <v>586</v>
      </c>
      <c r="H5" s="6" t="n">
        <v>2316000</v>
      </c>
    </row>
    <row r="6" spans="1:12">
      <c r="A6" s="4" t="s">
        <v>587</v>
      </c>
      <c r="G6" s="9" t="n">
        <v>2.63</v>
      </c>
      <c r="H6" s="9" t="n">
        <v>2.85</v>
      </c>
      <c r="I6" s="9" t="n">
        <v>2.85</v>
      </c>
      <c r="J6" s="9" t="n">
        <v>2.85</v>
      </c>
    </row>
    <row r="7" spans="1:12">
      <c r="A7" s="4" t="s">
        <v>588</v>
      </c>
      <c r="B7" s="5" t="n">
        <v>100000</v>
      </c>
      <c r="D7" s="5" t="n">
        <v>200000</v>
      </c>
      <c r="F7" s="5" t="n">
        <v>1010000</v>
      </c>
      <c r="G7" s="5" t="n">
        <v>240000</v>
      </c>
      <c r="J7" s="5" t="n">
        <v>1110000</v>
      </c>
    </row>
    <row r="8" spans="1:12">
      <c r="A8" s="4" t="s">
        <v>589</v>
      </c>
      <c r="B8" s="4" t="s">
        <v>590</v>
      </c>
      <c r="D8" s="4" t="s">
        <v>591</v>
      </c>
      <c r="F8" s="4" t="s">
        <v>592</v>
      </c>
    </row>
    <row r="9" spans="1:12">
      <c r="A9" s="4" t="s">
        <v>593</v>
      </c>
      <c r="G9" s="5" t="n">
        <v>3130000</v>
      </c>
      <c r="I9" s="5" t="n">
        <v>2805504</v>
      </c>
    </row>
    <row r="10" spans="1:12">
      <c r="A10" s="4" t="s">
        <v>594</v>
      </c>
      <c r="E10" s="5" t="n">
        <v>49737307</v>
      </c>
    </row>
    <row r="11" spans="1:12">
      <c r="A11" s="4" t="s">
        <v>595</v>
      </c>
      <c r="G11" s="7" t="n">
        <v>0.04</v>
      </c>
    </row>
    <row r="12" spans="1:12">
      <c r="A12" s="4" t="s">
        <v>596</v>
      </c>
      <c r="G12" s="6" t="n">
        <v>-8400000</v>
      </c>
      <c r="H12" s="6" t="n">
        <v>0</v>
      </c>
    </row>
    <row r="13" spans="1:12">
      <c r="A13" s="4" t="s">
        <v>597</v>
      </c>
      <c r="G13" s="5" t="n">
        <v>368997</v>
      </c>
    </row>
    <row r="14" spans="1:12">
      <c r="A14" s="4" t="s">
        <v>598</v>
      </c>
      <c r="G14" s="5" t="n">
        <v>-750000</v>
      </c>
      <c r="J14" s="5" t="n">
        <v>-135000</v>
      </c>
    </row>
    <row r="15" spans="1:12">
      <c r="A15" s="4" t="s">
        <v>599</v>
      </c>
      <c r="G15" s="6" t="n">
        <v>5</v>
      </c>
      <c r="H15" s="7" t="n">
        <v>4.84</v>
      </c>
    </row>
    <row r="16" spans="1:12">
      <c r="A16" s="4" t="s">
        <v>600</v>
      </c>
    </row>
    <row r="17" spans="1:12">
      <c r="A17" s="3" t="s">
        <v>270</v>
      </c>
    </row>
    <row r="18" spans="1:12">
      <c r="A18" s="4" t="s">
        <v>601</v>
      </c>
      <c r="G18" s="5" t="n">
        <v>106668</v>
      </c>
    </row>
    <row r="19" spans="1:12">
      <c r="A19" s="4" t="s">
        <v>602</v>
      </c>
      <c r="G19" s="7" t="n">
        <v>6.49</v>
      </c>
    </row>
    <row r="20" spans="1:12">
      <c r="A20" s="4" t="s">
        <v>603</v>
      </c>
    </row>
    <row r="21" spans="1:12">
      <c r="A21" s="3" t="s">
        <v>270</v>
      </c>
    </row>
    <row r="22" spans="1:12">
      <c r="A22" s="4" t="s">
        <v>604</v>
      </c>
      <c r="D22" s="5" t="n">
        <v>40000</v>
      </c>
    </row>
    <row r="23" spans="1:12">
      <c r="A23" s="4" t="s">
        <v>589</v>
      </c>
      <c r="D23" s="4" t="s">
        <v>605</v>
      </c>
    </row>
    <row r="24" spans="1:12">
      <c r="A24" s="4" t="s">
        <v>48</v>
      </c>
    </row>
    <row r="25" spans="1:12">
      <c r="A25" s="3" t="s">
        <v>270</v>
      </c>
    </row>
    <row r="26" spans="1:12">
      <c r="A26" s="4" t="s">
        <v>606</v>
      </c>
      <c r="G26" s="5" t="n">
        <v>210102476</v>
      </c>
      <c r="H26" s="5" t="n">
        <v>160253501</v>
      </c>
      <c r="I26" s="5" t="n">
        <v>160253501</v>
      </c>
      <c r="J26" s="5" t="n">
        <v>160253501</v>
      </c>
      <c r="K26" s="5" t="n">
        <v>159818833</v>
      </c>
    </row>
    <row r="27" spans="1:12">
      <c r="A27" s="4" t="s">
        <v>585</v>
      </c>
      <c r="H27" s="6" t="n">
        <v>1577000</v>
      </c>
    </row>
    <row r="28" spans="1:12">
      <c r="A28" s="4" t="s">
        <v>594</v>
      </c>
      <c r="G28" s="5" t="n">
        <v>49737307</v>
      </c>
    </row>
    <row r="29" spans="1:12">
      <c r="A29" s="4" t="s">
        <v>596</v>
      </c>
      <c r="G29" s="6" t="n">
        <v>0</v>
      </c>
    </row>
    <row r="30" spans="1:12">
      <c r="A30" s="4" t="s">
        <v>607</v>
      </c>
    </row>
    <row r="31" spans="1:12">
      <c r="A31" s="3" t="s">
        <v>270</v>
      </c>
    </row>
    <row r="32" spans="1:12">
      <c r="A32" s="4" t="s">
        <v>598</v>
      </c>
      <c r="C32" s="5" t="n">
        <v>150000</v>
      </c>
    </row>
    <row r="33" spans="1:12">
      <c r="A33" s="4" t="s">
        <v>599</v>
      </c>
      <c r="C33" s="6" t="n">
        <v>5290</v>
      </c>
    </row>
    <row r="34" spans="1:12">
      <c r="A34" s="4" t="s">
        <v>608</v>
      </c>
    </row>
    <row r="35" spans="1:12">
      <c r="A35" s="3" t="s">
        <v>270</v>
      </c>
    </row>
    <row r="36" spans="1:12">
      <c r="A36" s="4" t="s">
        <v>609</v>
      </c>
      <c r="L36" s="4" t="s">
        <v>610</v>
      </c>
    </row>
    <row r="37" spans="1:12">
      <c r="A37" s="4" t="s">
        <v>611</v>
      </c>
      <c r="G37" s="5" t="n">
        <v>21010248</v>
      </c>
    </row>
    <row r="38" spans="1:12">
      <c r="A38" s="4" t="s">
        <v>612</v>
      </c>
      <c r="G38" s="5" t="n">
        <v>17511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55</v>
      </c>
      <c r="C2" s="2" t="s">
        <v>56</v>
      </c>
    </row>
    <row r="3" spans="1:3">
      <c r="A3" s="3" t="s">
        <v>185</v>
      </c>
    </row>
    <row r="4" spans="1:3">
      <c r="A4" s="4" t="s">
        <v>614</v>
      </c>
      <c r="B4" s="6" t="n">
        <v>6607</v>
      </c>
      <c r="C4" s="6" t="n">
        <v>6493</v>
      </c>
    </row>
    <row r="5" spans="1:3">
      <c r="A5" s="3" t="s">
        <v>615</v>
      </c>
    </row>
    <row r="6" spans="1:3">
      <c r="A6" s="4" t="s">
        <v>616</v>
      </c>
      <c r="B6" s="5" t="n">
        <v>2297</v>
      </c>
      <c r="C6" s="5" t="n">
        <v>3238</v>
      </c>
    </row>
    <row r="7" spans="1:3">
      <c r="A7" s="4" t="s">
        <v>109</v>
      </c>
      <c r="B7" s="5" t="n">
        <v>1685</v>
      </c>
      <c r="C7" s="5" t="n">
        <v>1582</v>
      </c>
    </row>
    <row r="8" spans="1:3">
      <c r="A8" s="4" t="s">
        <v>617</v>
      </c>
      <c r="B8" s="5" t="n">
        <v>21</v>
      </c>
      <c r="C8" s="5" t="n">
        <v>19</v>
      </c>
    </row>
    <row r="9" spans="1:3">
      <c r="A9" s="4" t="s">
        <v>618</v>
      </c>
      <c r="B9" s="5" t="n">
        <v>879</v>
      </c>
      <c r="C9" s="5" t="n">
        <v>870</v>
      </c>
    </row>
    <row r="10" spans="1:3">
      <c r="A10" s="4" t="s">
        <v>619</v>
      </c>
      <c r="B10" s="5" t="n">
        <v>1579</v>
      </c>
      <c r="C10" s="5" t="n">
        <v>2161</v>
      </c>
    </row>
    <row r="11" spans="1:3">
      <c r="A11" s="4" t="s">
        <v>620</v>
      </c>
      <c r="B11" s="5" t="n">
        <v>264</v>
      </c>
      <c r="C11" s="5" t="n">
        <v>162</v>
      </c>
    </row>
    <row r="12" spans="1:3">
      <c r="A12" s="4" t="s">
        <v>621</v>
      </c>
      <c r="B12" s="5" t="n">
        <v>328</v>
      </c>
      <c r="C12" s="5" t="n">
        <v>325</v>
      </c>
    </row>
    <row r="13" spans="1:3">
      <c r="A13" s="4" t="s">
        <v>622</v>
      </c>
      <c r="B13" s="5" t="n">
        <v>536</v>
      </c>
      <c r="C13" s="5" t="n">
        <v>390</v>
      </c>
    </row>
    <row r="14" spans="1:3">
      <c r="A14" s="4" t="s">
        <v>623</v>
      </c>
      <c r="B14" s="5" t="n">
        <v>243</v>
      </c>
      <c r="C14" s="5" t="n">
        <v>353</v>
      </c>
    </row>
    <row r="15" spans="1:3">
      <c r="A15" s="4" t="s">
        <v>624</v>
      </c>
      <c r="B15" s="6" t="n">
        <v>14439</v>
      </c>
      <c r="C15" s="6" t="n">
        <v>155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0"/>
  </cols>
  <sheetData>
    <row r="1" spans="1:3">
      <c r="A1" s="1" t="s">
        <v>625</v>
      </c>
      <c r="B1" s="2" t="s">
        <v>626</v>
      </c>
      <c r="C1" s="2" t="s">
        <v>627</v>
      </c>
    </row>
    <row r="2" spans="1:3">
      <c r="A2" s="3" t="s">
        <v>628</v>
      </c>
    </row>
    <row r="3" spans="1:3">
      <c r="A3" s="4" t="s">
        <v>453</v>
      </c>
      <c r="B3" s="6" t="n">
        <v>33500</v>
      </c>
      <c r="C3" s="6" t="n">
        <v>25000</v>
      </c>
    </row>
    <row r="4" spans="1:3">
      <c r="A4" s="4" t="s">
        <v>629</v>
      </c>
      <c r="B4" s="9" t="n">
        <v>1.34</v>
      </c>
    </row>
    <row r="5" spans="1:3">
      <c r="A5" s="4" t="s">
        <v>630</v>
      </c>
    </row>
    <row r="6" spans="1:3">
      <c r="A6" s="3" t="s">
        <v>628</v>
      </c>
    </row>
    <row r="7" spans="1:3">
      <c r="A7" s="4" t="s">
        <v>453</v>
      </c>
      <c r="B7" s="6" t="n">
        <v>33500</v>
      </c>
      <c r="C7" s="6" t="n">
        <v>25000</v>
      </c>
    </row>
    <row r="8" spans="1:3">
      <c r="A8" s="4" t="s">
        <v>629</v>
      </c>
      <c r="B8" s="9"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1</v>
      </c>
      <c r="B1" s="2" t="s">
        <v>1</v>
      </c>
    </row>
    <row r="2" spans="1:3">
      <c r="B2" s="2" t="s">
        <v>55</v>
      </c>
      <c r="C2" s="2" t="s">
        <v>56</v>
      </c>
    </row>
    <row r="3" spans="1:3">
      <c r="A3" s="3" t="s">
        <v>628</v>
      </c>
    </row>
    <row r="4" spans="1:3">
      <c r="A4" s="4" t="s">
        <v>632</v>
      </c>
      <c r="B4" s="6" t="n">
        <v>-247</v>
      </c>
      <c r="C4" s="6" t="n">
        <v>3178</v>
      </c>
    </row>
    <row r="5" spans="1:3">
      <c r="A5" s="4" t="s">
        <v>633</v>
      </c>
    </row>
    <row r="6" spans="1:3">
      <c r="A6" s="3" t="s">
        <v>628</v>
      </c>
    </row>
    <row r="7" spans="1:3">
      <c r="A7" s="4" t="s">
        <v>632</v>
      </c>
      <c r="B7" s="5" t="n">
        <v>-653</v>
      </c>
      <c r="C7" s="5" t="n">
        <v>0</v>
      </c>
    </row>
    <row r="8" spans="1:3">
      <c r="A8" s="4" t="s">
        <v>634</v>
      </c>
    </row>
    <row r="9" spans="1:3">
      <c r="A9" s="3" t="s">
        <v>628</v>
      </c>
    </row>
    <row r="10" spans="1:3">
      <c r="A10" s="4" t="s">
        <v>632</v>
      </c>
      <c r="B10" s="5" t="n">
        <v>0</v>
      </c>
      <c r="C10" s="5" t="n">
        <v>2207</v>
      </c>
    </row>
    <row r="11" spans="1:3">
      <c r="A11" s="4" t="s">
        <v>635</v>
      </c>
    </row>
    <row r="12" spans="1:3">
      <c r="A12" s="3" t="s">
        <v>628</v>
      </c>
    </row>
    <row r="13" spans="1:3">
      <c r="A13" s="4" t="s">
        <v>632</v>
      </c>
      <c r="B13" s="6" t="n">
        <v>406</v>
      </c>
      <c r="C13" s="6" t="n">
        <v>9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636</v>
      </c>
      <c r="B1" s="2" t="s">
        <v>637</v>
      </c>
      <c r="C1" s="2" t="s">
        <v>638</v>
      </c>
      <c r="D1" s="2" t="s">
        <v>498</v>
      </c>
      <c r="E1" s="2" t="s">
        <v>28</v>
      </c>
      <c r="F1" s="2" t="s">
        <v>387</v>
      </c>
      <c r="G1" s="2" t="s">
        <v>639</v>
      </c>
      <c r="H1" s="2" t="s">
        <v>388</v>
      </c>
    </row>
    <row r="2" spans="1:8">
      <c r="A2" s="3" t="s">
        <v>628</v>
      </c>
    </row>
    <row r="3" spans="1:8">
      <c r="A3" s="4" t="s">
        <v>453</v>
      </c>
      <c r="D3" s="6" t="n">
        <v>33500</v>
      </c>
      <c r="F3" s="6" t="n">
        <v>25000</v>
      </c>
    </row>
    <row r="4" spans="1:8">
      <c r="A4" s="4" t="s">
        <v>640</v>
      </c>
      <c r="D4" s="9" t="n">
        <v>1.34</v>
      </c>
    </row>
    <row r="5" spans="1:8">
      <c r="A5" s="4" t="s">
        <v>641</v>
      </c>
      <c r="D5" s="6" t="n">
        <v>1670</v>
      </c>
      <c r="E5" s="6" t="n">
        <v>963</v>
      </c>
      <c r="F5" s="5" t="n">
        <v>1226</v>
      </c>
      <c r="H5" s="6" t="n">
        <v>766</v>
      </c>
    </row>
    <row r="6" spans="1:8">
      <c r="A6" s="4" t="s">
        <v>642</v>
      </c>
      <c r="D6" s="5" t="n">
        <v>-247</v>
      </c>
      <c r="E6" s="5" t="n">
        <v>3178</v>
      </c>
    </row>
    <row r="7" spans="1:8">
      <c r="A7" s="4" t="s">
        <v>643</v>
      </c>
    </row>
    <row r="8" spans="1:8">
      <c r="A8" s="3" t="s">
        <v>628</v>
      </c>
    </row>
    <row r="9" spans="1:8">
      <c r="A9" s="4" t="s">
        <v>453</v>
      </c>
      <c r="B9" s="6" t="n">
        <v>25000</v>
      </c>
      <c r="G9" s="6" t="n">
        <v>33500</v>
      </c>
    </row>
    <row r="10" spans="1:8">
      <c r="A10" s="4" t="s">
        <v>644</v>
      </c>
      <c r="B10" s="9" t="n">
        <v>1.34</v>
      </c>
    </row>
    <row r="11" spans="1:8">
      <c r="A11" s="4" t="s">
        <v>635</v>
      </c>
    </row>
    <row r="12" spans="1:8">
      <c r="A12" s="3" t="s">
        <v>628</v>
      </c>
    </row>
    <row r="13" spans="1:8">
      <c r="A13" s="4" t="s">
        <v>642</v>
      </c>
      <c r="D13" s="6" t="n">
        <v>406</v>
      </c>
      <c r="E13" s="6" t="n">
        <v>971</v>
      </c>
    </row>
    <row r="14" spans="1:8">
      <c r="A14" s="4" t="s">
        <v>645</v>
      </c>
    </row>
    <row r="15" spans="1:8">
      <c r="A15" s="3" t="s">
        <v>628</v>
      </c>
    </row>
    <row r="16" spans="1:8">
      <c r="A16" s="4" t="s">
        <v>453</v>
      </c>
      <c r="F16" s="6" t="n">
        <v>20093</v>
      </c>
    </row>
    <row r="17" spans="1:8">
      <c r="A17" s="4" t="s">
        <v>646</v>
      </c>
    </row>
    <row r="18" spans="1:8">
      <c r="A18" s="3" t="s">
        <v>628</v>
      </c>
    </row>
    <row r="19" spans="1:8">
      <c r="A19" s="4" t="s">
        <v>453</v>
      </c>
      <c r="C19" s="6" t="n">
        <v>15000</v>
      </c>
    </row>
    <row r="20" spans="1:8">
      <c r="A20" s="4" t="s">
        <v>644</v>
      </c>
      <c r="C20" s="10" t="n">
        <v>1.3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55</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7</v>
      </c>
      <c r="B1" s="2" t="s">
        <v>27</v>
      </c>
      <c r="C1" s="2" t="s">
        <v>387</v>
      </c>
      <c r="D1" s="2" t="s">
        <v>28</v>
      </c>
      <c r="E1" s="2" t="s">
        <v>388</v>
      </c>
      <c r="F1" s="2" t="s">
        <v>648</v>
      </c>
    </row>
    <row r="2" spans="1:6">
      <c r="A2" s="3" t="s">
        <v>649</v>
      </c>
    </row>
    <row r="3" spans="1:6">
      <c r="A3" s="4" t="s">
        <v>650</v>
      </c>
      <c r="B3" s="6" t="n">
        <v>1670</v>
      </c>
      <c r="C3" s="6" t="n">
        <v>1226</v>
      </c>
      <c r="D3" s="6" t="n">
        <v>963</v>
      </c>
      <c r="E3" s="6" t="n">
        <v>766</v>
      </c>
    </row>
    <row r="4" spans="1:6">
      <c r="A4" s="4" t="s">
        <v>651</v>
      </c>
      <c r="B4" s="5" t="n">
        <v>1670</v>
      </c>
      <c r="D4" s="5" t="n">
        <v>963</v>
      </c>
    </row>
    <row r="5" spans="1:6">
      <c r="A5" s="3" t="s">
        <v>652</v>
      </c>
    </row>
    <row r="6" spans="1:6">
      <c r="A6" s="4" t="s">
        <v>30</v>
      </c>
      <c r="B6" s="5" t="n">
        <v>30708</v>
      </c>
      <c r="D6" s="5" t="n">
        <v>43129</v>
      </c>
      <c r="F6" s="6" t="n">
        <v>6844</v>
      </c>
    </row>
    <row r="7" spans="1:6">
      <c r="A7" s="4" t="s">
        <v>31</v>
      </c>
      <c r="B7" s="5" t="n">
        <v>2478</v>
      </c>
      <c r="D7" s="5" t="n">
        <v>2679</v>
      </c>
    </row>
    <row r="8" spans="1:6">
      <c r="A8" s="4" t="s">
        <v>651</v>
      </c>
      <c r="B8" s="5" t="n">
        <v>33186</v>
      </c>
      <c r="D8" s="5" t="n">
        <v>45808</v>
      </c>
    </row>
    <row r="9" spans="1:6">
      <c r="A9" s="3" t="s">
        <v>653</v>
      </c>
    </row>
    <row r="10" spans="1:6">
      <c r="A10" s="4" t="s">
        <v>41</v>
      </c>
      <c r="B10" s="5" t="n">
        <v>653</v>
      </c>
    </row>
    <row r="11" spans="1:6">
      <c r="A11" s="4" t="s">
        <v>654</v>
      </c>
      <c r="B11" s="5" t="n">
        <v>653</v>
      </c>
    </row>
    <row r="12" spans="1:6">
      <c r="A12" s="3" t="s">
        <v>655</v>
      </c>
    </row>
    <row r="13" spans="1:6">
      <c r="A13" s="4" t="s">
        <v>40</v>
      </c>
      <c r="B13" s="5" t="n">
        <v>48295</v>
      </c>
      <c r="D13" s="5" t="n">
        <v>34615</v>
      </c>
    </row>
    <row r="14" spans="1:6">
      <c r="A14" s="4" t="s">
        <v>44</v>
      </c>
      <c r="B14" s="5" t="n">
        <v>408144</v>
      </c>
      <c r="D14" s="5" t="n">
        <v>396509</v>
      </c>
    </row>
    <row r="15" spans="1:6">
      <c r="A15" s="4" t="s">
        <v>656</v>
      </c>
      <c r="B15" s="5" t="n">
        <v>456439</v>
      </c>
      <c r="D15" s="5" t="n">
        <v>431124</v>
      </c>
    </row>
    <row r="16" spans="1:6">
      <c r="A16" s="4" t="s">
        <v>657</v>
      </c>
      <c r="C16" s="6" t="n">
        <v>2478</v>
      </c>
      <c r="E16" s="6" t="n">
        <v>2679</v>
      </c>
    </row>
    <row r="17" spans="1:6">
      <c r="A17" s="4" t="s">
        <v>658</v>
      </c>
    </row>
    <row r="18" spans="1:6">
      <c r="A18" s="3" t="s">
        <v>649</v>
      </c>
    </row>
    <row r="19" spans="1:6">
      <c r="A19" s="4" t="s">
        <v>650</v>
      </c>
      <c r="B19" s="5" t="n">
        <v>1670</v>
      </c>
      <c r="D19" s="5" t="n">
        <v>963</v>
      </c>
    </row>
    <row r="20" spans="1:6">
      <c r="A20" s="4" t="s">
        <v>651</v>
      </c>
      <c r="B20" s="5" t="n">
        <v>1670</v>
      </c>
      <c r="D20" s="5" t="n">
        <v>963</v>
      </c>
    </row>
    <row r="21" spans="1:6">
      <c r="A21" s="3" t="s">
        <v>652</v>
      </c>
    </row>
    <row r="22" spans="1:6">
      <c r="A22" s="4" t="s">
        <v>30</v>
      </c>
      <c r="B22" s="5" t="n">
        <v>0</v>
      </c>
      <c r="D22" s="5" t="n">
        <v>0</v>
      </c>
    </row>
    <row r="23" spans="1:6">
      <c r="A23" s="4" t="s">
        <v>31</v>
      </c>
      <c r="B23" s="5" t="n">
        <v>0</v>
      </c>
      <c r="D23" s="5" t="n">
        <v>0</v>
      </c>
    </row>
    <row r="24" spans="1:6">
      <c r="A24" s="4" t="s">
        <v>651</v>
      </c>
      <c r="B24" s="5" t="n">
        <v>0</v>
      </c>
      <c r="D24" s="5" t="n">
        <v>0</v>
      </c>
    </row>
    <row r="25" spans="1:6">
      <c r="A25" s="3" t="s">
        <v>653</v>
      </c>
    </row>
    <row r="26" spans="1:6">
      <c r="A26" s="4" t="s">
        <v>41</v>
      </c>
      <c r="B26" s="5" t="n">
        <v>653</v>
      </c>
    </row>
    <row r="27" spans="1:6">
      <c r="A27" s="4" t="s">
        <v>654</v>
      </c>
      <c r="B27" s="5" t="n">
        <v>653</v>
      </c>
    </row>
    <row r="28" spans="1:6">
      <c r="A28" s="3" t="s">
        <v>655</v>
      </c>
    </row>
    <row r="29" spans="1:6">
      <c r="A29" s="4" t="s">
        <v>40</v>
      </c>
      <c r="B29" s="5" t="n">
        <v>0</v>
      </c>
      <c r="D29" s="5" t="n">
        <v>0</v>
      </c>
    </row>
    <row r="30" spans="1:6">
      <c r="A30" s="4" t="s">
        <v>44</v>
      </c>
      <c r="B30" s="5" t="n">
        <v>0</v>
      </c>
      <c r="D30" s="5" t="n">
        <v>0</v>
      </c>
    </row>
    <row r="31" spans="1:6">
      <c r="A31" s="4" t="s">
        <v>656</v>
      </c>
      <c r="B31" s="5" t="n">
        <v>0</v>
      </c>
      <c r="D31" s="5" t="n">
        <v>0</v>
      </c>
    </row>
    <row r="32" spans="1:6">
      <c r="A32" s="4" t="s">
        <v>659</v>
      </c>
    </row>
    <row r="33" spans="1:6">
      <c r="A33" s="3" t="s">
        <v>649</v>
      </c>
    </row>
    <row r="34" spans="1:6">
      <c r="A34" s="4" t="s">
        <v>650</v>
      </c>
      <c r="B34" s="5" t="n">
        <v>0</v>
      </c>
      <c r="D34" s="5" t="n">
        <v>0</v>
      </c>
    </row>
    <row r="35" spans="1:6">
      <c r="A35" s="4" t="s">
        <v>651</v>
      </c>
      <c r="B35" s="5" t="n">
        <v>0</v>
      </c>
      <c r="D35" s="5" t="n">
        <v>0</v>
      </c>
    </row>
    <row r="36" spans="1:6">
      <c r="A36" s="3" t="s">
        <v>652</v>
      </c>
    </row>
    <row r="37" spans="1:6">
      <c r="A37" s="4" t="s">
        <v>30</v>
      </c>
      <c r="B37" s="5" t="n">
        <v>0</v>
      </c>
      <c r="D37" s="5" t="n">
        <v>0</v>
      </c>
    </row>
    <row r="38" spans="1:6">
      <c r="A38" s="4" t="s">
        <v>31</v>
      </c>
      <c r="B38" s="5" t="n">
        <v>0</v>
      </c>
      <c r="D38" s="5" t="n">
        <v>0</v>
      </c>
    </row>
    <row r="39" spans="1:6">
      <c r="A39" s="4" t="s">
        <v>651</v>
      </c>
      <c r="B39" s="5" t="n">
        <v>0</v>
      </c>
      <c r="D39" s="5" t="n">
        <v>0</v>
      </c>
    </row>
    <row r="40" spans="1:6">
      <c r="A40" s="3" t="s">
        <v>653</v>
      </c>
    </row>
    <row r="41" spans="1:6">
      <c r="A41" s="4" t="s">
        <v>41</v>
      </c>
      <c r="B41" s="5" t="n">
        <v>0</v>
      </c>
    </row>
    <row r="42" spans="1:6">
      <c r="A42" s="4" t="s">
        <v>654</v>
      </c>
      <c r="B42" s="5" t="n">
        <v>0</v>
      </c>
    </row>
    <row r="43" spans="1:6">
      <c r="A43" s="3" t="s">
        <v>655</v>
      </c>
    </row>
    <row r="44" spans="1:6">
      <c r="A44" s="4" t="s">
        <v>40</v>
      </c>
      <c r="B44" s="5" t="n">
        <v>0</v>
      </c>
      <c r="D44" s="5" t="n">
        <v>0</v>
      </c>
    </row>
    <row r="45" spans="1:6">
      <c r="A45" s="4" t="s">
        <v>44</v>
      </c>
      <c r="B45" s="5" t="n">
        <v>0</v>
      </c>
      <c r="D45" s="5" t="n">
        <v>0</v>
      </c>
    </row>
    <row r="46" spans="1:6">
      <c r="A46" s="4" t="s">
        <v>656</v>
      </c>
      <c r="B46" s="5" t="n">
        <v>0</v>
      </c>
      <c r="D46" s="5" t="n">
        <v>0</v>
      </c>
    </row>
    <row r="47" spans="1:6">
      <c r="A47" s="4" t="s">
        <v>660</v>
      </c>
    </row>
    <row r="48" spans="1:6">
      <c r="A48" s="3" t="s">
        <v>649</v>
      </c>
    </row>
    <row r="49" spans="1:6">
      <c r="A49" s="4" t="s">
        <v>650</v>
      </c>
      <c r="B49" s="5" t="n">
        <v>0</v>
      </c>
      <c r="D49" s="5" t="n">
        <v>0</v>
      </c>
    </row>
    <row r="50" spans="1:6">
      <c r="A50" s="4" t="s">
        <v>651</v>
      </c>
      <c r="B50" s="5" t="n">
        <v>0</v>
      </c>
      <c r="D50" s="5" t="n">
        <v>0</v>
      </c>
    </row>
    <row r="51" spans="1:6">
      <c r="A51" s="3" t="s">
        <v>652</v>
      </c>
    </row>
    <row r="52" spans="1:6">
      <c r="A52" s="4" t="s">
        <v>30</v>
      </c>
      <c r="B52" s="5" t="n">
        <v>0</v>
      </c>
      <c r="D52" s="5" t="n">
        <v>0</v>
      </c>
    </row>
    <row r="53" spans="1:6">
      <c r="A53" s="4" t="s">
        <v>31</v>
      </c>
      <c r="B53" s="5" t="n">
        <v>0</v>
      </c>
      <c r="D53" s="5" t="n">
        <v>0</v>
      </c>
    </row>
    <row r="54" spans="1:6">
      <c r="A54" s="4" t="s">
        <v>651</v>
      </c>
      <c r="B54" s="5" t="n">
        <v>0</v>
      </c>
      <c r="D54" s="5" t="n">
        <v>0</v>
      </c>
    </row>
    <row r="55" spans="1:6">
      <c r="A55" s="3" t="s">
        <v>653</v>
      </c>
    </row>
    <row r="56" spans="1:6">
      <c r="A56" s="4" t="s">
        <v>41</v>
      </c>
      <c r="B56" s="5" t="n">
        <v>0</v>
      </c>
    </row>
    <row r="57" spans="1:6">
      <c r="A57" s="4" t="s">
        <v>654</v>
      </c>
      <c r="B57" s="5" t="n">
        <v>0</v>
      </c>
    </row>
    <row r="58" spans="1:6">
      <c r="A58" s="3" t="s">
        <v>655</v>
      </c>
    </row>
    <row r="59" spans="1:6">
      <c r="A59" s="4" t="s">
        <v>40</v>
      </c>
      <c r="B59" s="5" t="n">
        <v>48295</v>
      </c>
      <c r="D59" s="5" t="n">
        <v>34615</v>
      </c>
    </row>
    <row r="60" spans="1:6">
      <c r="A60" s="4" t="s">
        <v>44</v>
      </c>
      <c r="B60" s="5" t="n">
        <v>408144</v>
      </c>
      <c r="D60" s="5" t="n">
        <v>396509</v>
      </c>
    </row>
    <row r="61" spans="1:6">
      <c r="A61" s="4" t="s">
        <v>656</v>
      </c>
      <c r="B61" s="5" t="n">
        <v>456439</v>
      </c>
      <c r="D61" s="5" t="n">
        <v>431124</v>
      </c>
    </row>
    <row r="62" spans="1:6">
      <c r="A62" s="4" t="s">
        <v>661</v>
      </c>
    </row>
    <row r="63" spans="1:6">
      <c r="A63" s="3" t="s">
        <v>649</v>
      </c>
    </row>
    <row r="64" spans="1:6">
      <c r="A64" s="4" t="s">
        <v>650</v>
      </c>
      <c r="B64" s="5" t="n">
        <v>1670</v>
      </c>
      <c r="D64" s="5" t="n">
        <v>963</v>
      </c>
    </row>
    <row r="65" spans="1:6">
      <c r="A65" s="3" t="s">
        <v>652</v>
      </c>
    </row>
    <row r="66" spans="1:6">
      <c r="A66" s="4" t="s">
        <v>30</v>
      </c>
      <c r="B66" s="5" t="n">
        <v>30708</v>
      </c>
      <c r="D66" s="5" t="n">
        <v>43129</v>
      </c>
    </row>
    <row r="67" spans="1:6">
      <c r="A67" s="4" t="s">
        <v>31</v>
      </c>
      <c r="B67" s="5" t="n">
        <v>2478</v>
      </c>
      <c r="D67" s="5" t="n">
        <v>2679</v>
      </c>
    </row>
    <row r="68" spans="1:6">
      <c r="A68" s="3" t="s">
        <v>653</v>
      </c>
    </row>
    <row r="69" spans="1:6">
      <c r="A69" s="4" t="s">
        <v>41</v>
      </c>
      <c r="B69" s="5" t="n">
        <v>653</v>
      </c>
    </row>
    <row r="70" spans="1:6">
      <c r="A70" s="3" t="s">
        <v>655</v>
      </c>
    </row>
    <row r="71" spans="1:6">
      <c r="A71" s="4" t="s">
        <v>40</v>
      </c>
      <c r="B71" s="5" t="n">
        <v>48295</v>
      </c>
      <c r="D71" s="5" t="n">
        <v>34615</v>
      </c>
    </row>
    <row r="72" spans="1:6">
      <c r="A72" s="4" t="s">
        <v>44</v>
      </c>
      <c r="B72" s="5" t="n">
        <v>425860</v>
      </c>
      <c r="D72" s="5" t="n">
        <v>412976</v>
      </c>
    </row>
    <row r="73" spans="1:6">
      <c r="A73" s="4" t="s">
        <v>662</v>
      </c>
    </row>
    <row r="74" spans="1:6">
      <c r="A74" s="3" t="s">
        <v>649</v>
      </c>
    </row>
    <row r="75" spans="1:6">
      <c r="A75" s="4" t="s">
        <v>650</v>
      </c>
      <c r="B75" s="5" t="n">
        <v>0</v>
      </c>
      <c r="D75" s="5" t="n">
        <v>0</v>
      </c>
    </row>
    <row r="76" spans="1:6">
      <c r="A76" s="4" t="s">
        <v>651</v>
      </c>
      <c r="B76" s="5" t="n">
        <v>0</v>
      </c>
      <c r="D76" s="5" t="n">
        <v>0</v>
      </c>
    </row>
    <row r="77" spans="1:6">
      <c r="A77" s="3" t="s">
        <v>652</v>
      </c>
    </row>
    <row r="78" spans="1:6">
      <c r="A78" s="4" t="s">
        <v>30</v>
      </c>
      <c r="B78" s="5" t="n">
        <v>30708</v>
      </c>
      <c r="D78" s="5" t="n">
        <v>43129</v>
      </c>
    </row>
    <row r="79" spans="1:6">
      <c r="A79" s="4" t="s">
        <v>31</v>
      </c>
      <c r="B79" s="5" t="n">
        <v>2478</v>
      </c>
      <c r="D79" s="5" t="n">
        <v>2679</v>
      </c>
    </row>
    <row r="80" spans="1:6">
      <c r="A80" s="4" t="s">
        <v>651</v>
      </c>
      <c r="B80" s="5" t="n">
        <v>33186</v>
      </c>
      <c r="D80" s="5" t="n">
        <v>45808</v>
      </c>
    </row>
    <row r="81" spans="1:6">
      <c r="A81" s="3" t="s">
        <v>653</v>
      </c>
    </row>
    <row r="82" spans="1:6">
      <c r="A82" s="4" t="s">
        <v>41</v>
      </c>
      <c r="B82" s="5" t="n">
        <v>0</v>
      </c>
    </row>
    <row r="83" spans="1:6">
      <c r="A83" s="4" t="s">
        <v>654</v>
      </c>
      <c r="B83" s="5" t="n">
        <v>0</v>
      </c>
    </row>
    <row r="84" spans="1:6">
      <c r="A84" s="3" t="s">
        <v>655</v>
      </c>
    </row>
    <row r="85" spans="1:6">
      <c r="A85" s="4" t="s">
        <v>40</v>
      </c>
      <c r="B85" s="5" t="n">
        <v>0</v>
      </c>
      <c r="D85" s="5" t="n">
        <v>0</v>
      </c>
    </row>
    <row r="86" spans="1:6">
      <c r="A86" s="4" t="s">
        <v>44</v>
      </c>
      <c r="B86" s="5" t="n">
        <v>0</v>
      </c>
      <c r="D86" s="5" t="n">
        <v>0</v>
      </c>
    </row>
    <row r="87" spans="1:6">
      <c r="A87" s="4" t="s">
        <v>656</v>
      </c>
      <c r="B87" s="5" t="n">
        <v>0</v>
      </c>
      <c r="D87" s="5" t="n">
        <v>0</v>
      </c>
    </row>
    <row r="88" spans="1:6">
      <c r="A88" s="4" t="s">
        <v>663</v>
      </c>
    </row>
    <row r="89" spans="1:6">
      <c r="A89" s="3" t="s">
        <v>649</v>
      </c>
    </row>
    <row r="90" spans="1:6">
      <c r="A90" s="4" t="s">
        <v>650</v>
      </c>
      <c r="B90" s="5" t="n">
        <v>0</v>
      </c>
      <c r="D90" s="5" t="n">
        <v>0</v>
      </c>
    </row>
    <row r="91" spans="1:6">
      <c r="A91" s="3" t="s">
        <v>652</v>
      </c>
    </row>
    <row r="92" spans="1:6">
      <c r="A92" s="4" t="s">
        <v>30</v>
      </c>
      <c r="B92" s="5" t="n">
        <v>30708</v>
      </c>
      <c r="D92" s="5" t="n">
        <v>43129</v>
      </c>
    </row>
    <row r="93" spans="1:6">
      <c r="A93" s="4" t="s">
        <v>31</v>
      </c>
      <c r="B93" s="5" t="n">
        <v>2478</v>
      </c>
      <c r="D93" s="5" t="n">
        <v>2679</v>
      </c>
    </row>
    <row r="94" spans="1:6">
      <c r="A94" s="3" t="s">
        <v>653</v>
      </c>
    </row>
    <row r="95" spans="1:6">
      <c r="A95" s="4" t="s">
        <v>41</v>
      </c>
      <c r="B95" s="5" t="n">
        <v>0</v>
      </c>
    </row>
    <row r="96" spans="1:6">
      <c r="A96" s="3" t="s">
        <v>655</v>
      </c>
    </row>
    <row r="97" spans="1:6">
      <c r="A97" s="4" t="s">
        <v>40</v>
      </c>
      <c r="B97" s="5" t="n">
        <v>48295</v>
      </c>
      <c r="D97" s="5" t="n">
        <v>34615</v>
      </c>
    </row>
    <row r="98" spans="1:6">
      <c r="A98" s="4" t="s">
        <v>44</v>
      </c>
      <c r="B98" s="5" t="n">
        <v>425860</v>
      </c>
      <c r="D98" s="5" t="n">
        <v>412976</v>
      </c>
    </row>
    <row r="99" spans="1:6">
      <c r="A99" s="4" t="s">
        <v>664</v>
      </c>
    </row>
    <row r="100" spans="1:6">
      <c r="A100" s="3" t="s">
        <v>649</v>
      </c>
    </row>
    <row r="101" spans="1:6">
      <c r="A101" s="4" t="s">
        <v>650</v>
      </c>
      <c r="B101" s="5" t="n">
        <v>1670</v>
      </c>
      <c r="D101" s="5" t="n">
        <v>963</v>
      </c>
    </row>
    <row r="102" spans="1:6">
      <c r="A102" s="3" t="s">
        <v>652</v>
      </c>
    </row>
    <row r="103" spans="1:6">
      <c r="A103" s="4" t="s">
        <v>30</v>
      </c>
      <c r="B103" s="5" t="n">
        <v>0</v>
      </c>
      <c r="D103" s="5" t="n">
        <v>0</v>
      </c>
    </row>
    <row r="104" spans="1:6">
      <c r="A104" s="4" t="s">
        <v>31</v>
      </c>
      <c r="B104" s="5" t="n">
        <v>0</v>
      </c>
      <c r="D104" s="5" t="n">
        <v>0</v>
      </c>
    </row>
    <row r="105" spans="1:6">
      <c r="A105" s="3" t="s">
        <v>653</v>
      </c>
    </row>
    <row r="106" spans="1:6">
      <c r="A106" s="4" t="s">
        <v>41</v>
      </c>
      <c r="B106" s="5" t="n">
        <v>653</v>
      </c>
    </row>
    <row r="107" spans="1:6">
      <c r="A107" s="3" t="s">
        <v>655</v>
      </c>
    </row>
    <row r="108" spans="1:6">
      <c r="A108" s="4" t="s">
        <v>40</v>
      </c>
      <c r="B108" s="5" t="n">
        <v>0</v>
      </c>
      <c r="D108" s="5" t="n">
        <v>0</v>
      </c>
    </row>
    <row r="109" spans="1:6">
      <c r="A109" s="4" t="s">
        <v>44</v>
      </c>
      <c r="B109" s="5" t="n">
        <v>0</v>
      </c>
    </row>
    <row r="110" spans="1:6">
      <c r="A110" s="4" t="s">
        <v>665</v>
      </c>
    </row>
    <row r="111" spans="1:6">
      <c r="A111" s="3" t="s">
        <v>649</v>
      </c>
    </row>
    <row r="112" spans="1:6">
      <c r="A112" s="4" t="s">
        <v>650</v>
      </c>
      <c r="B112" s="5" t="n">
        <v>0</v>
      </c>
      <c r="D112" s="5" t="n">
        <v>0</v>
      </c>
    </row>
    <row r="113" spans="1:6">
      <c r="A113" s="3" t="s">
        <v>652</v>
      </c>
    </row>
    <row r="114" spans="1:6">
      <c r="A114" s="4" t="s">
        <v>30</v>
      </c>
      <c r="B114" s="5" t="n">
        <v>0</v>
      </c>
      <c r="D114" s="5" t="n">
        <v>0</v>
      </c>
    </row>
    <row r="115" spans="1:6">
      <c r="A115" s="4" t="s">
        <v>31</v>
      </c>
      <c r="B115" s="5" t="n">
        <v>0</v>
      </c>
      <c r="D115" s="5" t="n">
        <v>0</v>
      </c>
    </row>
    <row r="116" spans="1:6">
      <c r="A116" s="3" t="s">
        <v>653</v>
      </c>
    </row>
    <row r="117" spans="1:6">
      <c r="A117" s="4" t="s">
        <v>41</v>
      </c>
      <c r="B117" s="5" t="n">
        <v>0</v>
      </c>
    </row>
    <row r="118" spans="1:6">
      <c r="A118" s="3" t="s">
        <v>655</v>
      </c>
    </row>
    <row r="119" spans="1:6">
      <c r="A119" s="4" t="s">
        <v>40</v>
      </c>
      <c r="B119" s="5" t="n">
        <v>0</v>
      </c>
      <c r="D119" s="5" t="n">
        <v>0</v>
      </c>
    </row>
    <row r="120" spans="1:6">
      <c r="A120" s="4" t="s">
        <v>44</v>
      </c>
      <c r="B120" s="6" t="n">
        <v>0</v>
      </c>
      <c r="D12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6"/>
    <col customWidth="1" max="2" min="2" width="21"/>
  </cols>
  <sheetData>
    <row r="1" spans="1:2">
      <c r="A1" s="1" t="s">
        <v>666</v>
      </c>
      <c r="B1" s="2" t="s">
        <v>27</v>
      </c>
    </row>
    <row r="2" spans="1:2">
      <c r="A2" s="3" t="s">
        <v>667</v>
      </c>
    </row>
    <row r="3" spans="1:2">
      <c r="A3" s="4" t="s">
        <v>668</v>
      </c>
      <c r="B3" s="6" t="n">
        <v>1254</v>
      </c>
    </row>
    <row r="4" spans="1:2">
      <c r="A4" s="4" t="s">
        <v>669</v>
      </c>
      <c r="B4" s="5" t="n">
        <v>1651</v>
      </c>
    </row>
    <row r="5" spans="1:2">
      <c r="A5" s="4" t="s">
        <v>670</v>
      </c>
      <c r="B5" s="5" t="n">
        <v>422262</v>
      </c>
    </row>
    <row r="6" spans="1:2">
      <c r="A6" s="4" t="s">
        <v>671</v>
      </c>
      <c r="B6" s="5" t="n">
        <v>137094</v>
      </c>
    </row>
    <row r="7" spans="1:2">
      <c r="A7" s="3" t="s">
        <v>672</v>
      </c>
    </row>
    <row r="8" spans="1:2">
      <c r="A8" s="4" t="s">
        <v>673</v>
      </c>
      <c r="B8" s="5" t="n">
        <v>-33500</v>
      </c>
    </row>
    <row r="9" spans="1:2">
      <c r="A9" s="4" t="s">
        <v>674</v>
      </c>
      <c r="B9" s="5" t="n">
        <v>34060</v>
      </c>
    </row>
    <row r="10" spans="1:2">
      <c r="A10" s="4" t="s">
        <v>675</v>
      </c>
      <c r="B10" s="5" t="n">
        <v>566193</v>
      </c>
    </row>
    <row r="11" spans="1:2">
      <c r="A11" s="4" t="s">
        <v>676</v>
      </c>
    </row>
    <row r="12" spans="1:2">
      <c r="A12" s="3" t="s">
        <v>667</v>
      </c>
    </row>
    <row r="13" spans="1:2">
      <c r="A13" s="4" t="s">
        <v>668</v>
      </c>
      <c r="B13" s="5" t="n">
        <v>1794</v>
      </c>
    </row>
    <row r="14" spans="1:2">
      <c r="A14" s="4" t="s">
        <v>677</v>
      </c>
      <c r="B14" s="5" t="n">
        <v>1578</v>
      </c>
    </row>
    <row r="15" spans="1:2">
      <c r="A15" s="4" t="s">
        <v>678</v>
      </c>
    </row>
    <row r="16" spans="1:2">
      <c r="A16" s="3" t="s">
        <v>667</v>
      </c>
    </row>
    <row r="17" spans="1:2">
      <c r="A17" s="4" t="s">
        <v>668</v>
      </c>
      <c r="B17" s="5" t="n">
        <v>231</v>
      </c>
    </row>
    <row r="18" spans="1:2">
      <c r="A18" s="4" t="s">
        <v>669</v>
      </c>
      <c r="B18" s="5" t="n">
        <v>843</v>
      </c>
    </row>
    <row r="19" spans="1:2">
      <c r="A19" s="4" t="s">
        <v>670</v>
      </c>
      <c r="B19" s="5" t="n">
        <v>0</v>
      </c>
    </row>
    <row r="20" spans="1:2">
      <c r="A20" s="4" t="s">
        <v>671</v>
      </c>
      <c r="B20" s="5" t="n">
        <v>34250</v>
      </c>
    </row>
    <row r="21" spans="1:2">
      <c r="A21" s="3" t="s">
        <v>672</v>
      </c>
    </row>
    <row r="22" spans="1:2">
      <c r="A22" s="4" t="s">
        <v>673</v>
      </c>
      <c r="B22" s="5" t="n">
        <v>-33500</v>
      </c>
    </row>
    <row r="23" spans="1:2">
      <c r="A23" s="4" t="s">
        <v>674</v>
      </c>
      <c r="B23" s="5" t="n">
        <v>34060</v>
      </c>
    </row>
    <row r="24" spans="1:2">
      <c r="A24" s="4" t="s">
        <v>675</v>
      </c>
      <c r="B24" s="5" t="n">
        <v>38260</v>
      </c>
    </row>
    <row r="25" spans="1:2">
      <c r="A25" s="4" t="s">
        <v>679</v>
      </c>
    </row>
    <row r="26" spans="1:2">
      <c r="A26" s="3" t="s">
        <v>667</v>
      </c>
    </row>
    <row r="27" spans="1:2">
      <c r="A27" s="4" t="s">
        <v>668</v>
      </c>
      <c r="B27" s="5" t="n">
        <v>798</v>
      </c>
    </row>
    <row r="28" spans="1:2">
      <c r="A28" s="4" t="s">
        <v>677</v>
      </c>
      <c r="B28" s="5" t="n">
        <v>1578</v>
      </c>
    </row>
    <row r="29" spans="1:2">
      <c r="A29" s="4" t="s">
        <v>680</v>
      </c>
    </row>
    <row r="30" spans="1:2">
      <c r="A30" s="3" t="s">
        <v>667</v>
      </c>
    </row>
    <row r="31" spans="1:2">
      <c r="A31" s="4" t="s">
        <v>668</v>
      </c>
      <c r="B31" s="5" t="n">
        <v>471</v>
      </c>
    </row>
    <row r="32" spans="1:2">
      <c r="A32" s="4" t="s">
        <v>669</v>
      </c>
      <c r="B32" s="5" t="n">
        <v>808</v>
      </c>
    </row>
    <row r="33" spans="1:2">
      <c r="A33" s="4" t="s">
        <v>670</v>
      </c>
      <c r="B33" s="5" t="n">
        <v>0</v>
      </c>
    </row>
    <row r="34" spans="1:2">
      <c r="A34" s="4" t="s">
        <v>671</v>
      </c>
      <c r="B34" s="5" t="n">
        <v>68594</v>
      </c>
    </row>
    <row r="35" spans="1:2">
      <c r="A35" s="3" t="s">
        <v>672</v>
      </c>
    </row>
    <row r="36" spans="1:2">
      <c r="A36" s="4" t="s">
        <v>673</v>
      </c>
      <c r="B36" s="5" t="n">
        <v>0</v>
      </c>
    </row>
    <row r="37" spans="1:2">
      <c r="A37" s="4" t="s">
        <v>674</v>
      </c>
      <c r="B37" s="5" t="n">
        <v>0</v>
      </c>
    </row>
    <row r="38" spans="1:2">
      <c r="A38" s="4" t="s">
        <v>675</v>
      </c>
      <c r="B38" s="5" t="n">
        <v>70679</v>
      </c>
    </row>
    <row r="39" spans="1:2">
      <c r="A39" s="4" t="s">
        <v>681</v>
      </c>
    </row>
    <row r="40" spans="1:2">
      <c r="A40" s="3" t="s">
        <v>667</v>
      </c>
    </row>
    <row r="41" spans="1:2">
      <c r="A41" s="4" t="s">
        <v>668</v>
      </c>
      <c r="B41" s="5" t="n">
        <v>806</v>
      </c>
    </row>
    <row r="42" spans="1:2">
      <c r="A42" s="4" t="s">
        <v>677</v>
      </c>
      <c r="B42" s="5" t="n">
        <v>0</v>
      </c>
    </row>
    <row r="43" spans="1:2">
      <c r="A43" s="4" t="s">
        <v>682</v>
      </c>
    </row>
    <row r="44" spans="1:2">
      <c r="A44" s="3" t="s">
        <v>667</v>
      </c>
    </row>
    <row r="45" spans="1:2">
      <c r="A45" s="4" t="s">
        <v>668</v>
      </c>
      <c r="B45" s="5" t="n">
        <v>473</v>
      </c>
    </row>
    <row r="46" spans="1:2">
      <c r="A46" s="4" t="s">
        <v>669</v>
      </c>
      <c r="B46" s="5" t="n">
        <v>0</v>
      </c>
    </row>
    <row r="47" spans="1:2">
      <c r="A47" s="4" t="s">
        <v>670</v>
      </c>
      <c r="B47" s="5" t="n">
        <v>422262</v>
      </c>
    </row>
    <row r="48" spans="1:2">
      <c r="A48" s="4" t="s">
        <v>671</v>
      </c>
      <c r="B48" s="5" t="n">
        <v>34250</v>
      </c>
    </row>
    <row r="49" spans="1:2">
      <c r="A49" s="3" t="s">
        <v>672</v>
      </c>
    </row>
    <row r="50" spans="1:2">
      <c r="A50" s="4" t="s">
        <v>673</v>
      </c>
      <c r="B50" s="5" t="n">
        <v>0</v>
      </c>
    </row>
    <row r="51" spans="1:2">
      <c r="A51" s="4" t="s">
        <v>674</v>
      </c>
      <c r="B51" s="5" t="n">
        <v>0</v>
      </c>
    </row>
    <row r="52" spans="1:2">
      <c r="A52" s="4" t="s">
        <v>675</v>
      </c>
      <c r="B52" s="5" t="n">
        <v>457175</v>
      </c>
    </row>
    <row r="53" spans="1:2">
      <c r="A53" s="4" t="s">
        <v>683</v>
      </c>
    </row>
    <row r="54" spans="1:2">
      <c r="A54" s="3" t="s">
        <v>667</v>
      </c>
    </row>
    <row r="55" spans="1:2">
      <c r="A55" s="4" t="s">
        <v>668</v>
      </c>
      <c r="B55" s="5" t="n">
        <v>190</v>
      </c>
    </row>
    <row r="56" spans="1:2">
      <c r="A56" s="4" t="s">
        <v>677</v>
      </c>
      <c r="B56" s="5" t="n">
        <v>0</v>
      </c>
    </row>
    <row r="57" spans="1:2">
      <c r="A57" s="4" t="s">
        <v>684</v>
      </c>
    </row>
    <row r="58" spans="1:2">
      <c r="A58" s="3" t="s">
        <v>667</v>
      </c>
    </row>
    <row r="59" spans="1:2">
      <c r="A59" s="4" t="s">
        <v>668</v>
      </c>
      <c r="B59" s="5" t="n">
        <v>79</v>
      </c>
    </row>
    <row r="60" spans="1:2">
      <c r="A60" s="4" t="s">
        <v>669</v>
      </c>
      <c r="B60" s="5" t="n">
        <v>0</v>
      </c>
    </row>
    <row r="61" spans="1:2">
      <c r="A61" s="4" t="s">
        <v>670</v>
      </c>
      <c r="B61" s="5" t="n">
        <v>0</v>
      </c>
    </row>
    <row r="62" spans="1:2">
      <c r="A62" s="4" t="s">
        <v>671</v>
      </c>
      <c r="B62" s="5" t="n">
        <v>0</v>
      </c>
    </row>
    <row r="63" spans="1:2">
      <c r="A63" s="3" t="s">
        <v>672</v>
      </c>
    </row>
    <row r="64" spans="1:2">
      <c r="A64" s="4" t="s">
        <v>673</v>
      </c>
      <c r="B64" s="5" t="n">
        <v>0</v>
      </c>
    </row>
    <row r="65" spans="1:2">
      <c r="A65" s="4" t="s">
        <v>674</v>
      </c>
      <c r="B65" s="5" t="n">
        <v>0</v>
      </c>
    </row>
    <row r="66" spans="1:2">
      <c r="A66" s="4" t="s">
        <v>675</v>
      </c>
      <c r="B66" s="5" t="n">
        <v>79</v>
      </c>
    </row>
    <row r="67" spans="1:2">
      <c r="A67" s="4" t="s">
        <v>685</v>
      </c>
    </row>
    <row r="68" spans="1:2">
      <c r="A68" s="3" t="s">
        <v>667</v>
      </c>
    </row>
    <row r="69" spans="1:2">
      <c r="A69" s="4" t="s">
        <v>668</v>
      </c>
      <c r="B69" s="5" t="n">
        <v>0</v>
      </c>
    </row>
    <row r="70" spans="1:2">
      <c r="A70" s="4" t="s">
        <v>677</v>
      </c>
      <c r="B7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86</v>
      </c>
      <c r="B1" s="2" t="s">
        <v>27</v>
      </c>
      <c r="C1" s="2" t="s">
        <v>387</v>
      </c>
      <c r="D1" s="2" t="s">
        <v>28</v>
      </c>
      <c r="E1" s="2" t="s">
        <v>388</v>
      </c>
      <c r="F1" s="2" t="s">
        <v>648</v>
      </c>
    </row>
    <row r="2" spans="1:6">
      <c r="A2" s="3" t="s">
        <v>667</v>
      </c>
    </row>
    <row r="3" spans="1:6">
      <c r="A3" s="4" t="s">
        <v>30</v>
      </c>
      <c r="B3" s="6" t="n">
        <v>30708</v>
      </c>
      <c r="D3" s="6" t="n">
        <v>43129</v>
      </c>
      <c r="F3" s="6" t="n">
        <v>6844</v>
      </c>
    </row>
    <row r="4" spans="1:6">
      <c r="A4" s="4" t="s">
        <v>36</v>
      </c>
      <c r="B4" s="5" t="n">
        <v>1670</v>
      </c>
      <c r="C4" s="6" t="n">
        <v>1226</v>
      </c>
      <c r="D4" s="5" t="n">
        <v>963</v>
      </c>
      <c r="E4" s="6" t="n">
        <v>766</v>
      </c>
    </row>
    <row r="5" spans="1:6">
      <c r="A5" s="4" t="s">
        <v>40</v>
      </c>
      <c r="B5" s="5" t="n">
        <v>-48295</v>
      </c>
      <c r="D5" s="5" t="n">
        <v>-34615</v>
      </c>
    </row>
    <row r="6" spans="1:6">
      <c r="A6" s="4" t="s">
        <v>44</v>
      </c>
      <c r="B6" s="6" t="n">
        <v>-408144</v>
      </c>
      <c r="D6" s="6" t="n">
        <v>-396509</v>
      </c>
    </row>
    <row r="7" spans="1:6">
      <c r="A7" s="4" t="s">
        <v>687</v>
      </c>
    </row>
    <row r="8" spans="1:6">
      <c r="A8" s="3" t="s">
        <v>667</v>
      </c>
    </row>
    <row r="9" spans="1:6">
      <c r="A9" s="4" t="s">
        <v>30</v>
      </c>
      <c r="C9" s="5" t="n">
        <v>16837</v>
      </c>
      <c r="E9" s="5" t="n">
        <v>25509</v>
      </c>
    </row>
    <row r="10" spans="1:6">
      <c r="A10" s="4" t="s">
        <v>36</v>
      </c>
      <c r="C10" s="5" t="n">
        <v>1670</v>
      </c>
      <c r="E10" s="5" t="n">
        <v>963</v>
      </c>
    </row>
    <row r="11" spans="1:6">
      <c r="A11" s="4" t="s">
        <v>40</v>
      </c>
      <c r="C11" s="5" t="n">
        <v>-2248</v>
      </c>
      <c r="E11" s="5" t="n">
        <v>-3783</v>
      </c>
    </row>
    <row r="12" spans="1:6">
      <c r="A12" s="4" t="s">
        <v>41</v>
      </c>
      <c r="C12" s="5" t="n">
        <v>-653</v>
      </c>
      <c r="E12" s="5" t="n">
        <v>0</v>
      </c>
    </row>
    <row r="13" spans="1:6">
      <c r="A13" s="4" t="s">
        <v>44</v>
      </c>
      <c r="C13" s="5" t="n">
        <v>-422262</v>
      </c>
      <c r="E13" s="5" t="n">
        <v>-414843</v>
      </c>
    </row>
    <row r="14" spans="1:6">
      <c r="A14" s="4" t="s">
        <v>86</v>
      </c>
      <c r="C14" s="6" t="n">
        <v>-406656</v>
      </c>
      <c r="E14" s="6" t="n">
        <v>-392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88</v>
      </c>
      <c r="B1" s="2" t="s">
        <v>1</v>
      </c>
    </row>
    <row r="2" spans="1:6">
      <c r="B2" s="2" t="s">
        <v>27</v>
      </c>
      <c r="C2" s="2" t="s">
        <v>28</v>
      </c>
      <c r="D2" s="2" t="s">
        <v>387</v>
      </c>
      <c r="E2" s="2" t="s">
        <v>388</v>
      </c>
      <c r="F2" s="2" t="s">
        <v>648</v>
      </c>
    </row>
    <row r="3" spans="1:6">
      <c r="A3" s="3" t="s">
        <v>689</v>
      </c>
    </row>
    <row r="4" spans="1:6">
      <c r="A4" s="4" t="s">
        <v>690</v>
      </c>
      <c r="B4" s="6" t="n">
        <v>2478</v>
      </c>
      <c r="C4" s="6" t="n">
        <v>2679</v>
      </c>
    </row>
    <row r="5" spans="1:6">
      <c r="A5" s="4" t="s">
        <v>455</v>
      </c>
      <c r="D5" s="6" t="n">
        <v>50</v>
      </c>
    </row>
    <row r="6" spans="1:6">
      <c r="A6" s="4" t="s">
        <v>691</v>
      </c>
      <c r="B6" s="6" t="n">
        <v>408144</v>
      </c>
      <c r="C6" s="5" t="n">
        <v>396509</v>
      </c>
    </row>
    <row r="7" spans="1:6">
      <c r="A7" s="4" t="s">
        <v>692</v>
      </c>
      <c r="B7" s="4" t="s">
        <v>324</v>
      </c>
    </row>
    <row r="8" spans="1:6">
      <c r="A8" s="4" t="s">
        <v>693</v>
      </c>
    </row>
    <row r="9" spans="1:6">
      <c r="A9" s="3" t="s">
        <v>689</v>
      </c>
    </row>
    <row r="10" spans="1:6">
      <c r="A10" s="4" t="s">
        <v>694</v>
      </c>
      <c r="B10" s="6" t="n">
        <v>40700</v>
      </c>
      <c r="C10" s="5" t="n">
        <v>39200</v>
      </c>
    </row>
    <row r="11" spans="1:6">
      <c r="A11" s="4" t="s">
        <v>695</v>
      </c>
    </row>
    <row r="12" spans="1:6">
      <c r="A12" s="3" t="s">
        <v>689</v>
      </c>
    </row>
    <row r="13" spans="1:6">
      <c r="A13" s="4" t="s">
        <v>691</v>
      </c>
      <c r="B13" s="5" t="n">
        <v>422300</v>
      </c>
      <c r="C13" s="6" t="n">
        <v>414800</v>
      </c>
      <c r="D13" s="11" t="n">
        <v>309.9</v>
      </c>
      <c r="E13" s="6" t="n">
        <v>330</v>
      </c>
    </row>
    <row r="14" spans="1:6">
      <c r="A14" s="4" t="s">
        <v>696</v>
      </c>
    </row>
    <row r="15" spans="1:6">
      <c r="A15" s="3" t="s">
        <v>689</v>
      </c>
    </row>
    <row r="16" spans="1:6">
      <c r="A16" s="4" t="s">
        <v>690</v>
      </c>
      <c r="B16" s="6" t="n">
        <v>1247</v>
      </c>
      <c r="F16" s="6" t="n">
        <v>20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53"/>
    <col customWidth="1" max="3" min="3" width="14"/>
    <col customWidth="1" max="4" min="4" width="14"/>
  </cols>
  <sheetData>
    <row r="1" spans="1:4">
      <c r="A1" s="1" t="s">
        <v>697</v>
      </c>
      <c r="C1" s="2" t="s">
        <v>55</v>
      </c>
      <c r="D1" s="2" t="s">
        <v>56</v>
      </c>
    </row>
    <row r="2" spans="1:4">
      <c r="A2" s="4" t="s">
        <v>698</v>
      </c>
    </row>
    <row r="3" spans="1:4">
      <c r="A3" s="3" t="s">
        <v>699</v>
      </c>
    </row>
    <row r="4" spans="1:4">
      <c r="A4" s="4" t="s">
        <v>700</v>
      </c>
      <c r="B4" s="4" t="s">
        <v>73</v>
      </c>
      <c r="C4" s="6" t="n">
        <v>1430</v>
      </c>
      <c r="D4" s="6" t="n">
        <v>523</v>
      </c>
    </row>
    <row r="5" spans="1:4">
      <c r="A5" s="4" t="s">
        <v>701</v>
      </c>
    </row>
    <row r="6" spans="1:4">
      <c r="A6" s="3" t="s">
        <v>699</v>
      </c>
    </row>
    <row r="7" spans="1:4">
      <c r="A7" s="4" t="s">
        <v>700</v>
      </c>
      <c r="C7" s="5" t="n">
        <v>0</v>
      </c>
      <c r="D7" s="5" t="n">
        <v>32</v>
      </c>
    </row>
    <row r="8" spans="1:4">
      <c r="A8" s="4" t="s">
        <v>702</v>
      </c>
    </row>
    <row r="9" spans="1:4">
      <c r="A9" s="3" t="s">
        <v>699</v>
      </c>
    </row>
    <row r="10" spans="1:4">
      <c r="A10" s="4" t="s">
        <v>700</v>
      </c>
      <c r="C10" s="5" t="n">
        <v>57</v>
      </c>
      <c r="D10" s="5" t="n">
        <v>178</v>
      </c>
    </row>
    <row r="11" spans="1:4">
      <c r="A11" s="4" t="s">
        <v>703</v>
      </c>
    </row>
    <row r="12" spans="1:4">
      <c r="A12" s="3" t="s">
        <v>699</v>
      </c>
    </row>
    <row r="13" spans="1:4">
      <c r="A13" s="4" t="s">
        <v>700</v>
      </c>
      <c r="C13" s="5" t="n">
        <v>352</v>
      </c>
      <c r="D13" s="5" t="n">
        <v>339</v>
      </c>
    </row>
    <row r="14" spans="1:4">
      <c r="A14" s="4" t="s">
        <v>704</v>
      </c>
      <c r="C14" s="6" t="n">
        <v>0</v>
      </c>
      <c r="D14" s="6" t="n">
        <v>21</v>
      </c>
    </row>
    <row r="15" spans="1:4"/>
    <row r="16" spans="1:4">
      <c r="A16" s="4" t="s">
        <v>73</v>
      </c>
      <c r="B16" s="4" t="s">
        <v>705</v>
      </c>
    </row>
  </sheetData>
  <mergeCells count="3">
    <mergeCell ref="A1:B1"/>
    <mergeCell ref="A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55</v>
      </c>
      <c r="C2" s="2" t="s">
        <v>56</v>
      </c>
    </row>
    <row r="3" spans="1:3">
      <c r="A3" s="3" t="s">
        <v>707</v>
      </c>
    </row>
    <row r="4" spans="1:3">
      <c r="A4" s="4" t="s">
        <v>708</v>
      </c>
      <c r="B4" s="6" t="n">
        <v>2917</v>
      </c>
      <c r="C4" s="6" t="n">
        <v>3828</v>
      </c>
    </row>
    <row r="5" spans="1:3">
      <c r="A5" s="4" t="s">
        <v>709</v>
      </c>
      <c r="B5" s="5" t="n">
        <v>1645</v>
      </c>
      <c r="C5" s="5" t="n">
        <v>1529</v>
      </c>
    </row>
    <row r="6" spans="1:3">
      <c r="A6" s="4" t="s">
        <v>710</v>
      </c>
    </row>
    <row r="7" spans="1:3">
      <c r="A7" s="3" t="s">
        <v>707</v>
      </c>
    </row>
    <row r="8" spans="1:3">
      <c r="A8" s="4" t="s">
        <v>711</v>
      </c>
      <c r="B8" s="5" t="n">
        <v>30</v>
      </c>
      <c r="C8" s="5" t="n">
        <v>90</v>
      </c>
    </row>
    <row r="9" spans="1:3">
      <c r="A9" s="4" t="s">
        <v>701</v>
      </c>
    </row>
    <row r="10" spans="1:3">
      <c r="A10" s="3" t="s">
        <v>707</v>
      </c>
    </row>
    <row r="11" spans="1:3">
      <c r="A11" s="4" t="s">
        <v>711</v>
      </c>
      <c r="B11" s="5" t="n">
        <v>99</v>
      </c>
      <c r="C11" s="5" t="n">
        <v>82</v>
      </c>
    </row>
    <row r="12" spans="1:3">
      <c r="A12" s="4" t="s">
        <v>712</v>
      </c>
    </row>
    <row r="13" spans="1:3">
      <c r="A13" s="3" t="s">
        <v>707</v>
      </c>
    </row>
    <row r="14" spans="1:3">
      <c r="A14" s="4" t="s">
        <v>713</v>
      </c>
      <c r="B14" s="5" t="n">
        <v>2028</v>
      </c>
      <c r="C14" s="5" t="n">
        <v>8791</v>
      </c>
    </row>
    <row r="15" spans="1:3">
      <c r="A15" s="4" t="s">
        <v>714</v>
      </c>
      <c r="B15" s="5" t="n">
        <v>0</v>
      </c>
      <c r="C15" s="5" t="n">
        <v>324</v>
      </c>
    </row>
    <row r="16" spans="1:3">
      <c r="A16" s="4" t="s">
        <v>698</v>
      </c>
    </row>
    <row r="17" spans="1:3">
      <c r="A17" s="3" t="s">
        <v>707</v>
      </c>
    </row>
    <row r="18" spans="1:3">
      <c r="A18" s="4" t="s">
        <v>708</v>
      </c>
      <c r="B18" s="5" t="n">
        <v>4153</v>
      </c>
      <c r="C18" s="5" t="n">
        <v>4153</v>
      </c>
    </row>
    <row r="19" spans="1:3">
      <c r="A19" s="4" t="s">
        <v>703</v>
      </c>
    </row>
    <row r="20" spans="1:3">
      <c r="A20" s="3" t="s">
        <v>707</v>
      </c>
    </row>
    <row r="21" spans="1:3">
      <c r="A21" s="4" t="s">
        <v>715</v>
      </c>
      <c r="B21" s="5" t="n">
        <v>0</v>
      </c>
      <c r="C21" s="5" t="n">
        <v>49063</v>
      </c>
    </row>
    <row r="22" spans="1:3">
      <c r="A22" s="4" t="s">
        <v>716</v>
      </c>
      <c r="B22" s="5" t="n">
        <v>29774</v>
      </c>
      <c r="C22" s="5" t="n">
        <v>19470</v>
      </c>
    </row>
    <row r="23" spans="1:3">
      <c r="A23" s="4" t="s">
        <v>709</v>
      </c>
      <c r="B23" s="6" t="n">
        <v>705</v>
      </c>
      <c r="C23" s="6" t="n">
        <v>3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7</v>
      </c>
      <c r="B1" s="2" t="s">
        <v>1</v>
      </c>
    </row>
    <row r="2" spans="1:3">
      <c r="B2" s="2" t="s">
        <v>55</v>
      </c>
      <c r="C2" s="2" t="s">
        <v>56</v>
      </c>
    </row>
    <row r="3" spans="1:3">
      <c r="A3" s="3" t="s">
        <v>197</v>
      </c>
    </row>
    <row r="4" spans="1:3">
      <c r="A4" s="4" t="s">
        <v>718</v>
      </c>
      <c r="B4" s="6" t="n">
        <v>1643</v>
      </c>
      <c r="C4" s="6" t="n">
        <v>2707</v>
      </c>
    </row>
    <row r="5" spans="1:3">
      <c r="A5" s="4" t="s">
        <v>719</v>
      </c>
      <c r="B5" s="5" t="n">
        <v>1324</v>
      </c>
      <c r="C5" s="5" t="n">
        <v>1171</v>
      </c>
    </row>
    <row r="6" spans="1:3">
      <c r="A6" s="4" t="s">
        <v>708</v>
      </c>
      <c r="B6" s="6" t="n">
        <v>2917</v>
      </c>
      <c r="C6" s="6" t="n">
        <v>38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0</v>
      </c>
      <c r="B1" s="2" t="s">
        <v>1</v>
      </c>
    </row>
    <row r="2" spans="1:3">
      <c r="B2" s="2" t="s">
        <v>55</v>
      </c>
      <c r="C2" s="2" t="s">
        <v>56</v>
      </c>
    </row>
    <row r="3" spans="1:3">
      <c r="A3" s="3" t="s">
        <v>699</v>
      </c>
    </row>
    <row r="4" spans="1:3">
      <c r="A4" s="4" t="s">
        <v>721</v>
      </c>
      <c r="B4" s="4" t="s">
        <v>722</v>
      </c>
    </row>
    <row r="5" spans="1:3">
      <c r="A5" s="4" t="s">
        <v>723</v>
      </c>
      <c r="B5" s="11" t="n">
        <v>23.4</v>
      </c>
      <c r="C5" s="11" t="n">
        <v>23.4</v>
      </c>
    </row>
    <row r="6" spans="1:3">
      <c r="A6" s="4" t="s">
        <v>676</v>
      </c>
    </row>
    <row r="7" spans="1:3">
      <c r="A7" s="3" t="s">
        <v>699</v>
      </c>
    </row>
    <row r="8" spans="1:3">
      <c r="A8" s="4" t="s">
        <v>328</v>
      </c>
      <c r="B8" s="4" t="s">
        <v>3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724</v>
      </c>
      <c r="C1" s="2" t="s">
        <v>1</v>
      </c>
    </row>
    <row r="2" spans="1:4">
      <c r="C2" s="2" t="s">
        <v>55</v>
      </c>
      <c r="D2" s="2" t="s">
        <v>56</v>
      </c>
    </row>
    <row r="3" spans="1:4">
      <c r="A3" s="3" t="s">
        <v>201</v>
      </c>
    </row>
    <row r="4" spans="1:4">
      <c r="A4" s="4" t="s">
        <v>725</v>
      </c>
      <c r="C4" s="6" t="n">
        <v>-14816</v>
      </c>
      <c r="D4" s="6" t="n">
        <v>17152</v>
      </c>
    </row>
    <row r="5" spans="1:4">
      <c r="A5" s="4" t="s">
        <v>726</v>
      </c>
      <c r="C5" s="4" t="s">
        <v>727</v>
      </c>
      <c r="D5" s="4" t="s">
        <v>727</v>
      </c>
    </row>
    <row r="6" spans="1:4">
      <c r="A6" s="4" t="s">
        <v>728</v>
      </c>
      <c r="C6" s="6" t="n">
        <v>-3926</v>
      </c>
      <c r="D6" s="6" t="n">
        <v>4545</v>
      </c>
    </row>
    <row r="7" spans="1:4">
      <c r="A7" s="4" t="s">
        <v>729</v>
      </c>
      <c r="C7" s="5" t="n">
        <v>4656</v>
      </c>
      <c r="D7" s="5" t="n">
        <v>-3491</v>
      </c>
    </row>
    <row r="8" spans="1:4">
      <c r="A8" s="4" t="s">
        <v>730</v>
      </c>
      <c r="C8" s="5" t="n">
        <v>-934</v>
      </c>
      <c r="D8" s="5" t="n">
        <v>-1054</v>
      </c>
    </row>
    <row r="9" spans="1:4">
      <c r="A9" s="4" t="s">
        <v>731</v>
      </c>
      <c r="C9" s="5" t="n">
        <v>4322</v>
      </c>
      <c r="D9" s="5" t="n">
        <v>0</v>
      </c>
    </row>
    <row r="10" spans="1:4">
      <c r="A10" s="4" t="s">
        <v>732</v>
      </c>
      <c r="C10" s="5" t="n">
        <v>4118</v>
      </c>
      <c r="D10" s="5" t="n">
        <v>0</v>
      </c>
    </row>
    <row r="11" spans="1:4">
      <c r="A11" s="4" t="s">
        <v>733</v>
      </c>
      <c r="B11" s="4" t="s">
        <v>73</v>
      </c>
      <c r="C11" s="5" t="n">
        <v>1148</v>
      </c>
      <c r="D11" s="5" t="n">
        <v>0</v>
      </c>
    </row>
    <row r="12" spans="1:4">
      <c r="A12" s="4" t="s">
        <v>734</v>
      </c>
      <c r="C12" s="6" t="n">
        <v>2970</v>
      </c>
      <c r="D12" s="6" t="n">
        <v>0</v>
      </c>
    </row>
    <row r="13" spans="1:4"/>
    <row r="14" spans="1:4">
      <c r="A14" s="4" t="s">
        <v>73</v>
      </c>
      <c r="B14" s="4" t="s">
        <v>84</v>
      </c>
    </row>
  </sheetData>
  <mergeCells count="4">
    <mergeCell ref="A1:B2"/>
    <mergeCell ref="C1:D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5</v>
      </c>
      <c r="B1" s="2" t="s">
        <v>55</v>
      </c>
      <c r="C1" s="2" t="s">
        <v>56</v>
      </c>
    </row>
    <row r="2" spans="1:3">
      <c r="A2" s="3" t="s">
        <v>736</v>
      </c>
    </row>
    <row r="3" spans="1:3">
      <c r="A3" s="4" t="s">
        <v>737</v>
      </c>
      <c r="B3" s="6" t="n">
        <v>-4993</v>
      </c>
      <c r="C3" s="6" t="n">
        <v>-4724</v>
      </c>
    </row>
    <row r="4" spans="1:3">
      <c r="A4" s="4" t="s">
        <v>738</v>
      </c>
      <c r="B4" s="5" t="n">
        <v>-25275</v>
      </c>
      <c r="C4" s="5" t="n">
        <v>-31606</v>
      </c>
    </row>
    <row r="5" spans="1:3">
      <c r="A5" s="4" t="s">
        <v>739</v>
      </c>
      <c r="B5" s="5" t="n">
        <v>-443</v>
      </c>
      <c r="C5" s="5" t="n">
        <v>-255</v>
      </c>
    </row>
    <row r="6" spans="1:3">
      <c r="A6" s="3" t="s">
        <v>740</v>
      </c>
    </row>
    <row r="7" spans="1:3">
      <c r="A7" s="4" t="s">
        <v>741</v>
      </c>
      <c r="B7" s="5" t="n">
        <v>-3174</v>
      </c>
      <c r="C7" s="5" t="n">
        <v>0</v>
      </c>
    </row>
    <row r="8" spans="1:3">
      <c r="A8" s="4" t="s">
        <v>742</v>
      </c>
    </row>
    <row r="9" spans="1:3">
      <c r="A9" s="3" t="s">
        <v>740</v>
      </c>
    </row>
    <row r="10" spans="1:3">
      <c r="A10" s="4" t="s">
        <v>739</v>
      </c>
      <c r="B10" s="6" t="n">
        <v>27537</v>
      </c>
      <c r="C10" s="6" t="n">
        <v>365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55</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3</v>
      </c>
      <c r="B1" s="2" t="s">
        <v>55</v>
      </c>
      <c r="C1" s="2" t="s">
        <v>56</v>
      </c>
    </row>
    <row r="2" spans="1:3">
      <c r="A2" s="3" t="s">
        <v>744</v>
      </c>
    </row>
    <row r="3" spans="1:3">
      <c r="A3" s="4" t="s">
        <v>745</v>
      </c>
      <c r="B3" s="6" t="n">
        <v>138314</v>
      </c>
      <c r="C3" s="6" t="n">
        <v>133939</v>
      </c>
    </row>
    <row r="4" spans="1:3">
      <c r="A4" s="4" t="s">
        <v>746</v>
      </c>
    </row>
    <row r="5" spans="1:3">
      <c r="A5" s="3" t="s">
        <v>744</v>
      </c>
    </row>
    <row r="6" spans="1:3">
      <c r="A6" s="4" t="s">
        <v>745</v>
      </c>
      <c r="B6" s="5" t="n">
        <v>4693</v>
      </c>
      <c r="C6" s="5" t="n">
        <v>0</v>
      </c>
    </row>
    <row r="7" spans="1:3">
      <c r="A7" s="4" t="s">
        <v>747</v>
      </c>
    </row>
    <row r="8" spans="1:3">
      <c r="A8" s="3" t="s">
        <v>744</v>
      </c>
    </row>
    <row r="9" spans="1:3">
      <c r="A9" s="4" t="s">
        <v>745</v>
      </c>
      <c r="B9" s="5" t="n">
        <v>57929</v>
      </c>
      <c r="C9" s="5" t="n">
        <v>29200</v>
      </c>
    </row>
    <row r="10" spans="1:3">
      <c r="A10" s="4" t="s">
        <v>748</v>
      </c>
    </row>
    <row r="11" spans="1:3">
      <c r="A11" s="3" t="s">
        <v>744</v>
      </c>
    </row>
    <row r="12" spans="1:3">
      <c r="A12" s="4" t="s">
        <v>745</v>
      </c>
      <c r="B12" s="5" t="n">
        <v>3200</v>
      </c>
      <c r="C12" s="5" t="n">
        <v>3420</v>
      </c>
    </row>
    <row r="13" spans="1:3">
      <c r="A13" s="4" t="s">
        <v>749</v>
      </c>
    </row>
    <row r="14" spans="1:3">
      <c r="A14" s="3" t="s">
        <v>744</v>
      </c>
    </row>
    <row r="15" spans="1:3">
      <c r="A15" s="4" t="s">
        <v>745</v>
      </c>
      <c r="B15" s="5" t="n">
        <v>34247</v>
      </c>
      <c r="C15" s="5" t="n">
        <v>95730</v>
      </c>
    </row>
    <row r="16" spans="1:3">
      <c r="A16" s="4" t="s">
        <v>750</v>
      </c>
    </row>
    <row r="17" spans="1:3">
      <c r="A17" s="3" t="s">
        <v>744</v>
      </c>
    </row>
    <row r="18" spans="1:3">
      <c r="A18" s="4" t="s">
        <v>745</v>
      </c>
      <c r="B18" s="5" t="n">
        <v>1250</v>
      </c>
      <c r="C18" s="5" t="n">
        <v>3150</v>
      </c>
    </row>
    <row r="19" spans="1:3">
      <c r="A19" s="4" t="s">
        <v>751</v>
      </c>
    </row>
    <row r="20" spans="1:3">
      <c r="A20" s="3" t="s">
        <v>744</v>
      </c>
    </row>
    <row r="21" spans="1:3">
      <c r="A21" s="4" t="s">
        <v>745</v>
      </c>
      <c r="B21" s="6" t="n">
        <v>36995</v>
      </c>
      <c r="C21" s="6" t="n">
        <v>24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2</v>
      </c>
      <c r="B1" s="2" t="s">
        <v>1</v>
      </c>
    </row>
    <row r="2" spans="1:3">
      <c r="B2" s="2" t="s">
        <v>55</v>
      </c>
      <c r="C2" s="2" t="s">
        <v>56</v>
      </c>
    </row>
    <row r="3" spans="1:3">
      <c r="A3" s="3" t="s">
        <v>744</v>
      </c>
    </row>
    <row r="4" spans="1:3">
      <c r="A4" s="4" t="s">
        <v>726</v>
      </c>
      <c r="B4" s="4" t="s">
        <v>727</v>
      </c>
      <c r="C4" s="4" t="s">
        <v>727</v>
      </c>
    </row>
    <row r="5" spans="1:3">
      <c r="A5" s="4" t="s">
        <v>745</v>
      </c>
      <c r="B5" s="6" t="n">
        <v>138314</v>
      </c>
      <c r="C5" s="6" t="n">
        <v>133939</v>
      </c>
    </row>
    <row r="6" spans="1:3">
      <c r="A6" s="4" t="s">
        <v>753</v>
      </c>
      <c r="B6" s="5" t="n">
        <v>574</v>
      </c>
      <c r="C6" s="5" t="n">
        <v>0</v>
      </c>
    </row>
    <row r="7" spans="1:3">
      <c r="A7" s="4" t="s">
        <v>754</v>
      </c>
      <c r="B7" s="5" t="n">
        <v>574</v>
      </c>
      <c r="C7" s="5" t="n">
        <v>0</v>
      </c>
    </row>
    <row r="8" spans="1:3">
      <c r="A8" s="4" t="s">
        <v>755</v>
      </c>
    </row>
    <row r="9" spans="1:3">
      <c r="A9" s="3" t="s">
        <v>744</v>
      </c>
    </row>
    <row r="10" spans="1:3">
      <c r="A10" s="4" t="s">
        <v>745</v>
      </c>
      <c r="B10" s="6" t="n">
        <v>6669</v>
      </c>
      <c r="C10" s="6" t="n">
        <v>345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55</v>
      </c>
      <c r="C1" s="2" t="s">
        <v>56</v>
      </c>
    </row>
    <row r="2" spans="1:3">
      <c r="A2" s="3" t="s">
        <v>205</v>
      </c>
    </row>
    <row r="3" spans="1:3">
      <c r="A3" s="4" t="s">
        <v>44</v>
      </c>
      <c r="B3" s="6" t="n">
        <v>408144</v>
      </c>
      <c r="C3" s="6" t="n">
        <v>396509</v>
      </c>
    </row>
    <row r="4" spans="1:3">
      <c r="A4" s="4" t="s">
        <v>48</v>
      </c>
      <c r="B4" s="5" t="n">
        <v>629796</v>
      </c>
      <c r="C4" s="5" t="n">
        <v>475624</v>
      </c>
    </row>
    <row r="5" spans="1:3">
      <c r="A5" s="4" t="s">
        <v>49</v>
      </c>
      <c r="B5" s="5" t="n">
        <v>6750</v>
      </c>
      <c r="C5" s="5" t="n">
        <v>5549</v>
      </c>
    </row>
    <row r="6" spans="1:3">
      <c r="A6" s="4" t="s">
        <v>50</v>
      </c>
      <c r="B6" s="5" t="n">
        <v>-173765</v>
      </c>
      <c r="C6" s="5" t="n">
        <v>-146431</v>
      </c>
    </row>
    <row r="7" spans="1:3">
      <c r="A7" s="4" t="s">
        <v>757</v>
      </c>
      <c r="B7" s="6" t="n">
        <v>870925</v>
      </c>
      <c r="C7" s="6" t="n">
        <v>7312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8</v>
      </c>
      <c r="B1" s="2" t="s">
        <v>1</v>
      </c>
    </row>
    <row r="2" spans="1:2">
      <c r="B2" s="2" t="s">
        <v>55</v>
      </c>
    </row>
    <row r="3" spans="1:2">
      <c r="A3" s="3" t="s">
        <v>205</v>
      </c>
    </row>
    <row r="4" spans="1:2">
      <c r="A4" s="4" t="s">
        <v>462</v>
      </c>
      <c r="B4" s="4" t="s">
        <v>4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5"/>
    <col customWidth="1" max="2" min="2" width="53"/>
    <col customWidth="1" max="3" min="3" width="16"/>
    <col customWidth="1" max="4" min="4" width="14"/>
  </cols>
  <sheetData>
    <row r="1" spans="1:4">
      <c r="A1" s="1" t="s">
        <v>759</v>
      </c>
      <c r="C1" s="2" t="s">
        <v>1</v>
      </c>
    </row>
    <row r="2" spans="1:4">
      <c r="C2" s="2" t="s">
        <v>55</v>
      </c>
      <c r="D2" s="2" t="s">
        <v>56</v>
      </c>
    </row>
    <row r="3" spans="1:4">
      <c r="A3" s="4" t="s">
        <v>58</v>
      </c>
      <c r="C3" s="6" t="n">
        <v>310969</v>
      </c>
      <c r="D3" s="6" t="n">
        <v>170108</v>
      </c>
    </row>
    <row r="4" spans="1:4">
      <c r="A4" s="3" t="s">
        <v>59</v>
      </c>
    </row>
    <row r="5" spans="1:4">
      <c r="A5" s="4" t="s">
        <v>60</v>
      </c>
      <c r="C5" s="5" t="n">
        <v>117908</v>
      </c>
      <c r="D5" s="5" t="n">
        <v>64420</v>
      </c>
    </row>
    <row r="6" spans="1:4">
      <c r="A6" s="4" t="s">
        <v>61</v>
      </c>
      <c r="C6" s="5" t="n">
        <v>32611</v>
      </c>
      <c r="D6" s="5" t="n">
        <v>8940</v>
      </c>
    </row>
    <row r="7" spans="1:4">
      <c r="A7" s="4" t="s">
        <v>62</v>
      </c>
      <c r="C7" s="5" t="n">
        <v>79419</v>
      </c>
      <c r="D7" s="5" t="n">
        <v>44615</v>
      </c>
    </row>
    <row r="8" spans="1:4">
      <c r="A8" s="4" t="s">
        <v>760</v>
      </c>
      <c r="C8" s="5" t="n">
        <v>81031</v>
      </c>
      <c r="D8" s="5" t="n">
        <v>52133</v>
      </c>
    </row>
    <row r="9" spans="1:4">
      <c r="A9" s="4" t="s">
        <v>64</v>
      </c>
      <c r="C9" s="5" t="n">
        <v>8204</v>
      </c>
      <c r="D9" s="5" t="n">
        <v>472</v>
      </c>
    </row>
    <row r="10" spans="1:4">
      <c r="A10" s="4" t="s">
        <v>65</v>
      </c>
      <c r="C10" s="5" t="n">
        <v>14439</v>
      </c>
      <c r="D10" s="5" t="n">
        <v>15593</v>
      </c>
    </row>
    <row r="11" spans="1:4">
      <c r="A11" s="4" t="s">
        <v>761</v>
      </c>
      <c r="C11" s="5" t="n">
        <v>58388</v>
      </c>
      <c r="D11" s="5" t="n">
        <v>36068</v>
      </c>
    </row>
    <row r="12" spans="1:4">
      <c r="A12" s="4" t="s">
        <v>762</v>
      </c>
      <c r="C12" s="5" t="n">
        <v>40564</v>
      </c>
      <c r="D12" s="5" t="n">
        <v>52219</v>
      </c>
    </row>
    <row r="13" spans="1:4">
      <c r="A13" s="4" t="s">
        <v>763</v>
      </c>
      <c r="C13" s="5" t="n">
        <v>247</v>
      </c>
      <c r="D13" s="5" t="n">
        <v>-3178</v>
      </c>
    </row>
    <row r="14" spans="1:4">
      <c r="A14" s="4" t="s">
        <v>764</v>
      </c>
      <c r="C14" s="5" t="n">
        <v>32474</v>
      </c>
      <c r="D14" s="5" t="n">
        <v>-30035</v>
      </c>
    </row>
    <row r="15" spans="1:4">
      <c r="A15" s="4" t="s">
        <v>70</v>
      </c>
      <c r="C15" s="5" t="n">
        <v>-81</v>
      </c>
      <c r="D15" s="5" t="n">
        <v>-90</v>
      </c>
    </row>
    <row r="16" spans="1:4">
      <c r="A16" s="4" t="s">
        <v>765</v>
      </c>
      <c r="C16" s="5" t="n">
        <v>-14816</v>
      </c>
      <c r="D16" s="5" t="n">
        <v>17152</v>
      </c>
    </row>
    <row r="17" spans="1:4">
      <c r="A17" s="4" t="s">
        <v>38</v>
      </c>
      <c r="C17" s="5" t="n">
        <v>979877</v>
      </c>
      <c r="D17" s="6" t="n">
        <v>795066</v>
      </c>
    </row>
    <row r="18" spans="1:4">
      <c r="A18" s="4" t="s">
        <v>766</v>
      </c>
      <c r="C18" s="5" t="n">
        <v>515762</v>
      </c>
    </row>
    <row r="19" spans="1:4">
      <c r="A19" s="4" t="s">
        <v>698</v>
      </c>
    </row>
    <row r="20" spans="1:4">
      <c r="A20" s="4" t="s">
        <v>58</v>
      </c>
      <c r="C20" s="5" t="n">
        <v>310969</v>
      </c>
    </row>
    <row r="21" spans="1:4">
      <c r="A21" s="3" t="s">
        <v>59</v>
      </c>
    </row>
    <row r="22" spans="1:4">
      <c r="A22" s="4" t="s">
        <v>60</v>
      </c>
      <c r="C22" s="5" t="n">
        <v>117908</v>
      </c>
    </row>
    <row r="23" spans="1:4">
      <c r="A23" s="4" t="s">
        <v>61</v>
      </c>
      <c r="C23" s="5" t="n">
        <v>32611</v>
      </c>
    </row>
    <row r="24" spans="1:4">
      <c r="A24" s="4" t="s">
        <v>62</v>
      </c>
      <c r="C24" s="5" t="n">
        <v>79419</v>
      </c>
    </row>
    <row r="25" spans="1:4">
      <c r="A25" s="4" t="s">
        <v>760</v>
      </c>
      <c r="C25" s="5" t="n">
        <v>81031</v>
      </c>
    </row>
    <row r="26" spans="1:4">
      <c r="A26" s="4" t="s">
        <v>64</v>
      </c>
      <c r="C26" s="5" t="n">
        <v>3511</v>
      </c>
    </row>
    <row r="27" spans="1:4">
      <c r="A27" s="4" t="s">
        <v>65</v>
      </c>
      <c r="C27" s="5" t="n">
        <v>14391</v>
      </c>
    </row>
    <row r="28" spans="1:4">
      <c r="A28" s="4" t="s">
        <v>761</v>
      </c>
      <c r="C28" s="5" t="n">
        <v>63129</v>
      </c>
    </row>
    <row r="29" spans="1:4">
      <c r="A29" s="4" t="s">
        <v>762</v>
      </c>
      <c r="C29" s="5" t="n">
        <v>-40567</v>
      </c>
    </row>
    <row r="30" spans="1:4">
      <c r="A30" s="4" t="s">
        <v>763</v>
      </c>
      <c r="C30" s="5" t="n">
        <v>-247</v>
      </c>
    </row>
    <row r="31" spans="1:4">
      <c r="A31" s="4" t="s">
        <v>764</v>
      </c>
      <c r="C31" s="5" t="n">
        <v>-32473</v>
      </c>
    </row>
    <row r="32" spans="1:4">
      <c r="A32" s="4" t="s">
        <v>70</v>
      </c>
      <c r="C32" s="5" t="n">
        <v>81</v>
      </c>
    </row>
    <row r="33" spans="1:4">
      <c r="A33" s="4" t="s">
        <v>765</v>
      </c>
      <c r="C33" s="5" t="n">
        <v>-10077</v>
      </c>
    </row>
    <row r="34" spans="1:4">
      <c r="A34" s="4" t="s">
        <v>38</v>
      </c>
      <c r="C34" s="5" t="n">
        <v>810901</v>
      </c>
    </row>
    <row r="35" spans="1:4">
      <c r="A35" s="4" t="s">
        <v>766</v>
      </c>
      <c r="C35" s="5" t="n">
        <v>515246</v>
      </c>
    </row>
    <row r="36" spans="1:4">
      <c r="A36" s="4" t="s">
        <v>433</v>
      </c>
    </row>
    <row r="37" spans="1:4">
      <c r="A37" s="4" t="s">
        <v>58</v>
      </c>
      <c r="B37" s="4" t="s">
        <v>73</v>
      </c>
      <c r="C37" s="5" t="n">
        <v>0</v>
      </c>
    </row>
    <row r="38" spans="1:4">
      <c r="A38" s="3" t="s">
        <v>59</v>
      </c>
    </row>
    <row r="39" spans="1:4">
      <c r="A39" s="4" t="s">
        <v>60</v>
      </c>
      <c r="B39" s="4" t="s">
        <v>73</v>
      </c>
      <c r="C39" s="5" t="n">
        <v>0</v>
      </c>
    </row>
    <row r="40" spans="1:4">
      <c r="A40" s="4" t="s">
        <v>61</v>
      </c>
      <c r="B40" s="4" t="s">
        <v>73</v>
      </c>
      <c r="C40" s="5" t="n">
        <v>0</v>
      </c>
    </row>
    <row r="41" spans="1:4">
      <c r="A41" s="4" t="s">
        <v>62</v>
      </c>
      <c r="B41" s="4" t="s">
        <v>73</v>
      </c>
      <c r="C41" s="5" t="n">
        <v>0</v>
      </c>
    </row>
    <row r="42" spans="1:4">
      <c r="A42" s="4" t="s">
        <v>760</v>
      </c>
      <c r="B42" s="4" t="s">
        <v>73</v>
      </c>
      <c r="C42" s="5" t="n">
        <v>0</v>
      </c>
    </row>
    <row r="43" spans="1:4">
      <c r="A43" s="4" t="s">
        <v>64</v>
      </c>
      <c r="B43" s="4" t="s">
        <v>73</v>
      </c>
      <c r="C43" s="5" t="n">
        <v>4693</v>
      </c>
    </row>
    <row r="44" spans="1:4">
      <c r="A44" s="4" t="s">
        <v>65</v>
      </c>
      <c r="B44" s="4" t="s">
        <v>73</v>
      </c>
      <c r="C44" s="5" t="n">
        <v>48</v>
      </c>
    </row>
    <row r="45" spans="1:4">
      <c r="A45" s="4" t="s">
        <v>761</v>
      </c>
      <c r="B45" s="4" t="s">
        <v>73</v>
      </c>
      <c r="C45" s="5" t="n">
        <v>-4741</v>
      </c>
    </row>
    <row r="46" spans="1:4">
      <c r="A46" s="4" t="s">
        <v>762</v>
      </c>
      <c r="B46" s="4" t="s">
        <v>73</v>
      </c>
      <c r="C46" s="5" t="n">
        <v>3</v>
      </c>
    </row>
    <row r="47" spans="1:4">
      <c r="A47" s="4" t="s">
        <v>763</v>
      </c>
      <c r="B47" s="4" t="s">
        <v>73</v>
      </c>
      <c r="C47" s="5" t="n">
        <v>0</v>
      </c>
    </row>
    <row r="48" spans="1:4">
      <c r="A48" s="4" t="s">
        <v>764</v>
      </c>
      <c r="B48" s="4" t="s">
        <v>73</v>
      </c>
      <c r="C48" s="5" t="n">
        <v>-1</v>
      </c>
    </row>
    <row r="49" spans="1:4">
      <c r="A49" s="4" t="s">
        <v>70</v>
      </c>
      <c r="B49" s="4" t="s">
        <v>73</v>
      </c>
      <c r="C49" s="5" t="n">
        <v>0</v>
      </c>
    </row>
    <row r="50" spans="1:4">
      <c r="A50" s="4" t="s">
        <v>765</v>
      </c>
      <c r="B50" s="4" t="s">
        <v>73</v>
      </c>
      <c r="C50" s="5" t="n">
        <v>-4739</v>
      </c>
    </row>
    <row r="51" spans="1:4">
      <c r="A51" s="4" t="s">
        <v>38</v>
      </c>
      <c r="B51" s="4" t="s">
        <v>73</v>
      </c>
      <c r="C51" s="5" t="n">
        <v>168976</v>
      </c>
    </row>
    <row r="52" spans="1:4">
      <c r="A52" s="4" t="s">
        <v>766</v>
      </c>
      <c r="B52" s="4" t="s">
        <v>73</v>
      </c>
      <c r="C52" s="6" t="n">
        <v>516</v>
      </c>
    </row>
    <row r="53" spans="1:4"/>
    <row r="54" spans="1:4">
      <c r="A54" s="4" t="s">
        <v>73</v>
      </c>
      <c r="B54" s="4" t="s">
        <v>767</v>
      </c>
    </row>
  </sheetData>
  <mergeCells count="4">
    <mergeCell ref="A1:B2"/>
    <mergeCell ref="C1:D1"/>
    <mergeCell ref="A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55</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7:08:27Z</dcterms:created>
  <dcterms:modified xmlns:dcterms="http://purl.org/dc/terms/" xmlns:xsi="http://www.w3.org/2001/XMLSchema-instance" xsi:type="dcterms:W3CDTF">2019-03-20T17:08:27Z</dcterms:modified>
</cp:coreProperties>
</file>